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BUSINESS COMBINATION AND DIVEST" sheetId="9" state="visible" r:id="rId9"/>
    <sheet xmlns:r="http://schemas.openxmlformats.org/officeDocument/2006/relationships" name="OPERATING LEASES" sheetId="10" state="visible" r:id="rId10"/>
    <sheet xmlns:r="http://schemas.openxmlformats.org/officeDocument/2006/relationships" name="DEB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MAJOR CUSTOMERS" sheetId="15" state="visible" r:id="rId15"/>
    <sheet xmlns:r="http://schemas.openxmlformats.org/officeDocument/2006/relationships" name="EMPLOYEE RETIREMENT PLAN"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Valuation and Qualifying Accou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USINESS COMBINATION AND DIVE_2" sheetId="25" state="visible" r:id="rId25"/>
    <sheet xmlns:r="http://schemas.openxmlformats.org/officeDocument/2006/relationships" name="OPERATING LEASES (Tables)" sheetId="26" state="visible" r:id="rId26"/>
    <sheet xmlns:r="http://schemas.openxmlformats.org/officeDocument/2006/relationships" name="DEBT (Tables)"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DISCONTINUED OPERATIONS (Tables" sheetId="31" state="visible" r:id="rId31"/>
    <sheet xmlns:r="http://schemas.openxmlformats.org/officeDocument/2006/relationships" name="SCHEDULE OF NON-CASH ITEMS RELA" sheetId="32" state="visible" r:id="rId32"/>
    <sheet xmlns:r="http://schemas.openxmlformats.org/officeDocument/2006/relationships" name="ORGANIZATION AND DESCRIPTION _2" sheetId="33" state="visible" r:id="rId33"/>
    <sheet xmlns:r="http://schemas.openxmlformats.org/officeDocument/2006/relationships" name="SCHEDULE OF BAD DEBT EXPENSES (" sheetId="34" state="visible" r:id="rId34"/>
    <sheet xmlns:r="http://schemas.openxmlformats.org/officeDocument/2006/relationships" name="SCHEDULE OF ESTIMATED USEFUL LI" sheetId="35" state="visible" r:id="rId35"/>
    <sheet xmlns:r="http://schemas.openxmlformats.org/officeDocument/2006/relationships" name="SCHEDULE OF AMORTIZATION EXPENS" sheetId="36" state="visible" r:id="rId36"/>
    <sheet xmlns:r="http://schemas.openxmlformats.org/officeDocument/2006/relationships" name="SCHEDULE OF FAIR VALUE ASSETS A" sheetId="37" state="visible" r:id="rId37"/>
    <sheet xmlns:r="http://schemas.openxmlformats.org/officeDocument/2006/relationships" name="SCHEDULE OF FAIR VALUE ASSETS_2" sheetId="38" state="visible" r:id="rId38"/>
    <sheet xmlns:r="http://schemas.openxmlformats.org/officeDocument/2006/relationships" name="SCHEDULE OF DISAGGREGATION OF R" sheetId="39" state="visible" r:id="rId39"/>
    <sheet xmlns:r="http://schemas.openxmlformats.org/officeDocument/2006/relationships" name="SCHEDULE OF BASIC AND DILUTED N" sheetId="40" state="visible" r:id="rId40"/>
    <sheet xmlns:r="http://schemas.openxmlformats.org/officeDocument/2006/relationships" name="SCHEDULE OF BASIC AND DILUTED_2" sheetId="41" state="visible" r:id="rId41"/>
    <sheet xmlns:r="http://schemas.openxmlformats.org/officeDocument/2006/relationships" name="SCHEDULE OF NON ROUTINE COSTS (" sheetId="42" state="visible" r:id="rId42"/>
    <sheet xmlns:r="http://schemas.openxmlformats.org/officeDocument/2006/relationships" name="SIGNIFICANT ACCOUNTING POLICI_4" sheetId="43" state="visible" r:id="rId43"/>
    <sheet xmlns:r="http://schemas.openxmlformats.org/officeDocument/2006/relationships" name="COMPONENTS OF TOTAL CONSIDERATI" sheetId="44" state="visible" r:id="rId44"/>
    <sheet xmlns:r="http://schemas.openxmlformats.org/officeDocument/2006/relationships" name="COMPONENTS OF TOTAL CONSIDERA_2" sheetId="45" state="visible" r:id="rId45"/>
    <sheet xmlns:r="http://schemas.openxmlformats.org/officeDocument/2006/relationships" name="SCHEDULE OF ALLOCATION OF THE T" sheetId="46" state="visible" r:id="rId46"/>
    <sheet xmlns:r="http://schemas.openxmlformats.org/officeDocument/2006/relationships" name="SCHEDULE OF INTANGIBLE ASSETS E" sheetId="47" state="visible" r:id="rId47"/>
    <sheet xmlns:r="http://schemas.openxmlformats.org/officeDocument/2006/relationships" name="SCHEDULE OF PRO FORMA REVENUE A" sheetId="48" state="visible" r:id="rId48"/>
    <sheet xmlns:r="http://schemas.openxmlformats.org/officeDocument/2006/relationships" name="BUSINESS COMBINATION AND DIVE_3" sheetId="49" state="visible" r:id="rId49"/>
    <sheet xmlns:r="http://schemas.openxmlformats.org/officeDocument/2006/relationships" name="SCHEDULE OF MATURITIES OF OPERA" sheetId="50" state="visible" r:id="rId50"/>
    <sheet xmlns:r="http://schemas.openxmlformats.org/officeDocument/2006/relationships" name="OPERATING LEASES (Details Narra" sheetId="51" state="visible" r:id="rId51"/>
    <sheet xmlns:r="http://schemas.openxmlformats.org/officeDocument/2006/relationships" name="SCHEDULE OF MAXIMUM DEBT TO ARR" sheetId="52" state="visible" r:id="rId52"/>
    <sheet xmlns:r="http://schemas.openxmlformats.org/officeDocument/2006/relationships" name="SCHEDULE OF MAXIMUM DEBT TO ADJ" sheetId="53" state="visible" r:id="rId53"/>
    <sheet xmlns:r="http://schemas.openxmlformats.org/officeDocument/2006/relationships" name="SCHEDULE OF OUTSTANDING DEBT, O" sheetId="54" state="visible" r:id="rId54"/>
    <sheet xmlns:r="http://schemas.openxmlformats.org/officeDocument/2006/relationships" name="DEBT (Details Narrative)" sheetId="55" state="visible" r:id="rId55"/>
    <sheet xmlns:r="http://schemas.openxmlformats.org/officeDocument/2006/relationships" name="SCHEDULE OF GOODWILL ACTIVITY (" sheetId="56" state="visible" r:id="rId56"/>
    <sheet xmlns:r="http://schemas.openxmlformats.org/officeDocument/2006/relationships" name="SCHEDULE OF INTANGIBLE ASSETS (" sheetId="57" state="visible" r:id="rId57"/>
    <sheet xmlns:r="http://schemas.openxmlformats.org/officeDocument/2006/relationships" name="SCHEDULE OF FUTURE AMORTIZATION" sheetId="58" state="visible" r:id="rId58"/>
    <sheet xmlns:r="http://schemas.openxmlformats.org/officeDocument/2006/relationships" name="GOODWILL AND INTANGIBLE ASSET_2" sheetId="59" state="visible" r:id="rId59"/>
    <sheet xmlns:r="http://schemas.openxmlformats.org/officeDocument/2006/relationships" name="SCHEDULE OF INCOME TAXES FOR CO" sheetId="60" state="visible" r:id="rId60"/>
    <sheet xmlns:r="http://schemas.openxmlformats.org/officeDocument/2006/relationships" name="SCHEDULE OF EFFECTIVE INCOME TA" sheetId="61" state="visible" r:id="rId61"/>
    <sheet xmlns:r="http://schemas.openxmlformats.org/officeDocument/2006/relationships" name="SCHEDULE OF DEFERRED TAX ASSETS" sheetId="62" state="visible" r:id="rId62"/>
    <sheet xmlns:r="http://schemas.openxmlformats.org/officeDocument/2006/relationships" name="SCHEDULE OF GROSS UNRECOGNIZED " sheetId="63" state="visible" r:id="rId63"/>
    <sheet xmlns:r="http://schemas.openxmlformats.org/officeDocument/2006/relationships" name="INCOME TAXES (Details Narrative" sheetId="64" state="visible" r:id="rId64"/>
    <sheet xmlns:r="http://schemas.openxmlformats.org/officeDocument/2006/relationships" name="EQUITY (Details Narrative)" sheetId="65" state="visible" r:id="rId65"/>
    <sheet xmlns:r="http://schemas.openxmlformats.org/officeDocument/2006/relationships" name="MAJOR CUSTOMERS (Details Narrat" sheetId="66" state="visible" r:id="rId66"/>
    <sheet xmlns:r="http://schemas.openxmlformats.org/officeDocument/2006/relationships" name="EMPLOYEE RETIREMENT PLAN (Detai" sheetId="67" state="visible" r:id="rId67"/>
    <sheet xmlns:r="http://schemas.openxmlformats.org/officeDocument/2006/relationships" name="SCHEDULE OF STOCK OPTION ACTIVI" sheetId="68" state="visible" r:id="rId68"/>
    <sheet xmlns:r="http://schemas.openxmlformats.org/officeDocument/2006/relationships" name="SCHEDULE OF WEIGHTED AVERAGE AS" sheetId="69" state="visible" r:id="rId69"/>
    <sheet xmlns:r="http://schemas.openxmlformats.org/officeDocument/2006/relationships" name="SCHEDULE OF RESTRICTED STOCK AW" sheetId="70" state="visible" r:id="rId70"/>
    <sheet xmlns:r="http://schemas.openxmlformats.org/officeDocument/2006/relationships" name="STOCK-BASED COMPENSATION (Detai" sheetId="71" state="visible" r:id="rId71"/>
    <sheet xmlns:r="http://schemas.openxmlformats.org/officeDocument/2006/relationships" name="COMMITMENTS AND CONTINGENCIES (" sheetId="72" state="visible" r:id="rId72"/>
    <sheet xmlns:r="http://schemas.openxmlformats.org/officeDocument/2006/relationships" name="SCHEDULE OF GAIN ON SALE OF ASS" sheetId="73" state="visible" r:id="rId73"/>
    <sheet xmlns:r="http://schemas.openxmlformats.org/officeDocument/2006/relationships" name="SCHEDULE OF DISCONTINUED OPERAT" sheetId="74" state="visible" r:id="rId74"/>
    <sheet xmlns:r="http://schemas.openxmlformats.org/officeDocument/2006/relationships" name="DISCONTINUED OPERATIONS (Detail" sheetId="75" state="visible" r:id="rId75"/>
    <sheet xmlns:r="http://schemas.openxmlformats.org/officeDocument/2006/relationships" name="RELATED PARTY TRANSACTIONS (Det" sheetId="76" state="visible" r:id="rId76"/>
    <sheet xmlns:r="http://schemas.openxmlformats.org/officeDocument/2006/relationships" name="Valuation and Qualifying Acco_2"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an. 31, 2022</t>
        </is>
      </c>
      <c r="C2" s="2" t="inlineStr">
        <is>
          <t>Apr. 18, 2022</t>
        </is>
      </c>
      <c r="D2" s="2" t="inlineStr">
        <is>
          <t>Jul.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1-31</t>
        </is>
      </c>
    </row>
    <row r="12">
      <c r="A12" s="4" t="inlineStr">
        <is>
          <t>Entity File Number</t>
        </is>
      </c>
      <c r="B12" s="4" t="inlineStr">
        <is>
          <t>000-28132</t>
        </is>
      </c>
    </row>
    <row r="13">
      <c r="A13" s="4" t="inlineStr">
        <is>
          <t>Entity Registrant Name</t>
        </is>
      </c>
      <c r="B13" s="4" t="inlineStr">
        <is>
          <t>STREAMLINE
HEALTH SOLUTIONS, INC.</t>
        </is>
      </c>
    </row>
    <row r="14">
      <c r="A14" s="4" t="inlineStr">
        <is>
          <t>Entity Central Index Key</t>
        </is>
      </c>
      <c r="B14" s="4" t="inlineStr">
        <is>
          <t>0001008586</t>
        </is>
      </c>
    </row>
    <row r="15">
      <c r="A15" s="4" t="inlineStr">
        <is>
          <t>Entity Tax Identification Number</t>
        </is>
      </c>
      <c r="B15" s="4" t="inlineStr">
        <is>
          <t>31-1455414</t>
        </is>
      </c>
    </row>
    <row r="16">
      <c r="A16" s="4" t="inlineStr">
        <is>
          <t>Entity Incorporation, State or Country Code</t>
        </is>
      </c>
      <c r="B16" s="4" t="inlineStr">
        <is>
          <t>DE</t>
        </is>
      </c>
    </row>
    <row r="17">
      <c r="A17" s="4" t="inlineStr">
        <is>
          <t>Entity Address, Address Line One</t>
        </is>
      </c>
      <c r="B17" s="4" t="inlineStr">
        <is>
          <t>2400
Old Milton Pkwy.</t>
        </is>
      </c>
    </row>
    <row r="18">
      <c r="A18" s="4" t="inlineStr">
        <is>
          <t>Entity Address, Address Line Two</t>
        </is>
      </c>
      <c r="B18" s="4" t="inlineStr">
        <is>
          <t>Box 1353</t>
        </is>
      </c>
    </row>
    <row r="19">
      <c r="A19" s="4" t="inlineStr">
        <is>
          <t>Entity Address, City or Town</t>
        </is>
      </c>
      <c r="B19" s="4" t="inlineStr">
        <is>
          <t>Alpharetta</t>
        </is>
      </c>
    </row>
    <row r="20">
      <c r="A20" s="4" t="inlineStr">
        <is>
          <t>Entity Address, State or Province</t>
        </is>
      </c>
      <c r="B20" s="4" t="inlineStr">
        <is>
          <t>GA</t>
        </is>
      </c>
    </row>
    <row r="21">
      <c r="A21" s="4" t="inlineStr">
        <is>
          <t>Entity Address, Postal Zip Code</t>
        </is>
      </c>
      <c r="B21" s="4" t="inlineStr">
        <is>
          <t>30009</t>
        </is>
      </c>
    </row>
    <row r="22">
      <c r="A22" s="4" t="inlineStr">
        <is>
          <t>City Area Code</t>
        </is>
      </c>
      <c r="B22" s="4" t="inlineStr">
        <is>
          <t>(888)</t>
        </is>
      </c>
    </row>
    <row r="23">
      <c r="A23" s="4" t="inlineStr">
        <is>
          <t>Local Phone Number</t>
        </is>
      </c>
      <c r="B23" s="4" t="inlineStr">
        <is>
          <t>997-8732</t>
        </is>
      </c>
    </row>
    <row r="24">
      <c r="A24" s="4" t="inlineStr">
        <is>
          <t>Title of 12(b) Security</t>
        </is>
      </c>
      <c r="B24" s="4" t="inlineStr">
        <is>
          <t>Common
    Stock, $0.01 par value per share</t>
        </is>
      </c>
    </row>
    <row r="25">
      <c r="A25" s="4" t="inlineStr">
        <is>
          <t>Trading Symbol</t>
        </is>
      </c>
      <c r="B25" s="4" t="inlineStr">
        <is>
          <t>STRM</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47822381</v>
      </c>
    </row>
    <row r="36">
      <c r="A36" s="4" t="inlineStr">
        <is>
          <t>Entity Common Stock, Shares Outstanding</t>
        </is>
      </c>
      <c r="C36" s="6" t="n">
        <v>48104880</v>
      </c>
    </row>
    <row r="37">
      <c r="A37" s="4" t="inlineStr">
        <is>
          <t>Documents Incorporated by Reference</t>
        </is>
      </c>
      <c r="B37" s="4" t="inlineStr">
        <is>
          <t>Information
required by Part III is incorporated by reference from the Registrant’s Proxy Statement for its 2022 annual meeting of stockholders
or an amendment to this Annual Report on Form 10-K, which will be filed with the Securities and Exchange Commission within 120 days after
the end of its fiscal year ended January 31, 2022.</t>
        </is>
      </c>
    </row>
    <row r="38">
      <c r="A38" s="4" t="inlineStr">
        <is>
          <t>ICFR Auditor Attestation Flag</t>
        </is>
      </c>
      <c r="B38" s="4" t="inlineStr">
        <is>
          <t>false</t>
        </is>
      </c>
    </row>
    <row r="39">
      <c r="A39" s="4" t="inlineStr">
        <is>
          <t>Auditor Name</t>
        </is>
      </c>
      <c r="B39" s="4" t="inlineStr">
        <is>
          <t>Dixon Hughes Goodman LLP</t>
        </is>
      </c>
    </row>
    <row r="40">
      <c r="A40" s="4" t="inlineStr">
        <is>
          <t>Auditor Location</t>
        </is>
      </c>
      <c r="B40" s="4" t="inlineStr">
        <is>
          <t>Atlanta,
GA</t>
        </is>
      </c>
    </row>
    <row r="41">
      <c r="A41" s="4" t="inlineStr">
        <is>
          <t>Auditor Firm ID</t>
        </is>
      </c>
      <c r="B41" s="4" t="inlineStr">
        <is>
          <t>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Jan. 31, 2022</t>
        </is>
      </c>
    </row>
    <row r="3">
      <c r="A3" s="3" t="inlineStr">
        <is>
          <t>Operating Leases</t>
        </is>
      </c>
    </row>
    <row r="4">
      <c r="A4" s="4" t="inlineStr">
        <is>
          <t>OPERATING LEASES</t>
        </is>
      </c>
      <c r="B4" s="4" t="inlineStr">
        <is>
          <t xml:space="preserve">NOTE
4 —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and existing leases in determining the present value of future lease payments. Operating lease expense
is recognized on a straight-line basis over the lease term. Alpharetta
Office Lease On
October 1, 2021, the Company entered into an agreement with a third-party to sublease its office space in Alpharetta, Georgia, (the “Sublease
Agreement”). The sublease term is for 18 292,000 64,000 The
Company entered into a lease for office space in Alpharetta, Georgia, on March 1, 2020. The lease terminates on March 31, 2023. At inception,
the Company recorded a right-of use asset of $ 540,000 ,
and related current and long-term operating lease obligation in the accompanying consolidated balance sheet. As of January 31, 2022,
operating lease right-of use assets totaled $ 218,000 ,
and the associated lease liability is included in both current and long-term liabilities of $ 204,000
and $ 33,000 ,
respectively. The Company used a discount rate of 6.5 %
to the determine the lease liability. As of January 31, 2022 and 2021, the Company had lease operating costs of approximately $ 194,000
and $ 178,000 ,
respectively. The Company paid cash of approximately $ 203,000 132,000 Maturities
of operating lease liabilities associated with the Company’s operating lease as of January 31, 2022 are as follows for payments
due based upon the Company’s fiscal year: SCHEDULE
OF MATURITIES OF OPERATING LEASE LIABILITIES
2022 $ 210,000
2023 35,000
Total Lease Payments 245,000
Less present value adjustment (8,000 )
Present value of lease liabilities $ 237,000 Upon
signing the Alpharetta lease in March 2020, the Company abandoned its shared office space in Atlanta and recorded an expense and related
liability of $ 105,000 Suwanee
Office Lease Upon
acquiring Avelead on August 16, 2021 (refer to Note 3 – Business Combination and Divestiture), the Company assumed an
operating lease agreement for the corporate office space of Avelead. The 36-month term lease commenced March 1, 2019 and
expires on February
28, 2022 . As
of January 31, 2022, the Company recorded $ 40,000 in
rent expense . The lessor is an entity controlled by one of the Sellers that is employed by the
Company. In February 2022, the Company renewed the lease for twelve months. The Company will make monthly lease payments of
$ 5,998.67 71,984 matical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2</t>
        </is>
      </c>
    </row>
    <row r="3">
      <c r="A3" s="3" t="inlineStr">
        <is>
          <t>Debt Disclosure [Abstract]</t>
        </is>
      </c>
    </row>
    <row r="4">
      <c r="A4" s="4" t="inlineStr">
        <is>
          <t>DEBT</t>
        </is>
      </c>
      <c r="B4" s="4" t="inlineStr">
        <is>
          <t xml:space="preserve">NOTE
5 — DEBT Term
Loan Agreement and Discontinuance of Revolving Credit Facility On
August 26, 2021, the Company and its subsidiaries entered into the Second Amended and Restated Loan and Security Agreement with Bridge
Bank. Pursuant to the Second Amended and Restated Loan and Security Agreement, Bridge Bank agreed to provide the Company and its subsidiaries
with a new term loan facility in the maximum principal amount of $ 10,000,000 1.5 3.25 3,000,000 The
Second Amended and Restated Loan and Security Agreement has a five-year term, and the maximum principal amount was advanced in a single-cash
advance on or about the closing date. Interest accrued under the Second Amended and Restated Loan and Security Agreement is due monthly,
and the Company shall make monthly interest-only payments through the one-year anniversary of the closing date. From the first anniversary
of the closing date through the maturity date, the Company shall make monthly payments of principal and interest that increase over the
term of the agreement. The Second Amended and Restated Loan and Security Agreement requires principal repayments on the anniversary date
of the closing of the debt agreement of $ 500,000 1,000,000 2,000,000 3,000,000 The
Company recorded $ 130,000 200,000 200,000 The
Second Amended and Restated Loan and Security Agreement includes customary financial covenants as follows:
a. Minimum
Cash. Borrowers shall, at all times, maintain unrestricted cash of Borrowers at Bank
in an amount not less than (i) on the Closing Date and for the first eleven (11) months immediately
following the Closing Date, Five Million Dollars ($5,000,000) and (ii) at all times thereafter,
Three Million Dollars ($3,000,000)
b. Maximum
Debt to ARR Ratio. SCHEDULE
OF MAXIMUM DEBT TO ARR RATIO
Maximum
Debt to
Quarter
Ending ARR
Ratio
October
31, 2021 0.80 1.00
January
31, 2022 0.75 1.00
April
30, 2022 0.65 1.00
July
31, 2022 0.55 1.00
October
31, 2022 0.50 1.00
January
31, 2023 0.45 1.00
c. Maximum
Debt to Adjusted EBITDA Ratio. SCHEDULE
OF MAXIMUM DEBT TO ADJUSTED EBITDA RATIO
Maximum
Debt to
Adjusted
EBITDA
Quarter
Ending Ratio
April
30, 2023 11.30 1.00
July
31, 2023 4.15 1.00
October
31, 2023 2.50 1.00
January
31, 2024 and on the last day of each quarter thereafter 2.0 1.00
d. Fixed
Charge Coverage Ratio. 1.20 1.00 The
Second Amended and Restated Loan and Security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The line of credit also is subject to customary prepayment requirements.
For the period ended January 31, 2022, the Company was in compliance with the Second Amended and Restated Loan and Security Agreement
covenants. Term
Loan and Revolving Credit Facility with Bridge Bank On
March 2, 2021, the Company entered into an Amended and Restated Loan and Security Agreement, which replaced and superseded the Loan and
Security Agreement, consisting of a $ 3,000,000 43,000 Additionally, the Company’s Bank EBITDA, measured on a monthly basis over a trailing three-month period then ended, could not deviate
by more than 30% or $300,000. The Amended Loan and Security Agreement facility bore interest at a per annum rate equal to the higher
of (a) the Prime Rate (as published in The Wall Street Journal) plus 1.00%, with a “floor” Prime Rate of 4.0% On
December 11, 2019, the Company entered into a Loan and Security Agreement (the “Loan and Security Agreement”) with Bridge
Bank, a division of Western Alliance Bank (“Bridge Bank”), consisting of a $ 4,000,000 2,000,000 4,000,000 The
revolving credit facility had a maturity date of twenty-four months and advances bore interest at a per annum rate equal to the higher
of (a) the Prime Rate (as published in The Wall Street Journal) plus 1.25% or (b) 6.25%. The revolving credit facility could be advanced
based upon 80% of eligible accounts receivable, as defined in the Loan and Security Agreement Term
Loan related to “The Coronavirus Aid, Relief, and Economic Security Act” The
Coronavirus Aid, Relief, and Economic Security Act, also known as the CARES Act, was signed into law on March 17, 2020. Among other things,
the CARES Act provided for a business loan program known as the Paycheck Protection Program (“PPP”). Qualifying companies
were able to borrow, through the U.S. Small Business Administration (“SBA”), up to two months of payroll expenses. On April
21, 2020, the Company received approximately $ 2,301,000 The
PPP loan carried an interest rate of 1.0 In
June 2021, the Company was notified that the full $ 2,301,000 26,000 Outstanding
principal balances on debt consisted of the following at: SCHEDULE
OF OUTSTANDING DEBT, OTHER THAN PPP LOAN
January
31, 2022 (a) January
31, 2021 (b)
Term loan $ 10,000,000 $ 2,301,000
Deferred financing cost (96,000 ) —
Total 9,904,000 2,301,000
Less:
Current portion (250,000 ) (1,534,000 )
Non-current portion
of debt $ 9,654,000 $ 767,000
(a) The
term loan as of January 31, 2022 is related to the new term loan agreement that the Company entered into on August 26, 2021 with
Bridge Bank (see description above).
(b) The
term loan as of January 21, 2021 is related to the Company’s PPP loan (see description above). The PPP loan was forgiven in
June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2</t>
        </is>
      </c>
    </row>
    <row r="3">
      <c r="A3" s="3" t="inlineStr">
        <is>
          <t>Goodwill and Intangible Assets Disclosure [Abstract]</t>
        </is>
      </c>
    </row>
    <row r="4">
      <c r="A4" s="4" t="inlineStr">
        <is>
          <t>GOODWILL AND INTANGIBLE ASSETS</t>
        </is>
      </c>
      <c r="B4" s="4" t="inlineStr">
        <is>
          <t xml:space="preserve">NOTE
6 — GOODWILL AND INTANGIBLE ASSETS The
goodwill activity is summarized as follows: SCHEDULE
OF GOODWILL ACTIVITY
Goodwill
Balance
at January 31, 2021 10,712,000
Acquisition
of Avelead 12,377,000
Balance
at January 31, 2022 23,089,000 Intangible
assets consist of the following: SCHEDULE
OF INTANGIBLE ASSETS
January
31, 2022
Estimated Accumulated
Useful
Life Gross
Assets Amortization Net
Assets
Finite-lived assets:
Customer relationships 8 10 $ 14,164,000 $ 4,755,000 $ 9,409,000
Internally Developed Software 9 6,380,000 325,000 6,055,000
Trademarks
and Tradenames 15 1,340,000 41,000 1,299,000
Total 21,884,000 5,121,000 16,763,000
January
31, 2021
Estimated Accumulated
Useful
Life Gross
Assets Amortization Net
Assets
Finite-lived assets:
Customer relationships 5 10 $ 5,397,000 $ 4,773,000 $ 624,000 The
Company recognized amortization expense on intangible assets of $ 1,281,000 491,000 Amortization
over the next five fiscal years for intangible assets is estimated as follows: SCHEDULE
OF FUTURE AMORTIZATION EXPENSE FOR INTANGIBLE ASSETS
Annual
2022 $ 1,971,000
2023 1,801,000
2024 1,801,000
2025 1,801,000
2026 1,801,000
Thereafter 7,588,000
Total $ 16,763,000 The
Company wrote-off fully amortized intangible assets during fiscal 2021 of $ 93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 xml:space="preserve">NOTE
7 — INCOME TAXES For
fiscal 2021 and 2020, income taxes for continuing operations consist of the following: SCHEDULE
OF INCOME TAXES FOR CONTINUING OPERATION
Fiscal
Year
2021 2020
Current tax (expense) benefit:
Federal $ — $ —
State (14,000 ) (14,000 )
Total
current tax expense $ (14,000 ) $ (14,000 )
Deferred tax (expense) benefit:
Federal $ (80,000 ) $ 1,274,000
State (15,000 ) —
Total
deferred tax (expense) benefit $ (95,000 ) $ 1,274,000
Total
provision $ (109,000 ) $ 1,260,000 The
Company adopted ASU No. 2019-12, Income Taxes (Topic 740): Simplifying the Accounting for Income Taxes (“ASU 2019-12”). ASU
2019-12 removes the exception to the basic intraperiod model in ASC 740-20-45-7. The benefit from income taxes from continuing operations,
reported for fiscal year 2020, are offset by taxes on the gain on sale and taxes from operations of discontinued operations. During
fiscal year 2020, the Company had a loss from continuing operations and income from discontinued operations. The Company did not elect
to early adopt ASU 2019-12 for the 2020 fiscal year; therefore, the income from discontinued operations was considered a source
of taxable income to realize a partial tax benefit for the loss generated by continuing operations. As such, the financial statements
for the 2020 fiscal year reflects tax expense in discontinued operations and a tax benefit in continuing operations. Applying the change
on a prospective basis, this did not occur during the 2021 fiscal year and as such created a difference in the effective tax rate presentation
The
income tax benefit differs from the amount computed using the federal statutory income tax rates of 21 SCHEDULE
OF EFFECTIVE INCOME TAX RATE RECONCILIATION
Fiscal Year
2021 2020
Federal tax benefit at statutory rate $ (1,430,000 ) $ (1,272,000 )
State and local tax expense, net of federal 26,000 11,000
Increase in valuation allowance 1,950,000 419,000
Permanent items:
PPP Loan (483,000 ) —
Other 3,000 5,000
Reserve for uncertain tax position (24,000 ) 35,000
R&amp;D Credit (Federal) 120,000 (174,000 )
Expiring carryforwards — 5,000
Stock-based compensation (45,000 ) (305,000 )
Other (8,000 ) 16,000
Income tax expense $ 109,000 $ (1,260,000 ) The
Company provides deferred income taxes for temporary differences between assets and liabilities recognized for financial reporting and
income tax purposes. The income tax effects of these temporary differences and credits are as follows: SCHEDULE
OF DEFERRED TAX ASSETS AND LIABILITIES
January 31,
2022 2021
Deferred tax assets:
Allowance for doubtful accounts $ 24,000 $ 16,000
Deferred revenue 60,000 12,000
Accruals 168,000 47,000
Net operating loss carryforwards 10,908,000 8,651,000
Stock compensation expense 510,000 367,000
Property and equipment (6,000 ) (5,000 )
R&amp;D credit 1,334,000 1,431,000
Other 23,000 7,000
Total deferred tax assets 13,021,000 10,526,000
Valuation allowance (12,318,000 ) (9,992,000 )
Net deferred tax assets 703,000 534,000
Deferred tax liabilities:
Finite-lived intangible assets (798,000 ) (534,000 )
Total deferred tax liabilities (798,000 ) (534,000 )
Net deferred tax liabilities $ (95,000 ) $ — At
January 31, 2022, the Company had U.S. federal net operating loss carry forwards of $ 46,250,000 29,083,000 17,167,000 21,318,000 1,575,000 94,000 expire at various dates through fiscal 2041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stablished
a valuation allowance of $ 12,318,000 9,992,000 2,326,000 The
Company and its subsidiaries are subject to U.S. federal income tax as well as income taxes in multiple state and local jurisdictions.
The Company has concluded all U.S. federal tax matters for years through January 31, 2018. All material state and local income tax matters
have been concluded for years through January 31, 2017. The Company is no longer subject to IRS examination for periods prior to the
tax year ended January 31, 2018; however, carry forward losses that were generated prior to the tax year ended January 31, 2018 may still
be adjusted by the IRS if they are used in a future period The
Company has recorded a reserve, including interest and penalties, for uncertain tax positions of $ 315,000 339,000 no A
reconciliation of the beginning and ending amounts of gross unrecognized tax benefits (excluding interest and penalties) is as follows: SCHEDULE
OF GROSS UNRECOGNIZED TAX BENEFITS
2021 2020
Beginning of fiscal year $ 339,000 $ 304,000
Additions for tax positions for the current year 4,000 33,000
Additions for tax positions of prior years — 2,000
Subtractions for tax positions of prior years (28,000 ) —
End of fiscal year $ 315,000 $ 33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31, 2022</t>
        </is>
      </c>
    </row>
    <row r="3">
      <c r="A3" s="3" t="inlineStr">
        <is>
          <t>Equity [Abstract]</t>
        </is>
      </c>
    </row>
    <row r="4">
      <c r="A4" s="4" t="inlineStr">
        <is>
          <t>EQUITY</t>
        </is>
      </c>
      <c r="B4" s="4" t="inlineStr">
        <is>
          <t xml:space="preserve">NOTE
8 — EQUITY Capital
Raise On
February 25, 2021, the Company entered into an underwriting agreement with Craig-Hallum Capital Group LLC, as the sole managing underwriter,
relating to the underwritten public offering of an aggregate of 10,062,500 0.01 1,312,500 1.60 16.1 Registration
of Shares Issued to 180 Consulting On
May 3, 2021, the Company filed a Registration Statement on Form S-3 (Registration No. 333-255723), which was subsequently amended on
June 23, 2021, for purposes of registering for resale 248,424 Authorized
Shares Increase On
May 24, 2021, the Company amended its Certificate of Incorporation to increase the total number of authorized shares of the Company’s
common stock from 45,000,000 65,000,000 At
the Annual Meeting, the Company’s stockholders approved an amendment to the Streamline Health Solutions, Inc. Third Amended and
Restated 2013 Stock Incentive Plan to increase the number of shares of the Company’s common stock authorized for issuance thereunder
by 2,000,000 6,223,246 8,223,246 As
described in the Company’s definitive proxy statement on Schedule 14A filed with the SEC on July 6, 2021, because there may have
been uncertainty regarding the validity or effectiveness of the prior approval of the Charter Amendment, the authorized shares increase
effected thereby and the Third Amended 2013 Plan Amendment at the Annual Meeting, the board of directors of the Company asked the Company’s
stockholders to ratify the approval, filing and effectiveness of the Charter Amendment and the approval and effectiveness of the Third
Amended 2013 Plan Amendment at a special meeting of the stockholders held on July 29, 2021 in order to eliminate such uncertainty (the
“Special Meeting”). At the Special Meeting, the Company’s stockholders ratified the approval, filing and effectiveness
of the Charter Amendment and the approval and effectiveness of the Third Amended 2013 Plan Amend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Jan. 31, 2022</t>
        </is>
      </c>
    </row>
    <row r="3">
      <c r="A3" s="3" t="inlineStr">
        <is>
          <t>Risks and Uncertainties [Abstract]</t>
        </is>
      </c>
    </row>
    <row r="4">
      <c r="A4" s="4" t="inlineStr">
        <is>
          <t>MAJOR CUSTOMERS</t>
        </is>
      </c>
      <c r="B4" s="4" t="inlineStr">
        <is>
          <t xml:space="preserve">NOTE
9 — MAJOR CUSTOMERS During
fiscal 2021, one individual customer accounted
for 10% or more of our continuing operations revenue. This
customer accounted for 15 %
of total continuing operations revenue for fiscal 2021. During fiscal 2020, no one individual customer accounted for 10% or more of our
continuing operations revenue. 24% ,
16% ,
and 15% ,
respectively, of continuing operations accounts receivable as of January 31, 2022 and 4 customers represented 31% 16% 14% 1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Jan. 31, 2022</t>
        </is>
      </c>
    </row>
    <row r="3">
      <c r="A3" s="3" t="inlineStr">
        <is>
          <t>Retirement Benefits [Abstract]</t>
        </is>
      </c>
    </row>
    <row r="4">
      <c r="A4" s="4" t="inlineStr">
        <is>
          <t>EMPLOYEE RETIREMENT PLAN</t>
        </is>
      </c>
      <c r="B4" s="4" t="inlineStr">
        <is>
          <t xml:space="preserve">NOTE
10 — EMPLOYEE RETIREMENT PLAN The
Company has established a 401(k) retirement plan that covers all associates. Company contributions to the plan may be made at the discretion
of the board of directors. The Company’s matched amount is 50% up to the first 4% of compensation deferred by each associate. The
total compensation expense for this matching contribution was $ 188,000 16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2</t>
        </is>
      </c>
    </row>
    <row r="3">
      <c r="A3" s="3" t="inlineStr">
        <is>
          <t>Share-Based Payment Arrangement [Abstract]</t>
        </is>
      </c>
    </row>
    <row r="4">
      <c r="A4" s="4" t="inlineStr">
        <is>
          <t>STOCK-BASED COMPENSATION</t>
        </is>
      </c>
      <c r="B4" s="4" t="inlineStr">
        <is>
          <t xml:space="preserve">NOTE
11 — STOCK-BASED COMPENSATION Stock
Option Plans The
Company’s Third Amended and Restated 2013 Stock Incentive Plan (the “2013 Plan”) replaced the 2005 Incentive Compensation
Plan (the “2005 Plan”). The 2005 Plan expired based upon its terms. Accordingly, all the outstanding awards and any unallocated
pool of un-issued options under the 2005 Plan were re-characterized to the 2013 Plan. Under these plans, the Company is authorized to
issue equity awards (stock options, stock appreciation rights or “SARs”, and restricted stock) to directors and associates
of the Company. Under the 2013 Plan, as amended, the Company is authorized to issue a number of shares not to exceed 8,223,246 937,130 500,830 Inducement
grants are approved by the Company’s compensation committee pursuant to NASDAQ Marketplace Rule 5635(c)(4). The terms of the grants
were nearly identical to the terms and conditions of the Company’s stock incentive plans in effect at the time of each inducement
grant. For the year ended January 31, 2021 and 2020, with regard to inducement grants, no stock options were issued, no options expired,
no options were forfeited, and no stock options were exercised. As of January 31, 2022 and 2021, there were 125,000 A
summary of stock option activity follows: SCHEDULE
OF STOCK OPTION ACTIVITY
Weighted
Average Remaining Aggregate
Options Exercise
Life
in intrinsic
Outstanding as of January 31, 2021 625,830 $ 3.45
Granted 583,333 1.53
Exercised (3,300 ) 1.35
Expired (137,033 ) 1.65
Forfeited (6,700 ) 1.35
Outstanding as of January 31, 2022 1,062,130 $ 2.65 6.11 $ 21,000
Exercisable as of January 31, 2022 628,854 $ 3.42 3.75 $ 20,000
Vested or expected to vest as of January 31, 2022 1,061,307 $ 2.65 6.11 $ 21,000 583,333 1.53 The
fiscal 2021 and 2020 stock-based compensation was estimated at the date of grant using a Black-Scholes option pricing model with the
following weighted average assumptions for each fiscal year: SCHEDULE
OF WEIGHTED AVERAGE ASSUMPTIONS
2021 2020
Expected life 5.01 —
Risk-free interest rate 0.75 % —
Weighted average volatility factor 0.72 —
Dividend yield — —
Forfeiture rate — — At
January 31, 2022, there was $ 335,000 2.54 69,000 22,000 5,000 The
2013 Plan contains change in control provisions whereby any outstanding equity awards under the plans subject to vesting, which have
not fully vested as of the date of the change in control, shall automatically vest and become immediately exercisable. One of the change
in control provisions is deemed to occur if there is a change in beneficial ownership, or authority to vote, directly or indirectly,
of securities representing 20 Restricted
Stock The
Company is authorized to grant restricted stock awards to associates and directors under the 2013 Plan. The Company has also issued restricted
stock as inducement grants to certain new employees. The restrictions on the shares granted generally lapse over a one- to four-year
term of continuous employment from the date of grant. On March 4, 2021, our CEO was awarded 150,000 150,000 250,000 50,000 100,000 SCHEDULE
OF RESTRICTED STOCK AWARD ACTIVITY
Weighted
Non-vested Average
Number of Grant Date
Shares Fair
Value
Non-vested balance at January
31, 2020 803,498 $ 1.22
Granted 1,158,245 1.07
Vested (864,128 ) 1.18
Forfeited (166,490 ) 1.16
Non-vested balance at January 31, 2021 931,125 $ 1.09
Granted 1,257,000 1.71
Vested (1,095,175 ) 1.33
Forfeited (50,100 ) 1.48
Non-vested balance at January 31, 2022 1,043,000 $ 1.57 At
January 31, 2022, there was $ 1,024,000 2.03 The
expense associated with restricted stock awards for associates and directors was $ 1,667,000 1,07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12— COMMITMENTS AND CONTINGENCIES Royalty
Liability On
October 25, 2013, we entered into a Software License and Royalty Agreement (the “Royalty Agreement”) with Montefiore Medical
Center (“Montefiore”) pursuant to which Montefiore granted us an exclusive, worldwide 15 3,000,000 3,000,000 nine and one-half years 24 1,000,000 On
October 1, 2020, the Company agreed with Montefiore that it would pay, in cash, (i) $ 500,000 490,000 990,000 1,000,000 Consulting
Agreement with 180 Consulting On
March 19, 2020 the Company entered into a Master Services Agreement (the “MSA”) with 180 Consulting, pursuant to which 180
Consulting has provided and will continue to provide a variety of consulting services including product management, operational consulting,
staff augmentation, internal systems platform integration and software engineering services, among others, through separate executed
statements of work (“SOWs”). The Company has entered into ten SOWs under the MSA. Some of the SOWs include the ability to
earn stock at a conversion rate to be calculated 20 days after the execution of the related SOW. 180 Consulting earned a cumulative number
of shares through January 31, 2022 totaling 521,077 272,653 1,439,000 78,031 78,031 701,000 75,000 On
September 20, 2021, the Company entered into an additional Master Services Agreement with 180 Consulting to provide a variety of consulting
services including product management, operational consulting, staff augmentation, internal systems platform integration and software
engineering services, among others, to the Company in support of the Avelead products acquired through separate executed SOW’s.
As of January 31, 2022, the Company has entered into one SOW under the Avelead MSA. For services rendered by 180 Consulting during fiscal
2021, the Company incurred fees totaling $ 288,000 Litigation We
are, from time to time, a party to various legal proceedings and claims, which arise in the ordinary course of business. We are not aware
of any legal matters that could have a material adverse effect on the Company’s consolidated results of operations, financial pos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31, 2022</t>
        </is>
      </c>
    </row>
    <row r="3">
      <c r="A3" s="3" t="inlineStr">
        <is>
          <t>Discontinued Operations and Disposal Groups [Abstract]</t>
        </is>
      </c>
    </row>
    <row r="4">
      <c r="A4" s="4" t="inlineStr">
        <is>
          <t>DISCONTINUED OPERATIONS</t>
        </is>
      </c>
      <c r="B4" s="4" t="inlineStr">
        <is>
          <t xml:space="preserve">NOTE
13 – DISCONTINUED OPERATIONS On
February 24, 2020, the Company consummated the previously announced sale of the Company’s legacy Enterprise Content Management
business (the “ECM Assets”) pursuant to that certain Asset Purchase Agreement, dated December 17, 2019, as amended (the “Asset
Purchase Agreement”), to Hyland Software, Inc. (the “Purchaser”), Pursuant
to the Asset Purchase Agreement, the Purchaser acquired the ECM Assets and assumed certain liabilities of the Company for a purchase
price of $ 16.0 At
closing, the Company received approximately $ 5.4
million in net proceeds after (i) repaying the
Company’s $ 4.0
million term loan with Bridge Bank, (ii) adjusting
for certain customer prepayments, (iii) recording the escrow funds of $ 800,000
and (iv) incurring certain transaction costs.
The gain on the sale of assets is summarized as follows: SCHEDULE
OF GAIN ON SALE OF ASSETS
Net Proceeds, including escrowed funds $ 12,088,000
Net tangible assets sold:
Accounts Receivable (1,130,000 )
Prepaid Expenses (576,000 )
Deferred Revenues 4,010,000
Net tangible assets sold 2,304,000
Capitalized software development costs (1,772,000 )
Goodwill (4,825,000 )
Transaction cost (1,782,000 )
Gain on sale of discontinued operations $ 6,013,000 The
transaction costs were primarily broker costs and costs of legal and accounting to effect the transaction. The Company allocated $ 4,825,000 The
Company reclassified the following assets and liabilities for discontinued operations in the accompanying consolidated balance sheets: SCHEDULE OF DISCONTINUED OPERATIONS OF CONSOLIDATED BALANCE SHEETS AND STATEMENTS OF OPERATIONS
January
31, 2022 January
31, 2021
As
of
January
31, 2022 January
31, 2021
Current assets of discontinued operations:
Accounts
receivable $ — $ 587,000
Current assets of discontinued
operations $ — $ 587,000
Long-term assets of discontinued
operations:
Property
and equipment, net $ — $ 13,000
Long-term assets of
discontinued operations $ — $ 13,000
Current liabilities of discontinued
operations:
Accrued expenses $ — $ 8,000
Deferred
revenues — 587,000
Current liabilities
of discontinued operations $ — $ 595,000 For
fiscal 2021 and 2020, the Company recorded the following into discontinued operations in the accompanying consolidated statements of
operations:
Fiscal
Year
2021 2020
Revenues:
Maintenance
and support $ — $ 412,000
Software as a service — 138,000
Transition
service fees 498,000 394,000
Total revenues $ 498,000 $ 944,000
Expenses:
Cost of Sales 5,000 294,000
Transition service cost 92,000 166,000
Deferred
financing cost — 128,000
Total
expenses $ 97,000 $ 588,000
Income
from discontinued operations $ 401,000 $ 356,000 The
Company entered into an agreement with the Purchaser of the ECM Assets to maintain the current data center through a transition period.
The transition services did not have a finite ending date at the signing of the agreement. However, the transition services were completed
in the third quarter of fiscal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Balance Sheets - USD ($)</t>
        </is>
      </c>
      <c r="B1" s="2" t="inlineStr">
        <is>
          <t>Jan. 31, 2022</t>
        </is>
      </c>
      <c r="D1" s="2" t="inlineStr">
        <is>
          <t>Jan. 31, 2021</t>
        </is>
      </c>
    </row>
    <row r="2">
      <c r="A2" s="3" t="inlineStr">
        <is>
          <t>Current assets:</t>
        </is>
      </c>
    </row>
    <row r="3">
      <c r="A3" s="4" t="inlineStr">
        <is>
          <t>Cash and cash equivalents</t>
        </is>
      </c>
      <c r="B3" s="5" t="n">
        <v>9885000</v>
      </c>
      <c r="D3" s="5" t="n">
        <v>2409000</v>
      </c>
    </row>
    <row r="4">
      <c r="A4" s="4" t="inlineStr">
        <is>
          <t>Accounts receivable, net of allowance for doubtful accounts of $76,000 and $65,000, respectively</t>
        </is>
      </c>
      <c r="B4" s="6" t="n">
        <v>3823000</v>
      </c>
      <c r="D4" s="6" t="n">
        <v>2929000</v>
      </c>
    </row>
    <row r="5">
      <c r="A5" s="4" t="inlineStr">
        <is>
          <t>Contract receivables</t>
        </is>
      </c>
      <c r="B5" s="6" t="n">
        <v>843000</v>
      </c>
      <c r="D5" s="6" t="n">
        <v>174000</v>
      </c>
    </row>
    <row r="6">
      <c r="A6" s="4" t="inlineStr">
        <is>
          <t>Assets held in escrow</t>
        </is>
      </c>
      <c r="B6" s="4" t="inlineStr">
        <is>
          <t xml:space="preserve"> </t>
        </is>
      </c>
      <c r="D6" s="6" t="n">
        <v>800000</v>
      </c>
    </row>
    <row r="7">
      <c r="A7" s="4" t="inlineStr">
        <is>
          <t>Prepaid and other current assets</t>
        </is>
      </c>
      <c r="B7" s="6" t="n">
        <v>568000</v>
      </c>
      <c r="D7" s="6" t="n">
        <v>416000</v>
      </c>
    </row>
    <row r="8">
      <c r="A8" s="4" t="inlineStr">
        <is>
          <t>Current assets of discontinued operations</t>
        </is>
      </c>
      <c r="B8" s="4" t="inlineStr">
        <is>
          <t xml:space="preserve"> </t>
        </is>
      </c>
      <c r="D8" s="6" t="n">
        <v>587000</v>
      </c>
    </row>
    <row r="9">
      <c r="A9" s="4" t="inlineStr">
        <is>
          <t>Total current assets</t>
        </is>
      </c>
      <c r="B9" s="6" t="n">
        <v>15119000</v>
      </c>
      <c r="D9" s="6" t="n">
        <v>7315000</v>
      </c>
    </row>
    <row r="10">
      <c r="A10" s="3" t="inlineStr">
        <is>
          <t>Non-current assets:</t>
        </is>
      </c>
    </row>
    <row r="11">
      <c r="A11" s="4" t="inlineStr">
        <is>
          <t>Property and equipment, net of accumulated amortization of $192,000 and $452,000 respectively</t>
        </is>
      </c>
      <c r="B11" s="6" t="n">
        <v>123000</v>
      </c>
      <c r="D11" s="6" t="n">
        <v>104000</v>
      </c>
    </row>
    <row r="12">
      <c r="A12" s="4" t="inlineStr">
        <is>
          <t>Right-of use asset for operating lease</t>
        </is>
      </c>
      <c r="B12" s="6" t="n">
        <v>218000</v>
      </c>
      <c r="D12" s="6" t="n">
        <v>391000</v>
      </c>
    </row>
    <row r="13">
      <c r="A13" s="4" t="inlineStr">
        <is>
          <t>Capitalized software development costs, net of accumulated amortization of $5,202,000 and $3,507,000, respectively</t>
        </is>
      </c>
      <c r="B13" s="6" t="n">
        <v>5555000</v>
      </c>
      <c r="D13" s="6" t="n">
        <v>5945000</v>
      </c>
    </row>
    <row r="14">
      <c r="A14" s="4" t="inlineStr">
        <is>
          <t>Intangible assets, net of accumulated amortization of $5,121,000 and $4,773,000, respectively</t>
        </is>
      </c>
      <c r="B14" s="6" t="n">
        <v>16763000</v>
      </c>
      <c r="D14" s="6" t="n">
        <v>624000</v>
      </c>
    </row>
    <row r="15">
      <c r="A15" s="4" t="inlineStr">
        <is>
          <t>Goodwill</t>
        </is>
      </c>
      <c r="B15" s="6" t="n">
        <v>23089000</v>
      </c>
      <c r="D15" s="6" t="n">
        <v>10712000</v>
      </c>
    </row>
    <row r="16">
      <c r="A16" s="4" t="inlineStr">
        <is>
          <t>Other</t>
        </is>
      </c>
      <c r="B16" s="6" t="n">
        <v>948000</v>
      </c>
      <c r="D16" s="6" t="n">
        <v>873000</v>
      </c>
    </row>
    <row r="17">
      <c r="A17" s="4" t="inlineStr">
        <is>
          <t>Long-term assets of discontinued operations</t>
        </is>
      </c>
      <c r="B17" s="4" t="inlineStr">
        <is>
          <t xml:space="preserve"> </t>
        </is>
      </c>
      <c r="D17" s="6" t="n">
        <v>13000</v>
      </c>
    </row>
    <row r="18">
      <c r="A18" s="4" t="inlineStr">
        <is>
          <t>Total non-current assets</t>
        </is>
      </c>
      <c r="B18" s="6" t="n">
        <v>46696000</v>
      </c>
      <c r="D18" s="6" t="n">
        <v>18662000</v>
      </c>
    </row>
    <row r="19">
      <c r="A19" s="4" t="inlineStr">
        <is>
          <t>Total assets</t>
        </is>
      </c>
      <c r="B19" s="6" t="n">
        <v>61815000</v>
      </c>
      <c r="D19" s="6" t="n">
        <v>25977000</v>
      </c>
    </row>
    <row r="20">
      <c r="A20" s="3" t="inlineStr">
        <is>
          <t>Current liabilities:</t>
        </is>
      </c>
    </row>
    <row r="21">
      <c r="A21" s="4" t="inlineStr">
        <is>
          <t>Accounts payable</t>
        </is>
      </c>
      <c r="B21" s="6" t="n">
        <v>778000</v>
      </c>
      <c r="D21" s="6" t="n">
        <v>272000</v>
      </c>
    </row>
    <row r="22">
      <c r="A22" s="4" t="inlineStr">
        <is>
          <t>Accrued expenses</t>
        </is>
      </c>
      <c r="B22" s="6" t="n">
        <v>1803000</v>
      </c>
      <c r="D22" s="6" t="n">
        <v>908000</v>
      </c>
    </row>
    <row r="23">
      <c r="A23" s="4" t="inlineStr">
        <is>
          <t>Current portion of term loan, net of deferred financing costs</t>
        </is>
      </c>
      <c r="B23" s="6" t="n">
        <v>250000</v>
      </c>
      <c r="C23" s="4" t="inlineStr">
        <is>
          <t>[1]</t>
        </is>
      </c>
      <c r="D23" s="6" t="n">
        <v>1534000</v>
      </c>
      <c r="E23" s="4" t="inlineStr">
        <is>
          <t>[2]</t>
        </is>
      </c>
    </row>
    <row r="24">
      <c r="A24" s="4" t="inlineStr">
        <is>
          <t>Deferred revenues</t>
        </is>
      </c>
      <c r="B24" s="6" t="n">
        <v>5794000</v>
      </c>
      <c r="D24" s="6" t="n">
        <v>3862000</v>
      </c>
    </row>
    <row r="25">
      <c r="A25" s="4" t="inlineStr">
        <is>
          <t>Current portion of operating lease obligation</t>
        </is>
      </c>
      <c r="B25" s="6" t="n">
        <v>204000</v>
      </c>
      <c r="D25" s="6" t="n">
        <v>198000</v>
      </c>
    </row>
    <row r="26">
      <c r="A26" s="4" t="inlineStr">
        <is>
          <t>Current portion of acquisition earnout liability</t>
        </is>
      </c>
      <c r="B26" s="6" t="n">
        <v>4672000</v>
      </c>
      <c r="D26" s="4" t="inlineStr">
        <is>
          <t xml:space="preserve"> </t>
        </is>
      </c>
    </row>
    <row r="27">
      <c r="A27" s="4" t="inlineStr">
        <is>
          <t>Current liabilities of discontinued operations</t>
        </is>
      </c>
      <c r="B27" s="4" t="inlineStr">
        <is>
          <t xml:space="preserve"> </t>
        </is>
      </c>
      <c r="D27" s="6" t="n">
        <v>595000</v>
      </c>
    </row>
    <row r="28">
      <c r="A28" s="4" t="inlineStr">
        <is>
          <t>Total current liabilities</t>
        </is>
      </c>
      <c r="B28" s="6" t="n">
        <v>13501000</v>
      </c>
      <c r="D28" s="6" t="n">
        <v>7369000</v>
      </c>
    </row>
    <row r="29">
      <c r="A29" s="3" t="inlineStr">
        <is>
          <t>Non-current liabilities:</t>
        </is>
      </c>
    </row>
    <row r="30">
      <c r="A30" s="4" t="inlineStr">
        <is>
          <t>Term loan, net of current portion and deferred financing costs</t>
        </is>
      </c>
      <c r="B30" s="6" t="n">
        <v>9654000</v>
      </c>
      <c r="D30" s="6" t="n">
        <v>767000</v>
      </c>
    </row>
    <row r="31">
      <c r="A31" s="4" t="inlineStr">
        <is>
          <t>Deferred revenues, less current portion</t>
        </is>
      </c>
      <c r="B31" s="6" t="n">
        <v>136000</v>
      </c>
      <c r="D31" s="6" t="n">
        <v>130000</v>
      </c>
    </row>
    <row r="32">
      <c r="A32" s="4" t="inlineStr">
        <is>
          <t>Operating lease obligations, less current portion</t>
        </is>
      </c>
      <c r="B32" s="6" t="n">
        <v>33000</v>
      </c>
      <c r="D32" s="6" t="n">
        <v>222000</v>
      </c>
    </row>
    <row r="33">
      <c r="A33" s="4" t="inlineStr">
        <is>
          <t>Acquisition earnout liability, less current portion</t>
        </is>
      </c>
      <c r="B33" s="6" t="n">
        <v>4161000</v>
      </c>
      <c r="D33" s="4" t="inlineStr">
        <is>
          <t xml:space="preserve"> </t>
        </is>
      </c>
    </row>
    <row r="34">
      <c r="A34" s="4" t="inlineStr">
        <is>
          <t>Other non-current liabilities</t>
        </is>
      </c>
      <c r="B34" s="6" t="n">
        <v>286000</v>
      </c>
      <c r="D34" s="4" t="inlineStr">
        <is>
          <t xml:space="preserve"> </t>
        </is>
      </c>
    </row>
    <row r="35">
      <c r="A35" s="4" t="inlineStr">
        <is>
          <t>Total non-current liabilities</t>
        </is>
      </c>
      <c r="B35" s="6" t="n">
        <v>14270000</v>
      </c>
      <c r="D35" s="6" t="n">
        <v>1119000</v>
      </c>
    </row>
    <row r="36">
      <c r="A36" s="4" t="inlineStr">
        <is>
          <t>Total liabilities</t>
        </is>
      </c>
      <c r="B36" s="6" t="n">
        <v>27771000</v>
      </c>
      <c r="D36" s="6" t="n">
        <v>8488000</v>
      </c>
    </row>
    <row r="37">
      <c r="A37" s="3" t="inlineStr">
        <is>
          <t>Stockholders’ equity:</t>
        </is>
      </c>
    </row>
    <row r="38">
      <c r="A38" s="4" t="inlineStr">
        <is>
          <t>Common stock, $0.01 par value per share, 65,000,000 shares authorized; 47,840,950 and 31,597,975 shares issued and outstanding, respectively</t>
        </is>
      </c>
      <c r="B38" s="6" t="n">
        <v>478000</v>
      </c>
      <c r="D38" s="6" t="n">
        <v>316000</v>
      </c>
    </row>
    <row r="39">
      <c r="A39" s="4" t="inlineStr">
        <is>
          <t>Additional paid in capital</t>
        </is>
      </c>
      <c r="B39" s="6" t="n">
        <v>119225000</v>
      </c>
      <c r="D39" s="6" t="n">
        <v>96290000</v>
      </c>
    </row>
    <row r="40">
      <c r="A40" s="4" t="inlineStr">
        <is>
          <t>Accumulated deficit</t>
        </is>
      </c>
      <c r="B40" s="6" t="n">
        <v>-85659000</v>
      </c>
      <c r="D40" s="6" t="n">
        <v>-79117000</v>
      </c>
    </row>
    <row r="41">
      <c r="A41" s="4" t="inlineStr">
        <is>
          <t>Total stockholders’ equity</t>
        </is>
      </c>
      <c r="B41" s="6" t="n">
        <v>34044000</v>
      </c>
      <c r="D41" s="6" t="n">
        <v>17489000</v>
      </c>
    </row>
    <row r="42">
      <c r="A42" s="4" t="inlineStr">
        <is>
          <t>Total liabilities and stockholders’ equity</t>
        </is>
      </c>
      <c r="B42" s="5" t="n">
        <v>61815000</v>
      </c>
      <c r="D42" s="5" t="n">
        <v>25977000</v>
      </c>
    </row>
    <row r="43"/>
    <row r="44">
      <c r="A44" s="4" t="inlineStr">
        <is>
          <t>[1]</t>
        </is>
      </c>
      <c r="B44" s="4" t="inlineStr">
        <is>
          <t>The
    term loan as of January 31, 2022 is related to the new term loan agreement that the Company entered into on August 26, 2021 with
    Bridge Bank (see description above).</t>
        </is>
      </c>
    </row>
    <row r="45">
      <c r="A45" s="4" t="inlineStr">
        <is>
          <t>[2]</t>
        </is>
      </c>
      <c r="B45" s="4" t="inlineStr">
        <is>
          <t>The
    term loan as of January 21, 2021 is related to the Company’s PPP loan (see description above). The PPP loan was forgiven in
    June 2021.</t>
        </is>
      </c>
    </row>
  </sheetData>
  <mergeCells count="5">
    <mergeCell ref="B1:C1"/>
    <mergeCell ref="D1:E1"/>
    <mergeCell ref="A43:E43"/>
    <mergeCell ref="B44:E44"/>
    <mergeCell ref="B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 xml:space="preserve">NOTE
14 - RELATED PARTY TRANSACTIONS In
the second quarter of fiscal year 2019, in connection with the appointment of Wyche T. “Tee” Green, III, Chairman of the
Board of the Company and Managing Member of 121G, LLC (“121G”), as interim President and Chief Executive Officer of the Company,
we entered into a consulting agreement with 121G Consulting, LLC (“121G Consulting”), to provide an assessment of the Company’s
innovation and growth teams and strategies and to develop a set of prioritized recommendations to be consolidated into a strategic plan
for the Company’s leadership team. Mr. Green is a member of 121G Consulting, and, accordingly, has a financial interest in that
entity. In October 2019, Mr. Green was appointed as President and Chief Executive Officer of the Company on a full-time basis. Subsequent
to Mr. Green joining the Company on a full-time basis, the Company’s relationship with 121G Consulting was terminated. No
fees were incurred from 121G for fiscal 2021. For fiscal 2020, 121G Consulting fees totaled $ 107,000 Refer
to Note 3 – Business Combination and Divestiture. The Company acquired Avelead on August 16, 2021. In addition, the Company assumed
a consulting agreement with AscendTek, LLC (“AscendTek”), a software development and system design company. AscendTek is
owned by one of the Sellers of Avelead. The Company entered into a separation agreement with this Seller of Avelead on closing of the
Avelead acquisition. From the acquisition date to the year ended January 31, 2022, the Company incurred approximately $ 6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 xml:space="preserve">NOTE
15 — SUBSEQUENT EVENTS We
have evaluated subsequent events occurring after January 31, 2021, and based on our evaluation we did not identify any events that would
have required recognition or disclosure in these consolidated financial statements, except for the following: Departure
and Appointment of Certain Officers We
have previously disclosed by way of current reports on Form 8-K filed with the SEC that on February 14, 2022, William G. Garvis, the
Company’s Senior Vice President and Chief Operating Officer, departed effective February 14, 2022. The Company also announced effective
March 22, 2022, Randolph “Randy” Salisbury will depart effective April 15, 2022. Mr. Salisbury previously served as the Company’s
Senior Vice President and Chief Sales and Marketing Officer. Mr. Salisbury is entitled to receive the severance accorded to him in his
employment agreement for a separation without cau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Jan. 31, 2022</t>
        </is>
      </c>
    </row>
    <row r="3">
      <c r="A3" s="3" t="inlineStr">
        <is>
          <t>SEC Schedule, 12-09, Valuation and Qualifying Accounts [Abstract]</t>
        </is>
      </c>
    </row>
    <row r="4">
      <c r="A4" s="4" t="inlineStr">
        <is>
          <t>Valuation and Qualifying Accounts and Reserves</t>
        </is>
      </c>
      <c r="B4" s="4" t="inlineStr">
        <is>
          <t xml:space="preserve"> Valuation
and Qualifying Accounts and Reserves Streamline
Health Solutions, Inc and Subsidiaries. For
the two years ended January 31, 2022
Balance
at Beginning Charged
to Costs and (1) Balance
at End of
Description of
Period Expenses Deductions Period
Year
ended January 31, 2022:
Allowance
for doubtful accounts $ 65 $ 11 $ — $ 76
Year
ended January 31, 2021:
Allowance
for doubtful accounts $ 96 $ (31 ) $ — $ 65
(1) Uncollectible
accounts written off, net of recove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 xml:space="preserve">Basis
of Presentation The
consolidated financial statements include the accounts of Streamline Health Solutions, Inc. and its wholly-owned subsidiaries, Streamline
Health, LLC, Avelead Consulting, LLC, Streamline Consulting Solutions, LLC and Streamline Pay &amp; Benefits, LLC. All significant intercompany
transactions and balances are eliminated in consolidation. All amounts in the consolidated financial statements, notes and tables have
been rounded to the nearest thousand dollars, except share and per share amounts, unless otherwise indicated. Refer
to Note – 3 Business Combination and Divestiture. Under ASC 280-10-50-11, two or more operating segments may be aggregated into
a single operating segment if they are considered to be similar. Operating segments are considered to be similar if they can be expected
to have essentially the same economic characteristics and future prospects. Using the aggregation guidance, the Company determined that
it has one operating segment due to the similar economic characteristics of the Company’s products, product development, distribution,
regulatory environment and customer base as a provider of computer software-based solutions and services for acute-care healthcare providers.
The Company has two reporting units for evaluation of intangible assets. These two reporting units are the legacy Streamline business
and Avelead. On
February 24, 2020, the Company sold a portion of its business (the ECM Assets). We applied the standard of ASC 205-20-1 to ascertain
the timing of accounting for the discontinued operations. Based on ASC 205-20-1, the Company determined that upon receiving stockholder
approval, which occurred February 21, 2020, it was authorized to sell the ECM assets. By the Company having the authority and ability
to consummate the sale of the ECM Assets, it met the criteria to present discontinued operations as described in ASC 205-20-1. Accordingly,
the Company is reporting the results of operations and cash flows, and related balance sheet items associated with the ECM Assets in
discontinued operations in the accompanying consolidated statements of operations, cash flows and balance sheets for the current and
comparative prior periods. Refer to Note 13 – Discontinued Operations for further details. </t>
        </is>
      </c>
    </row>
    <row r="5">
      <c r="A5" s="4" t="inlineStr">
        <is>
          <t>Use of Estimates</t>
        </is>
      </c>
      <c r="B5" s="4" t="inlineStr">
        <is>
          <t xml:space="preserve">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tock-based compensation,
capitalization of software development costs, intangible assets, the allowance for doubtful accounts, contingent consideration and income
taxes. Actual results could differ from those estimates. </t>
        </is>
      </c>
    </row>
    <row r="6">
      <c r="A6" s="4" t="inlineStr">
        <is>
          <t>Cash and Cash Equivalents</t>
        </is>
      </c>
      <c r="B6" s="4" t="inlineStr">
        <is>
          <t xml:space="preserve">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liquid investments purchased with an original maturity of three months or less to be cash equivalents. Non-Cash
Items The
Company had the following items that were non-cash items related to the consolidated statements of cash flows: SCHEDULE
OF NON-CASH ITEMS RELATED TO CONDENSED CONSOLIDATED STATEMENTS OF CASH FLOWS
Fiscal
Year
2021 2020
Forgiveness of PPP loan and
accrued interest $ 2,327,000 $ —
Escrowed funds from sale of ECM Assets — 800,000
Right-of Use Assets from operating lease — 540,000
Capitalized software purchased with stock
(Note 12) — 41,000 </t>
        </is>
      </c>
    </row>
    <row r="7">
      <c r="A7" s="4" t="inlineStr">
        <is>
          <t>Receivables</t>
        </is>
      </c>
      <c r="B7" s="4" t="inlineStr">
        <is>
          <t xml:space="preserve">Receivables Accounts
and contract receivables are comprised of amounts owed to the Company for licensed software, professional services, including coding
audit services, consulting services, maintenance services, and software as a service and are presented net of the allowance for doubtful
accounts. The timing of revenue recognition may not coincide with the billing terms of the customer contract, resulting in unbilled receivables
or deferred revenues; therefore, certain contract receivables represent revenues recognized prior to customer billings. Individual contract
terms with customers or resellers determine when receivables are due. Accounts receivable represent amounts that the entity has an unconditional
right to consideration. For billings where the criteria for revenue recognition have not been met, deferred revenue is recorded until
the Company satisfies the respective performance obligations. </t>
        </is>
      </c>
    </row>
    <row r="8">
      <c r="A8" s="4" t="inlineStr">
        <is>
          <t>Allowance for Doubtful Accounts</t>
        </is>
      </c>
      <c r="B8" s="4" t="inlineStr">
        <is>
          <t xml:space="preserve">Allowance
for Doubtful Accounts The
Company adjusts accounts receivable down to net realizable value with its allowance methodology. In determining the allowance for doubtful
accounts, aged receivables are analysed periodically by management. Each identified receivable is reviewed based upon the most recent
information available and the status of any open or unresolved issues with the customer preventing the payment thereof. Corrective action,
if necessary, is taken by the Company to resolve open issues related to unpaid receivables. During these periodic reviews, the Company
determines the required allowances for doubtful accounts for estimated losses resulting from the unwillingness of its customers or resellers
to make required payments. The allowance for doubtful accounts was approximately $ 76,000 65,000 Bad
debt (benefit) expense for fiscal years 2021 and 2020 was as follows: SCHEDULE
OF BAD DEBT EXPENSES
2021 2020
Bad debt expense (benefit) $ 11,000 $ (31,000 ) </t>
        </is>
      </c>
    </row>
    <row r="9">
      <c r="A9" s="4" t="inlineStr">
        <is>
          <t>Concessions Accrual</t>
        </is>
      </c>
      <c r="B9" s="4" t="inlineStr">
        <is>
          <t xml:space="preserve">Concessions
Accrual In
determining the concessions accrual, the Company evaluates historical concessions granted relative to revenue. The Company records a
provision, reducing revenue, each period for the estimated amount of concessions incurred on the revenue recorded. The Company evaluates
the amount of the provision and the concession accrual each period. The concession accrual included in accrued other expenses on the
Company’s consolidated balance sheets was $ 152,000 99,000 </t>
        </is>
      </c>
    </row>
    <row r="10">
      <c r="A10" s="4" t="inlineStr">
        <is>
          <t>Property and Equipment</t>
        </is>
      </c>
      <c r="B10" s="4" t="inlineStr">
        <is>
          <t xml:space="preserve">Property
and Equipment Property
and equipment are stated at cost. Depreciation is computed using the straight-line method, over the estimated useful lives of the related
assets. Estimated useful lives are as follows: SCHEDULE
OF ESTIMATED USEFUL LIFE OF PROPERTY AND EQUIPMENT
Computer
equipment and software 3 4
Office
equipment 5
Office
furniture and fixtures 5 7
Leasehold
improvements Term
of lease or estimated useful life, whichever is shorter Depreciation
expense for property and equipment in fiscal 2021 and 2020 was $ 68,000 64,000 Normal
repairs and maintenance are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The
Company wrote-off fully depreciated fixed assets during fiscal 2021 of $ 198,000 </t>
        </is>
      </c>
    </row>
    <row r="11">
      <c r="A11" s="4" t="inlineStr">
        <is>
          <t>Leases</t>
        </is>
      </c>
      <c r="B11" s="4" t="inlineStr">
        <is>
          <t xml:space="preserve">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We recognize operating lease cost on a straight-line basis by aggregating any rent abatement with the total expected rental
payments and amortizing the expense ratably over the term of the lease. Sublease income is recognized as other income over the period
of the lease, as the sublease is outside of the Company’s normal business operations. See Note 4 – Operating Leases for further
details. </t>
        </is>
      </c>
    </row>
    <row r="12">
      <c r="A12" s="4" t="inlineStr">
        <is>
          <t>Debt Issuance Costs</t>
        </is>
      </c>
      <c r="B12" s="4" t="inlineStr">
        <is>
          <t xml:space="preserve">Debt
Issuance Costs For
fiscal 2021, costs of $ 130,000 200,000 200,000 Cost
related to the issuance of the Loan and Security Agreement and Second Amended and Restated Loan and Security Agreement were capitalized
and amortized to interest expense on a straight-line basis, which is not materially different from the effective interest method, over
the term of the related debt, and presented on the Company’s consolidated balance sheets as a direct deduction from the carrying
amount of the non-current portion of our term loan. </t>
        </is>
      </c>
    </row>
    <row r="13">
      <c r="A13" s="4" t="inlineStr">
        <is>
          <t>Impairment of Long-Lived Assets</t>
        </is>
      </c>
      <c r="B13" s="4" t="inlineStr">
        <is>
          <t xml:space="preserve">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that the carrying amount
of the assets may not be recover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s. </t>
        </is>
      </c>
    </row>
    <row r="14">
      <c r="A14" s="4" t="inlineStr">
        <is>
          <t>Capitalized Software Development Costs</t>
        </is>
      </c>
      <c r="B14" s="4" t="inlineStr">
        <is>
          <t xml:space="preserve">Capitalized
Software Development Costs Software
development costs for software to be sold, leased, or marketed are accounted for in accordance with ASC 985-20, Software — Costs
of Software to be Sold, Leased or Marketed 846,000 1,103,000 Internal-use
software development costs are accounted for in accordance with ASC 350-40, Internal-Use Software 4,709,000 4,842,000 The
estimated useful lives of software (including software to be sold and internal-use software) are reviewed frequently and adjusted as
appropriate to reflect upcoming development activities that may include significant upgrades and/or enhancements to the existing functionality.
The Company reviews, on an on-going basis, the carrying value of its capitalized software development expenditures, net of accumulated
amortization. Amortization
expense on all capitalized software development cost was $ 2,173,000 1,662,000 84,000 164,000 154,000 The
Company uses the “carry-over” method for amortizing capitalized software development costs.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SCHEDULE
OF AMORTIZATION EXPENSE FOR INTERNALLY DEVELOPED SOFTWARE
Fiscal
Year
2021 2020
Amortization expense on internally-developed
software included in:
Cost of
software licenses $ 485,000 $ 501,000
Cost of audit services 13,000 13,000
Cost
of software as a service 1,675,000 1,148,000
Total
amortization expense on internally-developed software $ 2,173,000 $ 1,662,000 Interest
capitalized to software development cost in fiscal 2021 and 2020 was $ 27,000 13,000 Research
and development expense was $ 4,782,000 2,933,000 </t>
        </is>
      </c>
    </row>
    <row r="15">
      <c r="A15" s="4" t="inlineStr">
        <is>
          <t>Fair Value of Financial Instruments</t>
        </is>
      </c>
      <c r="B15" s="4" t="inlineStr">
        <is>
          <t xml:space="preserve">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For fiscal years 2021 and 2020, there were no transfers of assets
or liabilities between Levels 1, 2, or 3. The
table below provides information on our liabilities that are measured at fair value on a recurring basis: SCHEDULE
OF FAIR VALUE ASSETS AND LIABILITIES MEASURED ON RECURRING BASIS
Quoted Prices
in Significant
Other Significant
Total
Fair Active Markets Observable
Inputs Unobservable
Inputs
Value (Level
1) (Level
2) (Level
3)
At
January 31, 2022
Acquisition
earnout liability (1) $ 8,833,000 $ – $ – $ 8,833,000
(1) The
fair value of the acquisition earnout liability is based upon a probability-weighted discounted cash flow that was completed at the
date of acquisition and updated as of January 31, 2022. The decrease in the valuation of the acquisition earnout liability was $ 1,851,000 The
fair value of the Company’s term loan under its Second Amended and Restated Loan and Security Agreement was determined through
an analysis of the interest rate spread from the date of closing the loan (August 2022) to the date of the most recent balance sheet,
January 31, 2022. The term loan bears interest at a per annum rate equal to the Prime Rate (as published in The Wall Street Journal)
plus 1.5 %,
with a Prime “floor” rate of 3.25 %.
The prime rate is variable and, thus accommodates changes in the market interest rate. However, the interest rate spread (the 1.5 %
added to the Prime Rate) is fixed. We estimated the impact of the changes in the interest rate spread by analogizing the effect of the
change in the Corporate bond rates, reduced for any changes in the market interest rate. This provided us with an estimated change to
the interest rate spread of approximately 0.5 %
from the date we entered the debt agreement to the end of the fiscal year, January 31, 2022. The discount to the value of the debt as
of January 31, 2022 was estimated to be $ 9,798,000 ,
or a discount to book value $ 202,000 .
Long-term debt is classified as Level 2. The
fair value of the PPP loan was determined based on discounting the loan amount as of January 31, 2021. The fair value using market rates
the Company believes would be available for similar types of financial instruments would have resulted in a lower fair value of $ 2,231,000 2,301,000 70,000 </t>
        </is>
      </c>
    </row>
    <row r="16">
      <c r="A16" s="4" t="inlineStr">
        <is>
          <t>Revenue Recognition</t>
        </is>
      </c>
      <c r="B16" s="4" t="inlineStr">
        <is>
          <t xml:space="preserve">Revenue
Recognition We
derive revenue from the sale of internally-developed software, either by licensing for local installation or by a SaaS delivery model,
through our direct sales force or through third-party resellers. Licensed, locally-installed customer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ustomer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Often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he
determined transaction price is allocated based on the standalone selling price of the performance obligations in contract.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The Company recognizes revenue for implementation for certain of its eValuator SaaS solution over the contract term,
as it has been determined that those implementation services are not a distinct performance obligation. Services for other SaaS and Software
solutions such as CDI, RevID and Compare, have been determined as a distinct performance obligation. For these agreements, the Company
estimates SSP of its software licenses using the residual approach when the software license is sold with other services and observable
SSPs exist for the other services. The Company estimates the SSP for maintenance, professional services, software as a service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oftware
Licens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ustomers to technology support, version upgrades, bug fixes
and service packs. We recognize maintenance and support revenue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a right to use of the Company’s platform and support which represent a single promise to provide continuous access
to its software solutions. Implementation services for the Company’s eValuator product are included as part of the single promise
for its respective contracts. The Company recognizes revenue for implementation of the eValuator product over the contract term as it
is determined that the implementation on eValuator is not a distinct performance obligation. Implementation services for other SaaS products
are deemed to be separate performance obligations. Audit
Services The
Company provides technology-enabled coding audit services to help customers review and optimize their internal clinical documentation
and coding functions across the applicable segment of the customer’s enterprise. Audit services are a separate performance obligation.
We recognize revenue over time as the services are performed. Disaggregation
of Revenue The
following table provides information about disaggregated revenue by type and nature of revenue stream: SCHEDULE
OF DISAGGREGATION OF REVENUE
Fiscal
Year
2021 2020
Recurring Revenue $ 12,400,000 $ 8,247,000
Non-Recurring Revenue 4,979,000 3,099,000
Total
revenue $ 17,379,000 $ 11,346,000 The
Company includes revenue categories of (i) maintenance and support and (ii) software as a service as recurring revenue for fiscal years
ended January 31, 2021 and January 31, 2020. The Company includes revenue categories of (i) software licenses, (ii) professional services,
and (iii) audit services as non-recurring revenue for the fiscal years ended January 31, 2021 and January 31, 2020. Avelead makes up
$ 2,790,000 1,735,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year ended January 31, 2022, we recognized approximately $ 3,702,000 19,112,000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January 31, 2022, and 2021,
we had deferred costs of $ 125,000 168,000 110,000 125,000 143,000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solidated balance sheets within other non-current assets totalled $ 806,000 666,000 339,000 206,000 </t>
        </is>
      </c>
    </row>
    <row r="17">
      <c r="A17" s="4" t="inlineStr">
        <is>
          <t>Concentrations</t>
        </is>
      </c>
      <c r="B17" s="4" t="inlineStr">
        <is>
          <t xml:space="preserve">Concentrations Financial
instruments, which potentially expose the Company to concentrations of credit risk, consist primarily of accounts receivable. The Company’s
accounts receivable are concentrated in the healthcare industry. However, the Company’s customers typically are well-established
hospitals, medical facilities or major health information systems companies with good credit histories that resell the Company’s
solutions. Payments from customer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ustomers and remarketing partners for a substantial portion of its total revenues.
The Company expects that a significant portion of its future revenues will continue to be generated by a limited number of customers
and its remarketing partners. </t>
        </is>
      </c>
    </row>
    <row r="18">
      <c r="A18" s="4" t="inlineStr">
        <is>
          <t>Goodwill and Intangible Assets</t>
        </is>
      </c>
      <c r="B18" s="4" t="inlineStr">
        <is>
          <t xml:space="preserve">Goodwill
and Intangible Assets Goodwill
and other intangible assets were recognized in conjunction with the Avelead Consulting, Interpoint, Meta, CLG and Opportune IT acquisitions,
as well as the Unibased acquisition (prior to divestiture of such assets). Identifiable intangible assets include purchased intangible
assets with finite lives, which primarily consist of internally-developed software and customer relationships. Finite-lived purchased
intangible assets are amortized over their expected period of benefit, which generally ranges from one to 15 years, using the straight-line
method. The
Company assesses the useful lives and possible impairment of intangible assets when an event occurs that may trigger such a review. Factors
considered important which could trigger a review include: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During the years ended January 31, 2022 and 2021, the Company did not note
any of the above qualitative factors, which would be considered a triggering event for goodwill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ustomer for the products and services and the methods
used to distribute the products and services). The Company determined that it has one operating segment and two reporting uni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
of reporting units and goodwill includes significant judgment by management, and different judgments could yield different results. The
Company performed its annual assessment of goodwill during the fourth quarter of fiscal 2021, using the approach described above. Based
on the analysis performed, the fair value of the reporting units exceeded the carrying amount of the reporting unit, including goodwill,
and, therefore, a goodwill impairment loss was not recognized. </t>
        </is>
      </c>
    </row>
    <row r="19">
      <c r="A19" s="4" t="inlineStr">
        <is>
          <t>Equity Awards</t>
        </is>
      </c>
      <c r="B19" s="4" t="inlineStr">
        <is>
          <t xml:space="preserve">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2,216,000 1,444,000 41,000 The
fair value of the stock options granted are estimated at the date of grant using a Black-Scholes option pricing model. Option pricing
model input assumptions such as expected term, expected volatility and risk-free interest rate impact the fair value estimate. Effective
fiscal 2021, the Company changed its accounting to recognize forfeitures as they occur, which was determined to be an immaterial change
from its historical practice.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o the Company. In fiscal 2021 and 2020, 257,571 162,095 464,000 256,000 562,500 748,245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See Note 7 - Income Taxes for further details. The
Company provides for uncertain tax positions and the related interest and penalties based upon management’s assessment of whether
certain tax positions are more likely than not to be sustained upon examination by tax authorities. At January 31, 2022, the Company
believes it has appropriately accounted for any uncertain tax positions. </t>
        </is>
      </c>
    </row>
    <row r="21">
      <c r="A21" s="4" t="inlineStr">
        <is>
          <t>Net Earnings (Loss) Per Common Share</t>
        </is>
      </c>
      <c r="B21" s="4" t="inlineStr">
        <is>
          <t xml:space="preserve">Net
Earnings (Loss) Per Common Share The
Company presents basic and diluted earnings per share (“EPS”) data for our common stock.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Diluted EPS for our common stock is computed using the treasury stock method. The
following is the calculation of the basic and diluted net loss per share of common stock: SCHEDULE OF BASIC AND DILUTED NET LOSS PER SHARE OF COMMON STOCK
2021 2020
Fiscal
Year
2021 2020
Basic earnings (loss) per share:
Continuing operations
Loss from
continuing operations, net of tax $ (6,917,000 ) $ (4,799,000 )
Basic net loss per share
of common stock from continuing operations $ (0.16 ) $ (0.16 )
Discontinued operations
Income available to
common stockholders from discontinued operations $ 375,000 $ 5,095,000
Basic net earnings per
share of common stock from discontinued operations $ 0.01 $ 0.17
Diluted earnings (loss)
per share (1):
Continuing operations
Loss available to common
stockholders from continuing operations (1) $ (6,917,000 ) $ (4,799,000 )
Diluted net loss per
share of common stock from continuing operations (1) $ (0.16 ) $ (0.16 )
Discontinued operations
Income available to
common stockholders from discontinued operations $ 375,000 $ 5,095,000
Diluted net earnings
per share of common stock from discontinued operations $ 0.01 $ 0.17
Net (loss) income $ (6,542,000 ) $ 296,000
Weighted average shares outstanding - Basic
(1) (1) 42,815,239 30,152,383
Effect
of dilutive securities - Stock options and Restricted stock (2) (2) 458,335 488,359
Weighted average shares outstanding –
Diluted 43,273,574 30,640,742
Basic net (loss) income per share of common
stock $ (0.15 ) $ 0.01
Diluted net (loss) income
per share of common stock $ (0.15 ) $ 0.01
(1) Excludes
the effect of unvested restricted shares of common stock, which are considered non-participating securities. As of January 31, 2022
and 2021, there were 1,043,350 931,125
(2) Diluted
net loss per share excludes the effect of shares that are anti-dilutive. As of January 31, 2022, there were 1,062,130 1,043,350 625,830 931,125 </t>
        </is>
      </c>
    </row>
    <row r="22">
      <c r="A22" s="4" t="inlineStr">
        <is>
          <t>Other Operating Costs</t>
        </is>
      </c>
      <c r="B22" s="4" t="inlineStr">
        <is>
          <t xml:space="preserve">Other
Operating Costs Non-routine
Costs SCHEDULE
OF NON ROUTINE COSTS
Fiscal
Year 2021
Separation agreement expense $ 706,000
Broker Fees 553,000
Professional Fees 850,000
Executive Bonuses 705,000
Loss on exit from operating
lease 42,000
Total $ 2,856,000 For
fiscal 2021, the Company incurred certain non-routine costs totalling $ 2,856,000 Loss
on Exit of Membership Agreement For
fiscal 2020, minimum fees due under the Company’s former shared office arrangement totaled approximately $ 105,000 </t>
        </is>
      </c>
    </row>
    <row r="23">
      <c r="A23" s="4" t="inlineStr">
        <is>
          <t>Loss Contingencies</t>
        </is>
      </c>
      <c r="B23" s="4" t="inlineStr">
        <is>
          <t xml:space="preserve">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 </t>
        </is>
      </c>
    </row>
    <row r="24">
      <c r="A24" s="4" t="inlineStr">
        <is>
          <t>Accounting Pronouncements Recently Adopted</t>
        </is>
      </c>
      <c r="B24" s="4" t="inlineStr">
        <is>
          <t xml:space="preserve">Accounting
Pronouncements Recently Adopted In
December 2019, the FASB issued ASU No. 2019-12, Income Taxes (Topic 740): Simplifying the Accounting for Income Taxes In
October 2021, the FASB issued ASU No. 2021-08, Accounting for Contract Assets and Contract Liabilities From Contracts With Customers
236,000 </t>
        </is>
      </c>
    </row>
    <row r="25">
      <c r="A25" s="4" t="inlineStr">
        <is>
          <t>Recent Accounting Pronouncements Not Yet Adopted</t>
        </is>
      </c>
      <c r="B25" s="4" t="inlineStr">
        <is>
          <t>Recent
Accounting Pronouncements Not Yet Adopted In
November 2019, the FASB issued ASU 2016-13, Financial Instruments—Credit Losses (Topic 326): Measurement of Credit Losses on Financial
Instruments, which improves guidance around accounting for financial losses on accounts receivable. For
smaller reporting entities, ASU 2016-13 is effective for annual periods beginning after December 15, 2022, including interim periods
within those fiscal years. In
July 2021, the FASB issued ASU 2021-05, Lessors - Certain Leases with Variable Lease Payments Leases In
November 2021, the FASB issued ASU 2021-10, Government Assistance (Topic 832):Disclosures by Business Entities about Government Assist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31, 2022</t>
        </is>
      </c>
    </row>
    <row r="3">
      <c r="A3" s="3" t="inlineStr">
        <is>
          <t>Accounting Policies [Abstract]</t>
        </is>
      </c>
    </row>
    <row r="4">
      <c r="A4" s="4" t="inlineStr">
        <is>
          <t>SCHEDULE OF NON-CASH ITEMS RELATED TO CONDENSED CONSOLIDATED STATEMENTS OF CASH FLOWS</t>
        </is>
      </c>
      <c r="B4" s="4" t="inlineStr">
        <is>
          <t xml:space="preserve">The
Company had the following items that were non-cash items related to the consolidated statements of cash flows: SCHEDULE
OF NON-CASH ITEMS RELATED TO CONDENSED CONSOLIDATED STATEMENTS OF CASH FLOWS
Fiscal
Year
2021 2020
Forgiveness of PPP loan and
accrued interest $ 2,327,000 $ —
Escrowed funds from sale of ECM Assets — 800,000
Right-of Use Assets from operating lease — 540,000
Capitalized software purchased with stock
(Note 12) — 41,000 </t>
        </is>
      </c>
    </row>
    <row r="5">
      <c r="A5" s="4" t="inlineStr">
        <is>
          <t>SCHEDULE OF BAD DEBT EXPENSES</t>
        </is>
      </c>
      <c r="B5" s="4" t="inlineStr">
        <is>
          <t>Bad
debt (benefit) expense for fiscal years 2021 and 2020 was as follows: SCHEDULE
OF BAD DEBT EXPENSES
2021 2020
Bad debt expense (benefit) $ 11,000 $ (31,000 )</t>
        </is>
      </c>
    </row>
    <row r="6">
      <c r="A6" s="4" t="inlineStr">
        <is>
          <t>SCHEDULE OF ESTIMATED USEFUL LIFE OF PROPERTY AND EQUIPMENT</t>
        </is>
      </c>
      <c r="B6" s="4" t="inlineStr">
        <is>
          <t>Property
and equipment are stated at cost. Depreciation is computed using the straight-line method, over the estimated useful lives of the related
assets. Estimated useful lives are as follows: SCHEDULE
OF ESTIMATED USEFUL LIFE OF PROPERTY AND EQUIPMENT
Computer
equipment and software 3 4
Office
equipment 5
Office
furniture and fixtures 5 7
Leasehold
improvements Term
of lease or estimated useful life, whichever is shorter</t>
        </is>
      </c>
    </row>
    <row r="7">
      <c r="A7" s="4" t="inlineStr">
        <is>
          <t>SCHEDULE OF AMORTIZATION EXPENSE FOR INTERNALLY DEVELOPED SOFTWARE</t>
        </is>
      </c>
      <c r="B7" s="4" t="inlineStr">
        <is>
          <t xml:space="preserve"> SCHEDULE
OF AMORTIZATION EXPENSE FOR INTERNALLY DEVELOPED SOFTWARE
Fiscal
Year
2021 2020
Amortization expense on internally-developed
software included in:
Cost of
software licenses $ 485,000 $ 501,000
Cost of audit services 13,000 13,000
Cost
of software as a service 1,675,000 1,148,000
Total
amortization expense on internally-developed software $ 2,173,000 $ 1,662,000 </t>
        </is>
      </c>
    </row>
    <row r="8">
      <c r="A8" s="4" t="inlineStr">
        <is>
          <t>SCHEDULE OF FAIR VALUE ASSETS AND LIABILITIES MEASURED ON RECURRING BASIS</t>
        </is>
      </c>
      <c r="B8" s="4" t="inlineStr">
        <is>
          <t>The
table below provides information on our liabilities that are measured at fair value on a recurring basis: SCHEDULE
OF FAIR VALUE ASSETS AND LIABILITIES MEASURED ON RECURRING BASIS
Quoted Prices
in Significant
Other Significant
Total
Fair Active Markets Observable
Inputs Unobservable
Inputs
Value (Level
1) (Level
2) (Level
3)
At
January 31, 2022
Acquisition
earnout liability (1) $ 8,833,000 $ – $ – $ 8,833,000
(1) The
fair value of the acquisition earnout liability is based upon a probability-weighted discounted cash flow that was completed at the
date of acquisition and updated as of January 31, 2022. The decrease in the valuation of the acquisition earnout liability was $ 1,851,000</t>
        </is>
      </c>
    </row>
    <row r="9">
      <c r="A9" s="4" t="inlineStr">
        <is>
          <t>SCHEDULE OF DISAGGREGATION OF REVENUE</t>
        </is>
      </c>
      <c r="B9" s="4" t="inlineStr">
        <is>
          <t xml:space="preserve">The
following table provides information about disaggregated revenue by type and nature of revenue stream: SCHEDULE
OF DISAGGREGATION OF REVENUE
Fiscal
Year
2021 2020
Recurring Revenue $ 12,400,000 $ 8,247,000
Non-Recurring Revenue 4,979,000 3,099,000
Total
revenue $ 17,379,000 $ 11,346,000 </t>
        </is>
      </c>
    </row>
    <row r="10">
      <c r="A10" s="4" t="inlineStr">
        <is>
          <t>SCHEDULE OF BASIC AND DILUTED NET LOSS PER SHARE OF COMMON STOCK</t>
        </is>
      </c>
      <c r="B10" s="4" t="inlineStr">
        <is>
          <t>The
following is the calculation of the basic and diluted net loss per share of common stock: SCHEDULE OF BASIC AND DILUTED NET LOSS PER SHARE OF COMMON STOCK
2021 2020
Fiscal
Year
2021 2020
Basic earnings (loss) per share:
Continuing operations
Loss from
continuing operations, net of tax $ (6,917,000 ) $ (4,799,000 )
Basic net loss per share
of common stock from continuing operations $ (0.16 ) $ (0.16 )
Discontinued operations
Income available to
common stockholders from discontinued operations $ 375,000 $ 5,095,000
Basic net earnings per
share of common stock from discontinued operations $ 0.01 $ 0.17
Diluted earnings (loss)
per share (1):
Continuing operations
Loss available to common
stockholders from continuing operations (1) $ (6,917,000 ) $ (4,799,000 )
Diluted net loss per
share of common stock from continuing operations (1) $ (0.16 ) $ (0.16 )
Discontinued operations
Income available to
common stockholders from discontinued operations $ 375,000 $ 5,095,000
Diluted net earnings
per share of common stock from discontinued operations $ 0.01 $ 0.17
Net (loss) income $ (6,542,000 ) $ 296,000
Weighted average shares outstanding - Basic
(1) (1) 42,815,239 30,152,383
Effect
of dilutive securities - Stock options and Restricted stock (2) (2) 458,335 488,359
Weighted average shares outstanding –
Diluted 43,273,574 30,640,742
Basic net (loss) income per share of common
stock $ (0.15 ) $ 0.01
Diluted net (loss) income
per share of common stock $ (0.15 ) $ 0.01
(1) Excludes
the effect of unvested restricted shares of common stock, which are considered non-participating securities. As of January 31, 2022
and 2021, there were 1,043,350 931,125
(2) Diluted
net loss per share excludes the effect of shares that are anti-dilutive. As of January 31, 2022, there were 1,062,130 1,043,350 625,830 931,125</t>
        </is>
      </c>
    </row>
    <row r="11">
      <c r="A11" s="4" t="inlineStr">
        <is>
          <t>SCHEDULE OF NON ROUTINE COSTS</t>
        </is>
      </c>
      <c r="B11" s="4" t="inlineStr">
        <is>
          <t xml:space="preserve"> SCHEDULE
OF NON ROUTINE COSTS
Fiscal
Year 2021
Separation agreement expense $ 706,000
Broker Fees 553,000
Professional Fees 850,000
Executive Bonuses 705,000
Loss on exit from operating
lease 42,000
Total $ 2,85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DIVESTITURE (Tables)</t>
        </is>
      </c>
      <c r="B1" s="2" t="inlineStr">
        <is>
          <t>12 Months Ended</t>
        </is>
      </c>
    </row>
    <row r="2">
      <c r="B2" s="2" t="inlineStr">
        <is>
          <t>Jan. 31, 2022</t>
        </is>
      </c>
    </row>
    <row r="3">
      <c r="A3" s="3" t="inlineStr">
        <is>
          <t>Business Combination and Asset Acquisition [Abstract]</t>
        </is>
      </c>
    </row>
    <row r="4">
      <c r="A4" s="4" t="inlineStr">
        <is>
          <t>COMPONENTS OF TOTAL CONSIDERATION</t>
        </is>
      </c>
      <c r="B4" s="4" t="inlineStr">
        <is>
          <t>The
components of the total consideration are as follows: COMPONENTS OF TOTAL CONSIDERATION
(in thousands)
Components of total consideration, net of cash acquired:
Cash $ 11,900
Cash, seller expenses 285
Cash, working capital adjustment 285
Restricted Common Stock 6,554
Acquisition earnout liabilities 10,684 (a)
Total consideration $ 29,708
(a) Acquisition
earnout liabilities represent the net present value and risk adjusted probability of the required future payments underlying the
Company’s SaaS Contingent Consideration and Renewal Contingent Consideration as described above. Due to the dates that the
Company is required to measure, report and agree on the calculations, $ 4,672,000 4,161,000
The
acquisition earnout liability is re-measured on a quarterly basis and the change to the liability is recorded as a valuation adjustment
recorded through “other expenses” in the accompanying consolidated statements of operations. The valuation adjustment
recorded for the period ended January 31, 2022, was $ 1,851,000</t>
        </is>
      </c>
    </row>
    <row r="5">
      <c r="A5" s="4" t="inlineStr">
        <is>
          <t>SCHEDULE OF ALLOCATION OF THE TOTAL CONSIDERATION</t>
        </is>
      </c>
      <c r="B5" s="4" t="inlineStr">
        <is>
          <t xml:space="preserve">The
Company is presenting the allocation of the total consideration to net tangible and intangible assets as of the date of the closing of
Avelead as follows: SCHEDULE OF ALLOCATION OF THE TOTAL CONSIDERATION
(in thousands)
Net tangible assets:
Accounts receivable $ 1,246
Unbilled revenue 200
Prepaid expenses 178
Fixed assets 37
Accounts payable (490 )
Accrued expenses (397 )
Deferred revenues (863 )
Net tangible assets (89 )
Goodwill 12,377
Customer Relationships (SaaS) 8,370
Customer Relationships (Consulting) 1,330
Internally Developed Software 6,380
Trademarks and Tradenames 1,340
Net assets acquired and liabilities assumed $ 29,708 </t>
        </is>
      </c>
    </row>
    <row r="6">
      <c r="A6" s="4" t="inlineStr">
        <is>
          <t>SCHEDULE OF INTANGIBLE ASSETS ESTIMATED USEFUL LIVES</t>
        </is>
      </c>
      <c r="B6" s="4" t="inlineStr">
        <is>
          <t xml:space="preserve"> SCHEDULE OF INTANGIBLE ASSETS ESTIMATED USEFUL LIVES
Estimated Useful
Lives
Goodwill Indefinite
Customer
Relationships (SaaS) 10
Customer
Relationships (Consulting) 8
Internally
Developed Software 9
Trademarks
and Tradenames 15</t>
        </is>
      </c>
    </row>
    <row r="7">
      <c r="A7" s="4" t="inlineStr">
        <is>
          <t>SCHEDULE OF PRO FORMA REVENUE AND NET EARNINGS</t>
        </is>
      </c>
      <c r="B7" s="4" t="inlineStr">
        <is>
          <t xml:space="preserve"> SCHEDULE OF PRO FORMA REVENUE AND NET EARNINGS
2022 2021
(UNAUDITED) Year
Ended January 31,
2022 2021
Revenues $ 22,631,000 $ 19,707,000
Operating expenses (31,278,000 ) (25,164,000 )
Non-routine costs (4,284,000 ) —
Loss
on exit from membership agreement — (105,000 )
Operating loss (12,931,000 ) (5,562,000 )
Other expenses 1,312,000 (710,000 )
PPP loan forgiveness 3,059,000 712,000
Income
tax (expense) benefit (109,000 ) 1,370,000
Loss
from continuing operations $ (8,669,000 ) $ (4,19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Jan. 31, 2022</t>
        </is>
      </c>
    </row>
    <row r="3">
      <c r="A3" s="3" t="inlineStr">
        <is>
          <t>Operating Leases</t>
        </is>
      </c>
    </row>
    <row r="4">
      <c r="A4" s="4" t="inlineStr">
        <is>
          <t>SCHEDULE OF MATURITIES OF OPERATING LEASE LIABILITIES</t>
        </is>
      </c>
      <c r="B4" s="4" t="inlineStr">
        <is>
          <t xml:space="preserve">Maturities
of operating lease liabilities associated with the Company’s operating lease as of January 31, 2022 are as follows for payments
due based upon the Company’s fiscal year: SCHEDULE
OF MATURITIES OF OPERATING LEASE LIABILITIES
2022 $ 210,000
2023 35,000
Total Lease Payments 245,000
Less present value adjustment (8,000 )
Present value of lease liabilities $ 23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Jan. 31, 2022</t>
        </is>
      </c>
    </row>
    <row r="3">
      <c r="A3" s="3" t="inlineStr">
        <is>
          <t>Debt Disclosure [Abstract]</t>
        </is>
      </c>
    </row>
    <row r="4">
      <c r="A4" s="4" t="inlineStr">
        <is>
          <t>SCHEDULE OF MAXIMUM DEBT TO ARR RATIO</t>
        </is>
      </c>
      <c r="B4" s="4" t="inlineStr">
        <is>
          <t xml:space="preserve"> SCHEDULE
OF MAXIMUM DEBT TO ARR RATIO
Maximum
Debt to
Quarter
Ending ARR
Ratio
October
31, 2021 0.80 1.00
January
31, 2022 0.75 1.00
April
30, 2022 0.65 1.00
July
31, 2022 0.55 1.00
October
31, 2022 0.50 1.00
January
31, 2023 0.45 1.00</t>
        </is>
      </c>
    </row>
    <row r="5">
      <c r="A5" s="4" t="inlineStr">
        <is>
          <t>SCHEDULE OF MAXIMUM DEBT TO ADJUSTED EBITDA RATIO</t>
        </is>
      </c>
      <c r="B5" s="4" t="inlineStr">
        <is>
          <t xml:space="preserve"> SCHEDULE
OF MAXIMUM DEBT TO ADJUSTED EBITDA RATIO
Maximum
Debt to
Adjusted
EBITDA
Quarter
Ending Ratio
April
30, 2023 11.30 1.00
July
31, 2023 4.15 1.00
October
31, 2023 2.50 1.00
January
31, 2024 and on the last day of each quarter thereafter 2.0 1.00</t>
        </is>
      </c>
    </row>
    <row r="6">
      <c r="A6" s="4" t="inlineStr">
        <is>
          <t>SCHEDULE OF OUTSTANDING DEBT, OTHER THAN PPP LOAN</t>
        </is>
      </c>
      <c r="B6" s="4" t="inlineStr">
        <is>
          <t xml:space="preserve">Outstanding
principal balances on debt consisted of the following at: SCHEDULE
OF OUTSTANDING DEBT, OTHER THAN PPP LOAN
January
31, 2022 (a) January
31, 2021 (b)
Term loan $ 10,000,000 $ 2,301,000
Deferred financing cost (96,000 ) —
Total 9,904,000 2,301,000
Less:
Current portion (250,000 ) (1,534,000 )
Non-current portion
of debt $ 9,654,000 $ 767,000
(a) The
term loan as of January 31, 2022 is related to the new term loan agreement that the Company entered into on August 26, 2021 with
Bridge Bank (see description above).
(b) The
term loan as of January 21, 2021 is related to the Company’s PPP loan (see description above). The PPP loan was forgiven in
June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Jan. 31, 2022</t>
        </is>
      </c>
    </row>
    <row r="3">
      <c r="A3" s="3" t="inlineStr">
        <is>
          <t>Goodwill and Intangible Assets Disclosure [Abstract]</t>
        </is>
      </c>
    </row>
    <row r="4">
      <c r="A4" s="4" t="inlineStr">
        <is>
          <t>SCHEDULE OF GOODWILL ACTIVITY</t>
        </is>
      </c>
      <c r="B4" s="4" t="inlineStr">
        <is>
          <t>The
goodwill activity is summarized as follows: SCHEDULE
OF GOODWILL ACTIVITY
Goodwill
Balance
at January 31, 2021 10,712,000
Acquisition
of Avelead 12,377,000
Balance
at January 31, 2022 23,089,000</t>
        </is>
      </c>
    </row>
    <row r="5">
      <c r="A5" s="4" t="inlineStr">
        <is>
          <t>SCHEDULE OF INTANGIBLE ASSETS</t>
        </is>
      </c>
      <c r="B5" s="4" t="inlineStr">
        <is>
          <t xml:space="preserve">Intangible
assets consist of the following: SCHEDULE
OF INTANGIBLE ASSETS
January
31, 2022
Estimated Accumulated
Useful
Life Gross
Assets Amortization Net
Assets
Finite-lived assets:
Customer relationships 8 10 $ 14,164,000 $ 4,755,000 $ 9,409,000
Internally Developed Software 9 6,380,000 325,000 6,055,000
Trademarks
and Tradenames 15 1,340,000 41,000 1,299,000
Total 21,884,000 5,121,000 16,763,000
January
31, 2021
Estimated Accumulated
Useful
Life Gross
Assets Amortization Net
Assets
Finite-lived assets:
Customer relationships 5 10 $ 5,397,000 $ 4,773,000 $ 624,000 </t>
        </is>
      </c>
    </row>
    <row r="6">
      <c r="A6" s="4" t="inlineStr">
        <is>
          <t>SCHEDULE OF FUTURE AMORTIZATION EXPENSE FOR INTANGIBLE ASSETS</t>
        </is>
      </c>
      <c r="B6" s="4" t="inlineStr">
        <is>
          <t xml:space="preserve">Amortization
over the next five fiscal years for intangible assets is estimated as follows: SCHEDULE
OF FUTURE AMORTIZATION EXPENSE FOR INTANGIBLE ASSETS
Annual
2022 $ 1,971,000
2023 1,801,000
2024 1,801,000
2025 1,801,000
2026 1,801,000
Thereafter 7,588,000
Total $ 16,76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INCOME TAXES FOR CONTINUING OPERATION</t>
        </is>
      </c>
      <c r="B4" s="4" t="inlineStr">
        <is>
          <t xml:space="preserve">For
fiscal 2021 and 2020, income taxes for continuing operations consist of the following: SCHEDULE
OF INCOME TAXES FOR CONTINUING OPERATION
Fiscal
Year
2021 2020
Current tax (expense) benefit:
Federal $ — $ —
State (14,000 ) (14,000 )
Total
current tax expense $ (14,000 ) $ (14,000 )
Deferred tax (expense) benefit:
Federal $ (80,000 ) $ 1,274,000
State (15,000 ) —
Total
deferred tax (expense) benefit $ (95,000 ) $ 1,274,000
Total
provision $ (109,000 ) $ 1,260,000 </t>
        </is>
      </c>
    </row>
    <row r="5">
      <c r="A5" s="4" t="inlineStr">
        <is>
          <t>SCHEDULE OF EFFECTIVE INCOME TAX RATE RECONCILIATION</t>
        </is>
      </c>
      <c r="B5" s="4" t="inlineStr">
        <is>
          <t>The
income tax benefit differs from the amount computed using the federal statutory income tax rates of 21 SCHEDULE
OF EFFECTIVE INCOME TAX RATE RECONCILIATION
Fiscal Year
2021 2020
Federal tax benefit at statutory rate $ (1,430,000 ) $ (1,272,000 )
State and local tax expense, net of federal 26,000 11,000
Increase in valuation allowance 1,950,000 419,000
Permanent items:
PPP Loan (483,000 ) —
Other 3,000 5,000
Reserve for uncertain tax position (24,000 ) 35,000
R&amp;D Credit (Federal) 120,000 (174,000 )
Expiring carryforwards — 5,000
Stock-based compensation (45,000 ) (305,000 )
Other (8,000 ) 16,000
Income tax expense $ 109,000 $ (1,260,000 )</t>
        </is>
      </c>
    </row>
    <row r="6">
      <c r="A6" s="4" t="inlineStr">
        <is>
          <t>SCHEDULE OF DEFERRED TAX ASSETS AND LIABILITIES</t>
        </is>
      </c>
      <c r="B6" s="4" t="inlineStr">
        <is>
          <t xml:space="preserve">The
Company provides deferred income taxes for temporary differences between assets and liabilities recognized for financial reporting and
income tax purposes. The income tax effects of these temporary differences and credits are as follows: SCHEDULE
OF DEFERRED TAX ASSETS AND LIABILITIES
January 31,
2022 2021
Deferred tax assets:
Allowance for doubtful accounts $ 24,000 $ 16,000
Deferred revenue 60,000 12,000
Accruals 168,000 47,000
Net operating loss carryforwards 10,908,000 8,651,000
Stock compensation expense 510,000 367,000
Property and equipment (6,000 ) (5,000 )
R&amp;D credit 1,334,000 1,431,000
Other 23,000 7,000
Total deferred tax assets 13,021,000 10,526,000
Valuation allowance (12,318,000 ) (9,992,000 )
Net deferred tax assets 703,000 534,000
Deferred tax liabilities:
Finite-lived intangible assets (798,000 ) (534,000 )
Total deferred tax liabilities (798,000 ) (534,000 )
Net deferred tax liabilities $ (95,000 ) $ — </t>
        </is>
      </c>
    </row>
    <row r="7">
      <c r="A7" s="4" t="inlineStr">
        <is>
          <t>SCHEDULE OF GROSS UNRECOGNIZED TAX BENEFITS</t>
        </is>
      </c>
      <c r="B7" s="4" t="inlineStr">
        <is>
          <t xml:space="preserve">A
reconciliation of the beginning and ending amounts of gross unrecognized tax benefits (excluding interest and penalties) is as follows: SCHEDULE
OF GROSS UNRECOGNIZED TAX BENEFITS
2021 2020
Beginning of fiscal year $ 339,000 $ 304,000
Additions for tax positions for the current year 4,000 33,000
Additions for tax positions of prior years — 2,000
Subtractions for tax positions of prior years (28,000 ) —
End of fiscal year $ 315,000 $ 33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Jan. 31, 2022</t>
        </is>
      </c>
      <c r="C1" s="2" t="inlineStr">
        <is>
          <t>Jan. 31, 2021</t>
        </is>
      </c>
    </row>
    <row r="2">
      <c r="A2" s="3" t="inlineStr">
        <is>
          <t>Statement of Financial Position [Abstract]</t>
        </is>
      </c>
    </row>
    <row r="3">
      <c r="A3" s="4" t="inlineStr">
        <is>
          <t>Allowance for doubtful accounts</t>
        </is>
      </c>
      <c r="B3" s="5" t="n">
        <v>76000</v>
      </c>
      <c r="C3" s="5" t="n">
        <v>65000</v>
      </c>
    </row>
    <row r="4">
      <c r="A4" s="4" t="inlineStr">
        <is>
          <t>Accumulated amortization, property and equipment</t>
        </is>
      </c>
      <c r="B4" s="6" t="n">
        <v>192000</v>
      </c>
      <c r="C4" s="6" t="n">
        <v>452000</v>
      </c>
    </row>
    <row r="5">
      <c r="A5" s="4" t="inlineStr">
        <is>
          <t>Accumulated amortization, capitalized software development costs</t>
        </is>
      </c>
      <c r="B5" s="6" t="n">
        <v>5202000</v>
      </c>
      <c r="C5" s="6" t="n">
        <v>3507000</v>
      </c>
    </row>
    <row r="6">
      <c r="A6" s="4" t="inlineStr">
        <is>
          <t>Accumulated amortization, intangible assets</t>
        </is>
      </c>
      <c r="B6" s="5" t="n">
        <v>5121000</v>
      </c>
      <c r="C6" s="5" t="n">
        <v>4773000</v>
      </c>
    </row>
    <row r="7">
      <c r="A7" s="4" t="inlineStr">
        <is>
          <t>Common stock, par value</t>
        </is>
      </c>
      <c r="B7" s="7" t="n">
        <v>0.01</v>
      </c>
      <c r="C7" s="7" t="n">
        <v>0.01</v>
      </c>
    </row>
    <row r="8">
      <c r="A8" s="4" t="inlineStr">
        <is>
          <t>Common stock, shares authorized</t>
        </is>
      </c>
      <c r="B8" s="6" t="n">
        <v>65000000</v>
      </c>
      <c r="C8" s="6" t="n">
        <v>65000000</v>
      </c>
    </row>
    <row r="9">
      <c r="A9" s="4" t="inlineStr">
        <is>
          <t>Common stock, shares issued</t>
        </is>
      </c>
      <c r="B9" s="6" t="n">
        <v>47840950</v>
      </c>
      <c r="C9" s="6" t="n">
        <v>31597975</v>
      </c>
    </row>
    <row r="10">
      <c r="A10" s="4" t="inlineStr">
        <is>
          <t>Common stock, shares outstanding</t>
        </is>
      </c>
      <c r="B10" s="6" t="n">
        <v>47840950</v>
      </c>
      <c r="C10" s="6" t="n">
        <v>31597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Jan. 31, 2022</t>
        </is>
      </c>
    </row>
    <row r="3">
      <c r="A3" s="3" t="inlineStr">
        <is>
          <t>Share-Based Payment Arrangement [Abstract]</t>
        </is>
      </c>
    </row>
    <row r="4">
      <c r="A4" s="4" t="inlineStr">
        <is>
          <t>SCHEDULE OF STOCK OPTION ACTIVITY</t>
        </is>
      </c>
      <c r="B4" s="4" t="inlineStr">
        <is>
          <t xml:space="preserve">A
summary of stock option activity follows: SCHEDULE
OF STOCK OPTION ACTIVITY
Weighted
Average Remaining Aggregate
Options Exercise
Life
in intrinsic
Outstanding as of January 31, 2021 625,830 $ 3.45
Granted 583,333 1.53
Exercised (3,300 ) 1.35
Expired (137,033 ) 1.65
Forfeited (6,700 ) 1.35
Outstanding as of January 31, 2022 1,062,130 $ 2.65 6.11 $ 21,000
Exercisable as of January 31, 2022 628,854 $ 3.42 3.75 $ 20,000
Vested or expected to vest as of January 31, 2022 1,061,307 $ 2.65 6.11 $ 21,000 </t>
        </is>
      </c>
    </row>
    <row r="5">
      <c r="A5" s="4" t="inlineStr">
        <is>
          <t>SCHEDULE OF WEIGHTED AVERAGE ASSUMPTIONS</t>
        </is>
      </c>
      <c r="B5" s="4" t="inlineStr">
        <is>
          <t xml:space="preserve">The
fiscal 2021 and 2020 stock-based compensation was estimated at the date of grant using a Black-Scholes option pricing model with the
following weighted average assumptions for each fiscal year: SCHEDULE
OF WEIGHTED AVERAGE ASSUMPTIONS
2021 2020
Expected life 5.01 —
Risk-free interest rate 0.75 % —
Weighted average volatility factor 0.72 —
Dividend yield — —
Forfeiture rate — — </t>
        </is>
      </c>
    </row>
    <row r="6">
      <c r="A6" s="4" t="inlineStr">
        <is>
          <t>SCHEDULE OF RESTRICTED STOCK AWARD ACTIVITY</t>
        </is>
      </c>
      <c r="B6" s="4" t="inlineStr">
        <is>
          <t xml:space="preserve"> SCHEDULE
OF RESTRICTED STOCK AWARD ACTIVITY
Weighted
Non-vested Average
Number of Grant Date
Shares Fair
Value
Non-vested balance at January
31, 2020 803,498 $ 1.22
Granted 1,158,245 1.07
Vested (864,128 ) 1.18
Forfeited (166,490 ) 1.16
Non-vested balance at January 31, 2021 931,125 $ 1.09
Granted 1,257,000 1.71
Vested (1,095,175 ) 1.33
Forfeited (50,100 ) 1.48
Non-vested balance at January 31, 2022 1,043,000 $ 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an. 31, 2022</t>
        </is>
      </c>
    </row>
    <row r="3">
      <c r="A3" s="3" t="inlineStr">
        <is>
          <t>Discontinued Operations and Disposal Groups [Abstract]</t>
        </is>
      </c>
    </row>
    <row r="4">
      <c r="A4" s="4" t="inlineStr">
        <is>
          <t>SCHEDULE OF GAIN ON SALE OF ASSETS</t>
        </is>
      </c>
      <c r="B4" s="4" t="inlineStr">
        <is>
          <t xml:space="preserve">SCHEDULE
OF GAIN ON SALE OF ASSETS
Net Proceeds, including escrowed funds $ 12,088,000
Net tangible assets sold:
Accounts Receivable (1,130,000 )
Prepaid Expenses (576,000 )
Deferred Revenues 4,010,000
Net tangible assets sold 2,304,000
Capitalized software development costs (1,772,000 )
Goodwill (4,825,000 )
Transaction cost (1,782,000 )
Gain on sale of discontinued operations $ 6,013,000 </t>
        </is>
      </c>
    </row>
    <row r="5">
      <c r="A5" s="4" t="inlineStr">
        <is>
          <t>SCHEDULE OF DISCONTINUED OPERATIONS OF CONSOLIDATED BALANCE SHEETS AND STATEMENTS OF OPERATIONS</t>
        </is>
      </c>
      <c r="B5" s="4" t="inlineStr">
        <is>
          <t xml:space="preserve">The
Company reclassified the following assets and liabilities for discontinued operations in the accompanying consolidated balance sheets: SCHEDULE OF DISCONTINUED OPERATIONS OF CONSOLIDATED BALANCE SHEETS AND STATEMENTS OF OPERATIONS
January
31, 2022 January
31, 2021
As
of
January
31, 2022 January
31, 2021
Current assets of discontinued operations:
Accounts
receivable $ — $ 587,000
Current assets of discontinued
operations $ — $ 587,000
Long-term assets of discontinued
operations:
Property
and equipment, net $ — $ 13,000
Long-term assets of
discontinued operations $ — $ 13,000
Current liabilities of discontinued
operations:
Accrued expenses $ — $ 8,000
Deferred
revenues — 587,000
Current liabilities
of discontinued operations $ — $ 595,000 For
fiscal 2021 and 2020, the Company recorded the following into discontinued operations in the accompanying consolidated statements of
operations:
Fiscal
Year
2021 2020
Revenues:
Maintenance
and support $ — $ 412,000
Software as a service — 138,000
Transition
service fees 498,000 394,000
Total revenues $ 498,000 $ 944,000
Expenses:
Cost of Sales 5,000 294,000
Transition service cost 92,000 166,000
Deferred
financing cost — 128,000
Total
expenses $ 97,000 $ 588,000
Income
from discontinued operations $ 401,000 $ 35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ASH ITEMS RELATED TO CONDENSED CONSOLIDATED STATEMENTS OF CASH FLOWS (Details) - USD ($)</t>
        </is>
      </c>
      <c r="B1" s="2" t="inlineStr">
        <is>
          <t>12 Months Ended</t>
        </is>
      </c>
    </row>
    <row r="2">
      <c r="B2" s="2" t="inlineStr">
        <is>
          <t>Jan. 31, 2022</t>
        </is>
      </c>
      <c r="C2" s="2" t="inlineStr">
        <is>
          <t>Jan. 31, 2021</t>
        </is>
      </c>
    </row>
    <row r="3">
      <c r="A3" s="3" t="inlineStr">
        <is>
          <t>Accounting Policies [Abstract]</t>
        </is>
      </c>
    </row>
    <row r="4">
      <c r="A4" s="4" t="inlineStr">
        <is>
          <t>Forgiveness of PPP loan and accrued interest</t>
        </is>
      </c>
      <c r="B4" s="5" t="n">
        <v>2327000</v>
      </c>
      <c r="C4" s="4" t="inlineStr">
        <is>
          <t xml:space="preserve"> </t>
        </is>
      </c>
    </row>
    <row r="5">
      <c r="A5" s="4" t="inlineStr">
        <is>
          <t>Escrowed funds from sale of ECM Assets</t>
        </is>
      </c>
      <c r="B5" s="4" t="inlineStr">
        <is>
          <t xml:space="preserve"> </t>
        </is>
      </c>
      <c r="C5" s="6" t="n">
        <v>800000</v>
      </c>
    </row>
    <row r="6">
      <c r="A6" s="4" t="inlineStr">
        <is>
          <t>Right-of Use Assets from operating lease</t>
        </is>
      </c>
      <c r="B6" s="4" t="inlineStr">
        <is>
          <t xml:space="preserve"> </t>
        </is>
      </c>
      <c r="C6" s="6" t="n">
        <v>540000</v>
      </c>
    </row>
    <row r="7">
      <c r="A7" s="4" t="inlineStr">
        <is>
          <t>Capitalized software purchased with stock (Note 12)</t>
        </is>
      </c>
      <c r="B7" s="4" t="inlineStr">
        <is>
          <t xml:space="preserve"> </t>
        </is>
      </c>
      <c r="C7" s="5" t="n">
        <v>4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ORGANIZATION AND DESCRIPTION OF BUSINESS (Details Narrative)</t>
        </is>
      </c>
      <c r="B1" s="2" t="inlineStr">
        <is>
          <t>12 Months Ended</t>
        </is>
      </c>
    </row>
    <row r="2">
      <c r="B2" s="2" t="inlineStr">
        <is>
          <t>Jan. 31, 2022Integer</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BAD DEBT EXPENSES (Details) - USD ($)</t>
        </is>
      </c>
      <c r="B1" s="2" t="inlineStr">
        <is>
          <t>12 Months Ended</t>
        </is>
      </c>
    </row>
    <row r="2">
      <c r="B2" s="2" t="inlineStr">
        <is>
          <t>Jan. 31, 2022</t>
        </is>
      </c>
      <c r="C2" s="2" t="inlineStr">
        <is>
          <t>Jan. 31, 2020</t>
        </is>
      </c>
    </row>
    <row r="3">
      <c r="A3" s="3" t="inlineStr">
        <is>
          <t>Accounting Policies [Abstract]</t>
        </is>
      </c>
    </row>
    <row r="4">
      <c r="A4" s="4" t="inlineStr">
        <is>
          <t>Bad debt expense (benefit)</t>
        </is>
      </c>
      <c r="B4" s="5" t="n">
        <v>11000</v>
      </c>
      <c r="C4" s="5" t="n">
        <v>-3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65" customWidth="1" min="2" max="2"/>
  </cols>
  <sheetData>
    <row r="1">
      <c r="A1" s="1" t="inlineStr">
        <is>
          <t>SCHEDULE OF ESTIMATED USEFUL LIFE OF PROPERTY AND EQUIPMENT (Details)</t>
        </is>
      </c>
      <c r="B1" s="2" t="inlineStr">
        <is>
          <t>12 Months Ended</t>
        </is>
      </c>
    </row>
    <row r="2">
      <c r="B2" s="2" t="inlineStr">
        <is>
          <t>Jan. 31, 2022</t>
        </is>
      </c>
    </row>
    <row r="3">
      <c r="A3" s="4" t="inlineStr">
        <is>
          <t>Computer Equipment and Software [Member] | Minimum [Member]</t>
        </is>
      </c>
    </row>
    <row r="4">
      <c r="A4" s="3" t="inlineStr">
        <is>
          <t>Property, Plant and Equipment [Line Items]</t>
        </is>
      </c>
    </row>
    <row r="5">
      <c r="A5" s="4" t="inlineStr">
        <is>
          <t>Property and equipment, useful lives</t>
        </is>
      </c>
      <c r="B5" s="4" t="inlineStr">
        <is>
          <t>3 years</t>
        </is>
      </c>
    </row>
    <row r="6">
      <c r="A6" s="4" t="inlineStr">
        <is>
          <t>Computer Equipment and Software [Member] | Maximum [Member]</t>
        </is>
      </c>
    </row>
    <row r="7">
      <c r="A7" s="3" t="inlineStr">
        <is>
          <t>Property, Plant and Equipment [Line Items]</t>
        </is>
      </c>
    </row>
    <row r="8">
      <c r="A8" s="4" t="inlineStr">
        <is>
          <t>Property and equipment, useful lives</t>
        </is>
      </c>
      <c r="B8" s="4" t="inlineStr">
        <is>
          <t>4 years</t>
        </is>
      </c>
    </row>
    <row r="9">
      <c r="A9" s="4" t="inlineStr">
        <is>
          <t>Office Equipment [Member]</t>
        </is>
      </c>
    </row>
    <row r="10">
      <c r="A10" s="3" t="inlineStr">
        <is>
          <t>Property, Plant and Equipment [Line Items]</t>
        </is>
      </c>
    </row>
    <row r="11">
      <c r="A11" s="4" t="inlineStr">
        <is>
          <t>Property and equipment, useful lives</t>
        </is>
      </c>
      <c r="B11" s="4" t="inlineStr">
        <is>
          <t>5 years</t>
        </is>
      </c>
    </row>
    <row r="12">
      <c r="A12" s="4" t="inlineStr">
        <is>
          <t>Office Furniture and Fixtures [Member] | Minimum [Member]</t>
        </is>
      </c>
    </row>
    <row r="13">
      <c r="A13" s="3" t="inlineStr">
        <is>
          <t>Property, Plant and Equipment [Line Items]</t>
        </is>
      </c>
    </row>
    <row r="14">
      <c r="A14" s="4" t="inlineStr">
        <is>
          <t>Property and equipment, useful lives</t>
        </is>
      </c>
      <c r="B14" s="4" t="inlineStr">
        <is>
          <t>5 years</t>
        </is>
      </c>
    </row>
    <row r="15">
      <c r="A15" s="4" t="inlineStr">
        <is>
          <t>Office Furniture and Fixtures [Member] | Maximum [Member]</t>
        </is>
      </c>
    </row>
    <row r="16">
      <c r="A16" s="3" t="inlineStr">
        <is>
          <t>Property, Plant and Equipment [Line Items]</t>
        </is>
      </c>
    </row>
    <row r="17">
      <c r="A17" s="4" t="inlineStr">
        <is>
          <t>Property and equipment, useful lives</t>
        </is>
      </c>
      <c r="B17" s="4" t="inlineStr">
        <is>
          <t>7 years</t>
        </is>
      </c>
    </row>
    <row r="18">
      <c r="A18" s="4" t="inlineStr">
        <is>
          <t>Leasehold Improvements [Member]</t>
        </is>
      </c>
    </row>
    <row r="19">
      <c r="A19" s="3" t="inlineStr">
        <is>
          <t>Property, Plant and Equipment [Line Items]</t>
        </is>
      </c>
    </row>
    <row r="20">
      <c r="A20" s="4" t="inlineStr">
        <is>
          <t>Property and equipment, extimated useful lives</t>
        </is>
      </c>
      <c r="B20" s="4" t="inlineStr">
        <is>
          <t>Term
    of lease or estimated useful life, whichever is shor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ATION EXPENSE FOR INTERNALLY DEVELOPED SOFTWARE (Details) - USD ($)</t>
        </is>
      </c>
      <c r="B1" s="2" t="inlineStr">
        <is>
          <t>12 Months Ended</t>
        </is>
      </c>
    </row>
    <row r="2">
      <c r="B2" s="2" t="inlineStr">
        <is>
          <t>Jan. 31, 2022</t>
        </is>
      </c>
      <c r="C2" s="2" t="inlineStr">
        <is>
          <t>Jan. 31, 2021</t>
        </is>
      </c>
    </row>
    <row r="3">
      <c r="A3" s="3" t="inlineStr">
        <is>
          <t>Property, Plant and Equipment [Line Items]</t>
        </is>
      </c>
    </row>
    <row r="4">
      <c r="A4" s="4" t="inlineStr">
        <is>
          <t>Total amortization expense on internally-developed software</t>
        </is>
      </c>
      <c r="B4" s="5" t="n">
        <v>2173000</v>
      </c>
      <c r="C4" s="5" t="n">
        <v>1662000</v>
      </c>
    </row>
    <row r="5">
      <c r="A5" s="4" t="inlineStr">
        <is>
          <t>Cost of Software Licenses [Member]</t>
        </is>
      </c>
    </row>
    <row r="6">
      <c r="A6" s="3" t="inlineStr">
        <is>
          <t>Property, Plant and Equipment [Line Items]</t>
        </is>
      </c>
    </row>
    <row r="7">
      <c r="A7" s="4" t="inlineStr">
        <is>
          <t>Total amortization expense on internally-developed software</t>
        </is>
      </c>
      <c r="B7" s="6" t="n">
        <v>485000</v>
      </c>
      <c r="C7" s="6" t="n">
        <v>501000</v>
      </c>
    </row>
    <row r="8">
      <c r="A8" s="4" t="inlineStr">
        <is>
          <t>Cost of Audit Services [Member]</t>
        </is>
      </c>
    </row>
    <row r="9">
      <c r="A9" s="3" t="inlineStr">
        <is>
          <t>Property, Plant and Equipment [Line Items]</t>
        </is>
      </c>
    </row>
    <row r="10">
      <c r="A10" s="4" t="inlineStr">
        <is>
          <t>Total amortization expense on internally-developed software</t>
        </is>
      </c>
      <c r="B10" s="6" t="n">
        <v>13000</v>
      </c>
      <c r="C10" s="6" t="n">
        <v>13000</v>
      </c>
    </row>
    <row r="11">
      <c r="A11" s="4" t="inlineStr">
        <is>
          <t>Cost of Software as a Service [Member]</t>
        </is>
      </c>
    </row>
    <row r="12">
      <c r="A12" s="3" t="inlineStr">
        <is>
          <t>Property, Plant and Equipment [Line Items]</t>
        </is>
      </c>
    </row>
    <row r="13">
      <c r="A13" s="4" t="inlineStr">
        <is>
          <t>Total amortization expense on internally-developed software</t>
        </is>
      </c>
      <c r="B13" s="5" t="n">
        <v>1675000</v>
      </c>
      <c r="C13" s="5" t="n">
        <v>114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AIR VALUE ASSETS AND LIABILITIES MEASURED ON RECURRING BASIS (Details)</t>
        </is>
      </c>
      <c r="B1" s="2" t="inlineStr">
        <is>
          <t>Jan. 31, 2022USD ($)</t>
        </is>
      </c>
      <c r="C1" s="2" t="inlineStr">
        <is>
          <t>[1]</t>
        </is>
      </c>
    </row>
    <row r="2">
      <c r="A2" s="3" t="inlineStr">
        <is>
          <t>Defined Benefit Plan Disclosure [Line Items]</t>
        </is>
      </c>
    </row>
    <row r="3">
      <c r="A3" s="4" t="inlineStr">
        <is>
          <t>Acquisition earn out liability fair value, observable inputs</t>
        </is>
      </c>
      <c r="B3" s="5" t="n">
        <v>8833000</v>
      </c>
    </row>
    <row r="4">
      <c r="A4" s="4" t="inlineStr">
        <is>
          <t>Fair Value, Inputs, Level 1 [Member]</t>
        </is>
      </c>
    </row>
    <row r="5">
      <c r="A5" s="3" t="inlineStr">
        <is>
          <t>Defined Benefit Plan Disclosure [Line Items]</t>
        </is>
      </c>
    </row>
    <row r="6">
      <c r="A6" s="4" t="inlineStr">
        <is>
          <t>Acquisition earn out liability fair value, observable inputs</t>
        </is>
      </c>
      <c r="B6" s="4" t="inlineStr">
        <is>
          <t xml:space="preserve"> </t>
        </is>
      </c>
    </row>
    <row r="7">
      <c r="A7" s="4" t="inlineStr">
        <is>
          <t>Fair Value, Inputs, Level 2 [Member]</t>
        </is>
      </c>
    </row>
    <row r="8">
      <c r="A8" s="3" t="inlineStr">
        <is>
          <t>Defined Benefit Plan Disclosure [Line Items]</t>
        </is>
      </c>
    </row>
    <row r="9">
      <c r="A9" s="4" t="inlineStr">
        <is>
          <t>Acquisition earn out liability fair value, observable inputs</t>
        </is>
      </c>
      <c r="B9" s="4" t="inlineStr">
        <is>
          <t xml:space="preserve"> </t>
        </is>
      </c>
    </row>
    <row r="10">
      <c r="A10" s="4" t="inlineStr">
        <is>
          <t>Fair Value, Inputs, Level 3 [Member]</t>
        </is>
      </c>
    </row>
    <row r="11">
      <c r="A11" s="3" t="inlineStr">
        <is>
          <t>Defined Benefit Plan Disclosure [Line Items]</t>
        </is>
      </c>
    </row>
    <row r="12">
      <c r="A12" s="4" t="inlineStr">
        <is>
          <t>Acquisition earn out liability fair value, observable inputs</t>
        </is>
      </c>
      <c r="B12" s="5" t="n">
        <v>8833000</v>
      </c>
    </row>
    <row r="13"/>
    <row r="14">
      <c r="A14" s="4" t="inlineStr">
        <is>
          <t>[1]</t>
        </is>
      </c>
      <c r="B14" s="4" t="inlineStr">
        <is>
          <t>The
fair value of the acquisition earnout liability is based upon a probability-weighted discounted cash flow that was completed at the
date of acquisition and updated as of January 31, 2022. The decrease in the valuation of the acquisition earnout liability was $ 1,851,000</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ASSETS AND LIABILITIES MEASURED ON RECURRING BASIS (Details) (Parenthetical)</t>
        </is>
      </c>
      <c r="B1" s="2" t="inlineStr">
        <is>
          <t>12 Months Ended</t>
        </is>
      </c>
    </row>
    <row r="2">
      <c r="B2" s="2" t="inlineStr">
        <is>
          <t>Jan. 31, 2022USD ($)</t>
        </is>
      </c>
    </row>
    <row r="3">
      <c r="A3" s="3" t="inlineStr">
        <is>
          <t>Accounting Policies [Abstract]</t>
        </is>
      </c>
    </row>
    <row r="4">
      <c r="A4" s="4" t="inlineStr">
        <is>
          <t>Acquisition earnout liability, change in valuation</t>
        </is>
      </c>
      <c r="B4" s="5" t="n">
        <v>185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 USD ($)</t>
        </is>
      </c>
      <c r="B1" s="2" t="inlineStr">
        <is>
          <t>12 Months Ended</t>
        </is>
      </c>
    </row>
    <row r="2">
      <c r="B2" s="2" t="inlineStr">
        <is>
          <t>Jan. 31, 2022</t>
        </is>
      </c>
      <c r="C2" s="2" t="inlineStr">
        <is>
          <t>Jan. 31, 2021</t>
        </is>
      </c>
    </row>
    <row r="3">
      <c r="A3" s="3" t="inlineStr">
        <is>
          <t>Fair Value, Assets and Liabilities Measured on Recurring and Nonrecurring Basis [Line Items]</t>
        </is>
      </c>
    </row>
    <row r="4">
      <c r="A4" s="4" t="inlineStr">
        <is>
          <t>Total revenue</t>
        </is>
      </c>
      <c r="B4" s="5" t="n">
        <v>17379000</v>
      </c>
      <c r="C4" s="5" t="n">
        <v>11346000</v>
      </c>
    </row>
    <row r="5">
      <c r="A5" s="4" t="inlineStr">
        <is>
          <t>Fair Value, Recurring [Member]</t>
        </is>
      </c>
    </row>
    <row r="6">
      <c r="A6" s="3" t="inlineStr">
        <is>
          <t>Fair Value, Assets and Liabilities Measured on Recurring and Nonrecurring Basis [Line Items]</t>
        </is>
      </c>
    </row>
    <row r="7">
      <c r="A7" s="4" t="inlineStr">
        <is>
          <t>Total revenue</t>
        </is>
      </c>
      <c r="B7" s="6" t="n">
        <v>12400000</v>
      </c>
      <c r="C7" s="6" t="n">
        <v>8247000</v>
      </c>
    </row>
    <row r="8">
      <c r="A8" s="4" t="inlineStr">
        <is>
          <t>Fair Value, Nonrecurring [Member]</t>
        </is>
      </c>
    </row>
    <row r="9">
      <c r="A9" s="3" t="inlineStr">
        <is>
          <t>Fair Value, Assets and Liabilities Measured on Recurring and Nonrecurring Basis [Line Items]</t>
        </is>
      </c>
    </row>
    <row r="10">
      <c r="A10" s="4" t="inlineStr">
        <is>
          <t>Total revenue</t>
        </is>
      </c>
      <c r="B10" s="5" t="n">
        <v>4979000</v>
      </c>
      <c r="C10" s="5" t="n">
        <v>309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Jan. 31, 2022</t>
        </is>
      </c>
      <c r="D2" s="2" t="inlineStr">
        <is>
          <t>Jan. 31, 2021</t>
        </is>
      </c>
    </row>
    <row r="3">
      <c r="A3" s="3" t="inlineStr">
        <is>
          <t>Revenues:</t>
        </is>
      </c>
    </row>
    <row r="4">
      <c r="A4" s="4" t="inlineStr">
        <is>
          <t>Total revenues</t>
        </is>
      </c>
      <c r="C4" s="5" t="n">
        <v>17379000</v>
      </c>
      <c r="D4" s="5" t="n">
        <v>11346000</v>
      </c>
    </row>
    <row r="5">
      <c r="A5" s="3" t="inlineStr">
        <is>
          <t>Operating expenses:</t>
        </is>
      </c>
    </row>
    <row r="6">
      <c r="A6" s="4" t="inlineStr">
        <is>
          <t>Cost of software licenses</t>
        </is>
      </c>
      <c r="C6" s="6" t="n">
        <v>485000</v>
      </c>
      <c r="D6" s="6" t="n">
        <v>501000</v>
      </c>
    </row>
    <row r="7">
      <c r="A7" s="4" t="inlineStr">
        <is>
          <t>Cost of professional services</t>
        </is>
      </c>
      <c r="C7" s="6" t="n">
        <v>2782000</v>
      </c>
      <c r="D7" s="6" t="n">
        <v>1040000</v>
      </c>
    </row>
    <row r="8">
      <c r="A8" s="4" t="inlineStr">
        <is>
          <t>Cost of audit services</t>
        </is>
      </c>
      <c r="C8" s="6" t="n">
        <v>1559000</v>
      </c>
      <c r="D8" s="6" t="n">
        <v>1558000</v>
      </c>
    </row>
    <row r="9">
      <c r="A9" s="4" t="inlineStr">
        <is>
          <t>Cost of maintenance and support</t>
        </is>
      </c>
      <c r="C9" s="6" t="n">
        <v>334000</v>
      </c>
      <c r="D9" s="6" t="n">
        <v>684000</v>
      </c>
    </row>
    <row r="10">
      <c r="A10" s="4" t="inlineStr">
        <is>
          <t>Cost of software as a service</t>
        </is>
      </c>
      <c r="C10" s="6" t="n">
        <v>3417000</v>
      </c>
      <c r="D10" s="6" t="n">
        <v>1906000</v>
      </c>
    </row>
    <row r="11">
      <c r="A11" s="4" t="inlineStr">
        <is>
          <t>Selling, general and administrative expense</t>
        </is>
      </c>
      <c r="C11" s="6" t="n">
        <v>11931000</v>
      </c>
      <c r="D11" s="6" t="n">
        <v>8565000</v>
      </c>
    </row>
    <row r="12">
      <c r="A12" s="4" t="inlineStr">
        <is>
          <t>Research and development</t>
        </is>
      </c>
      <c r="C12" s="6" t="n">
        <v>4782000</v>
      </c>
      <c r="D12" s="6" t="n">
        <v>2933000</v>
      </c>
    </row>
    <row r="13">
      <c r="A13" s="4" t="inlineStr">
        <is>
          <t>Non-routine costs</t>
        </is>
      </c>
      <c r="C13" s="6" t="n">
        <v>2856000</v>
      </c>
      <c r="D13" s="4" t="inlineStr">
        <is>
          <t xml:space="preserve"> </t>
        </is>
      </c>
    </row>
    <row r="14">
      <c r="A14" s="4" t="inlineStr">
        <is>
          <t>Loss on exit of membership agreement</t>
        </is>
      </c>
      <c r="C14" s="4" t="inlineStr">
        <is>
          <t xml:space="preserve"> </t>
        </is>
      </c>
      <c r="D14" s="6" t="n">
        <v>105000</v>
      </c>
    </row>
    <row r="15">
      <c r="A15" s="4" t="inlineStr">
        <is>
          <t>Total operating expenses</t>
        </is>
      </c>
      <c r="C15" s="6" t="n">
        <v>28146000</v>
      </c>
      <c r="D15" s="6" t="n">
        <v>17292000</v>
      </c>
    </row>
    <row r="16">
      <c r="A16" s="4" t="inlineStr">
        <is>
          <t>Operating loss</t>
        </is>
      </c>
      <c r="C16" s="6" t="n">
        <v>-10767000</v>
      </c>
      <c r="D16" s="6" t="n">
        <v>-5946000</v>
      </c>
    </row>
    <row r="17">
      <c r="A17" s="3" t="inlineStr">
        <is>
          <t>Other expense:</t>
        </is>
      </c>
    </row>
    <row r="18">
      <c r="A18" s="4" t="inlineStr">
        <is>
          <t>Interest expense</t>
        </is>
      </c>
      <c r="C18" s="6" t="n">
        <v>-236000</v>
      </c>
      <c r="D18" s="6" t="n">
        <v>-51000</v>
      </c>
    </row>
    <row r="19">
      <c r="A19" s="4" t="inlineStr">
        <is>
          <t>Loss on early extinguishment of debt</t>
        </is>
      </c>
      <c r="C19" s="6" t="n">
        <v>-43000</v>
      </c>
      <c r="D19" s="4" t="inlineStr">
        <is>
          <t xml:space="preserve"> </t>
        </is>
      </c>
    </row>
    <row r="20">
      <c r="A20" s="4" t="inlineStr">
        <is>
          <t>Other</t>
        </is>
      </c>
      <c r="C20" s="6" t="n">
        <v>1911000</v>
      </c>
      <c r="D20" s="6" t="n">
        <v>-62000</v>
      </c>
    </row>
    <row r="21">
      <c r="A21" s="4" t="inlineStr">
        <is>
          <t>PPP Loan Forgiveness</t>
        </is>
      </c>
      <c r="C21" s="6" t="n">
        <v>2327000</v>
      </c>
      <c r="D21" s="4" t="inlineStr">
        <is>
          <t xml:space="preserve"> </t>
        </is>
      </c>
    </row>
    <row r="22">
      <c r="A22" s="4" t="inlineStr">
        <is>
          <t>Loss from continuing operations before income taxes</t>
        </is>
      </c>
      <c r="C22" s="6" t="n">
        <v>-6808000</v>
      </c>
      <c r="D22" s="6" t="n">
        <v>-6059000</v>
      </c>
    </row>
    <row r="23">
      <c r="A23" s="4" t="inlineStr">
        <is>
          <t>Income tax (expense) benefit</t>
        </is>
      </c>
      <c r="C23" s="6" t="n">
        <v>-109000</v>
      </c>
      <c r="D23" s="6" t="n">
        <v>1260000</v>
      </c>
    </row>
    <row r="24">
      <c r="A24" s="4" t="inlineStr">
        <is>
          <t>Loss from continuing operations</t>
        </is>
      </c>
      <c r="C24" s="6" t="n">
        <v>-6917000</v>
      </c>
      <c r="D24" s="6" t="n">
        <v>-4799000</v>
      </c>
    </row>
    <row r="25">
      <c r="A25" s="3" t="inlineStr">
        <is>
          <t>Income from discontinued operations:</t>
        </is>
      </c>
    </row>
    <row r="26">
      <c r="A26" s="4" t="inlineStr">
        <is>
          <t>Gain on sale of discontinued operations</t>
        </is>
      </c>
      <c r="C26" s="4" t="inlineStr">
        <is>
          <t xml:space="preserve"> </t>
        </is>
      </c>
      <c r="D26" s="6" t="n">
        <v>6013000</v>
      </c>
    </row>
    <row r="27">
      <c r="A27" s="4" t="inlineStr">
        <is>
          <t>Income from discontinued operations</t>
        </is>
      </c>
      <c r="C27" s="6" t="n">
        <v>401000</v>
      </c>
      <c r="D27" s="6" t="n">
        <v>356000</v>
      </c>
    </row>
    <row r="28">
      <c r="A28" s="4" t="inlineStr">
        <is>
          <t>Income tax expense</t>
        </is>
      </c>
      <c r="C28" s="6" t="n">
        <v>-26000</v>
      </c>
      <c r="D28" s="6" t="n">
        <v>-1274000</v>
      </c>
    </row>
    <row r="29">
      <c r="A29" s="4" t="inlineStr">
        <is>
          <t>Income from discontinued operations, net of tax</t>
        </is>
      </c>
      <c r="C29" s="6" t="n">
        <v>375000</v>
      </c>
      <c r="D29" s="6" t="n">
        <v>5095000</v>
      </c>
    </row>
    <row r="30">
      <c r="A30" s="4" t="inlineStr">
        <is>
          <t>Net income (loss)</t>
        </is>
      </c>
      <c r="C30" s="5" t="n">
        <v>-6542000</v>
      </c>
      <c r="D30" s="5" t="n">
        <v>296000</v>
      </c>
    </row>
    <row r="31">
      <c r="A31" s="3" t="inlineStr">
        <is>
          <t>Basic Earnings Per Share:</t>
        </is>
      </c>
    </row>
    <row r="32">
      <c r="A32" s="4" t="inlineStr">
        <is>
          <t>Continuing operations</t>
        </is>
      </c>
      <c r="C32" s="7" t="n">
        <v>-0.16</v>
      </c>
      <c r="D32" s="7" t="n">
        <v>-0.16</v>
      </c>
    </row>
    <row r="33">
      <c r="A33" s="4" t="inlineStr">
        <is>
          <t>Discontinued operations</t>
        </is>
      </c>
      <c r="C33" s="8" t="n">
        <v>0.01</v>
      </c>
      <c r="D33" s="8" t="n">
        <v>0.17</v>
      </c>
    </row>
    <row r="34">
      <c r="A34" s="4" t="inlineStr">
        <is>
          <t>Net income</t>
        </is>
      </c>
      <c r="C34" s="7" t="n">
        <v>-0.15</v>
      </c>
      <c r="D34" s="7" t="n">
        <v>0.01</v>
      </c>
    </row>
    <row r="35">
      <c r="A35" s="4" t="inlineStr">
        <is>
          <t>Weighted average number of common shares - basic</t>
        </is>
      </c>
      <c r="B35" s="4" t="inlineStr">
        <is>
          <t>[1]</t>
        </is>
      </c>
      <c r="C35" s="6" t="n">
        <v>42815239</v>
      </c>
      <c r="D35" s="6" t="n">
        <v>30152383</v>
      </c>
    </row>
    <row r="36">
      <c r="A36" s="3" t="inlineStr">
        <is>
          <t>Diluted Earnings Per Share:</t>
        </is>
      </c>
    </row>
    <row r="37">
      <c r="A37" s="4" t="inlineStr">
        <is>
          <t>Continuing operations</t>
        </is>
      </c>
      <c r="B37" s="4" t="inlineStr">
        <is>
          <t>[1]</t>
        </is>
      </c>
      <c r="C37" s="7" t="n">
        <v>-0.16</v>
      </c>
      <c r="D37" s="7" t="n">
        <v>-0.16</v>
      </c>
    </row>
    <row r="38">
      <c r="A38" s="4" t="inlineStr">
        <is>
          <t>Discontinued operations</t>
        </is>
      </c>
      <c r="C38" s="8" t="n">
        <v>0.01</v>
      </c>
      <c r="D38" s="8" t="n">
        <v>0.17</v>
      </c>
    </row>
    <row r="39">
      <c r="A39" s="4" t="inlineStr">
        <is>
          <t>Net income (loss) per common share - diluted</t>
        </is>
      </c>
      <c r="C39" s="7" t="n">
        <v>-0.15</v>
      </c>
      <c r="D39" s="7" t="n">
        <v>0.01</v>
      </c>
    </row>
    <row r="40">
      <c r="A40" s="4" t="inlineStr">
        <is>
          <t>Weighted average number of common shares - diluted</t>
        </is>
      </c>
      <c r="C40" s="6" t="n">
        <v>43273574</v>
      </c>
      <c r="D40" s="6" t="n">
        <v>30640742</v>
      </c>
    </row>
    <row r="41">
      <c r="A41" s="4" t="inlineStr">
        <is>
          <t>Software Licenses [Member]</t>
        </is>
      </c>
    </row>
    <row r="42">
      <c r="A42" s="3" t="inlineStr">
        <is>
          <t>Revenues:</t>
        </is>
      </c>
    </row>
    <row r="43">
      <c r="A43" s="4" t="inlineStr">
        <is>
          <t>Total revenues</t>
        </is>
      </c>
      <c r="C43" s="5" t="n">
        <v>1057000</v>
      </c>
      <c r="D43" s="5" t="n">
        <v>590000</v>
      </c>
    </row>
    <row r="44">
      <c r="A44" s="4" t="inlineStr">
        <is>
          <t>Professional Services [Member]</t>
        </is>
      </c>
    </row>
    <row r="45">
      <c r="A45" s="3" t="inlineStr">
        <is>
          <t>Revenues:</t>
        </is>
      </c>
    </row>
    <row r="46">
      <c r="A46" s="4" t="inlineStr">
        <is>
          <t>Total revenues</t>
        </is>
      </c>
      <c r="C46" s="6" t="n">
        <v>2026000</v>
      </c>
      <c r="D46" s="6" t="n">
        <v>618000</v>
      </c>
    </row>
    <row r="47">
      <c r="A47" s="4" t="inlineStr">
        <is>
          <t>Audit Services [Member]</t>
        </is>
      </c>
    </row>
    <row r="48">
      <c r="A48" s="3" t="inlineStr">
        <is>
          <t>Revenues:</t>
        </is>
      </c>
    </row>
    <row r="49">
      <c r="A49" s="4" t="inlineStr">
        <is>
          <t>Total revenues</t>
        </is>
      </c>
      <c r="C49" s="6" t="n">
        <v>1896000</v>
      </c>
      <c r="D49" s="6" t="n">
        <v>1891000</v>
      </c>
    </row>
    <row r="50">
      <c r="A50" s="4" t="inlineStr">
        <is>
          <t>Maintenance and Support [Member]</t>
        </is>
      </c>
    </row>
    <row r="51">
      <c r="A51" s="3" t="inlineStr">
        <is>
          <t>Revenues:</t>
        </is>
      </c>
    </row>
    <row r="52">
      <c r="A52" s="4" t="inlineStr">
        <is>
          <t>Total revenues</t>
        </is>
      </c>
      <c r="C52" s="6" t="n">
        <v>4323000</v>
      </c>
      <c r="D52" s="6" t="n">
        <v>4586000</v>
      </c>
    </row>
    <row r="53">
      <c r="A53" s="4" t="inlineStr">
        <is>
          <t>Software Service [Member]</t>
        </is>
      </c>
    </row>
    <row r="54">
      <c r="A54" s="3" t="inlineStr">
        <is>
          <t>Revenues:</t>
        </is>
      </c>
    </row>
    <row r="55">
      <c r="A55" s="4" t="inlineStr">
        <is>
          <t>Total revenues</t>
        </is>
      </c>
      <c r="C55" s="5" t="n">
        <v>8077000</v>
      </c>
      <c r="D55" s="5" t="n">
        <v>3661000</v>
      </c>
    </row>
    <row r="56"/>
    <row r="57">
      <c r="A57" s="4" t="inlineStr">
        <is>
          <t>[1]</t>
        </is>
      </c>
      <c r="B57" s="4" t="inlineStr">
        <is>
          <t>Excludes
the effect of unvested restricted shares of common stock, which are considered non-participating securities. As of January 31, 2022
and 2021, there were 1,043,350 931,125</t>
        </is>
      </c>
    </row>
  </sheetData>
  <mergeCells count="4">
    <mergeCell ref="A1:B2"/>
    <mergeCell ref="C1:D1"/>
    <mergeCell ref="A56:C56"/>
    <mergeCell ref="B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BASIC AND DILUTED NET LOSS PER SHARE OF COMMON STOCK (Details) - USD ($)</t>
        </is>
      </c>
      <c r="C1" s="2" t="inlineStr">
        <is>
          <t>12 Months Ended</t>
        </is>
      </c>
    </row>
    <row r="2">
      <c r="C2" s="2" t="inlineStr">
        <is>
          <t>Jan. 31, 2022</t>
        </is>
      </c>
      <c r="D2" s="2" t="inlineStr">
        <is>
          <t>Jan. 31, 2021</t>
        </is>
      </c>
    </row>
    <row r="3">
      <c r="A3" s="3" t="inlineStr">
        <is>
          <t>Accounting Policies [Abstract]</t>
        </is>
      </c>
    </row>
    <row r="4">
      <c r="A4" s="4" t="inlineStr">
        <is>
          <t>Loss from continuing operations, net of tax</t>
        </is>
      </c>
      <c r="C4" s="5" t="n">
        <v>-6917000</v>
      </c>
      <c r="D4" s="5" t="n">
        <v>-4799000</v>
      </c>
    </row>
    <row r="5">
      <c r="A5" s="4" t="inlineStr">
        <is>
          <t>Basic net loss per share of common stock from continuing operations</t>
        </is>
      </c>
      <c r="C5" s="7" t="n">
        <v>-0.16</v>
      </c>
      <c r="D5" s="7" t="n">
        <v>-0.16</v>
      </c>
    </row>
    <row r="6">
      <c r="A6" s="4" t="inlineStr">
        <is>
          <t>Income available to common stockholders from discontinued operations</t>
        </is>
      </c>
      <c r="C6" s="5" t="n">
        <v>375000</v>
      </c>
      <c r="D6" s="5" t="n">
        <v>5095000</v>
      </c>
    </row>
    <row r="7">
      <c r="A7" s="4" t="inlineStr">
        <is>
          <t>Basic net earnings per share of common stock from discontinued operations</t>
        </is>
      </c>
      <c r="C7" s="7" t="n">
        <v>0.01</v>
      </c>
      <c r="D7" s="7" t="n">
        <v>0.17</v>
      </c>
    </row>
    <row r="8">
      <c r="A8" s="4" t="inlineStr">
        <is>
          <t>Loss available to common stockholders from continuing operations</t>
        </is>
      </c>
      <c r="B8" s="4" t="inlineStr">
        <is>
          <t>[1]</t>
        </is>
      </c>
      <c r="C8" s="5" t="n">
        <v>-6917000</v>
      </c>
      <c r="D8" s="5" t="n">
        <v>-4799000</v>
      </c>
    </row>
    <row r="9">
      <c r="A9" s="4" t="inlineStr">
        <is>
          <t>Diluted net loss per share of common stock from continuing operations</t>
        </is>
      </c>
      <c r="B9" s="4" t="inlineStr">
        <is>
          <t>[1]</t>
        </is>
      </c>
      <c r="C9" s="7" t="n">
        <v>-0.16</v>
      </c>
      <c r="D9" s="7" t="n">
        <v>-0.16</v>
      </c>
    </row>
    <row r="10">
      <c r="A10" s="4" t="inlineStr">
        <is>
          <t>Income available to common stockholders from discontinued operations</t>
        </is>
      </c>
      <c r="C10" s="5" t="n">
        <v>375000</v>
      </c>
      <c r="D10" s="5" t="n">
        <v>5095000</v>
      </c>
    </row>
    <row r="11">
      <c r="A11" s="4" t="inlineStr">
        <is>
          <t>Diluted net earnings per share of common stock from discontinued operations</t>
        </is>
      </c>
      <c r="C11" s="7" t="n">
        <v>0.01</v>
      </c>
      <c r="D11" s="7" t="n">
        <v>0.17</v>
      </c>
    </row>
    <row r="12">
      <c r="A12" s="4" t="inlineStr">
        <is>
          <t>Net (loss) income</t>
        </is>
      </c>
      <c r="C12" s="5" t="n">
        <v>-6542000</v>
      </c>
      <c r="D12" s="5" t="n">
        <v>296000</v>
      </c>
    </row>
    <row r="13">
      <c r="A13" s="4" t="inlineStr">
        <is>
          <t>Weighted average shares outstanding - Basic (1)</t>
        </is>
      </c>
      <c r="B13" s="4" t="inlineStr">
        <is>
          <t>[1]</t>
        </is>
      </c>
      <c r="C13" s="6" t="n">
        <v>42815239</v>
      </c>
      <c r="D13" s="6" t="n">
        <v>30152383</v>
      </c>
    </row>
    <row r="14">
      <c r="A14" s="4" t="inlineStr">
        <is>
          <t>Effect of dilutive securities - Stock options and Restricted stock (2)</t>
        </is>
      </c>
      <c r="B14" s="4" t="inlineStr">
        <is>
          <t>[2]</t>
        </is>
      </c>
      <c r="C14" s="6" t="n">
        <v>458335</v>
      </c>
      <c r="D14" s="6" t="n">
        <v>488359</v>
      </c>
    </row>
    <row r="15">
      <c r="A15" s="4" t="inlineStr">
        <is>
          <t>Weighted average shares outstanding – Diluted</t>
        </is>
      </c>
      <c r="C15" s="6" t="n">
        <v>43273574</v>
      </c>
      <c r="D15" s="6" t="n">
        <v>30640742</v>
      </c>
    </row>
    <row r="16">
      <c r="A16" s="4" t="inlineStr">
        <is>
          <t>Basic net (loss) income per share of common stock</t>
        </is>
      </c>
      <c r="C16" s="7" t="n">
        <v>-0.15</v>
      </c>
      <c r="D16" s="7" t="n">
        <v>0.01</v>
      </c>
    </row>
    <row r="17">
      <c r="A17" s="4" t="inlineStr">
        <is>
          <t>Diluted net (loss) income per share of common stock</t>
        </is>
      </c>
      <c r="C17" s="7" t="n">
        <v>-0.15</v>
      </c>
      <c r="D17" s="7" t="n">
        <v>0.01</v>
      </c>
    </row>
    <row r="18"/>
    <row r="19">
      <c r="A19" s="4" t="inlineStr">
        <is>
          <t>[1]</t>
        </is>
      </c>
      <c r="B19" s="4" t="inlineStr">
        <is>
          <t>Excludes
the effect of unvested restricted shares of common stock, which are considered non-participating securities. As of January 31, 2022
and 2021, there were 1,043,350 931,125</t>
        </is>
      </c>
    </row>
    <row r="20">
      <c r="A20" s="4" t="inlineStr">
        <is>
          <t>[2]</t>
        </is>
      </c>
      <c r="B20" s="4" t="inlineStr">
        <is>
          <t>Diluted
net loss per share excludes the effect of shares that are anti-dilutive. As of January 31, 2022, there were 1,062,130 1,043,350 625,830 931,125</t>
        </is>
      </c>
    </row>
  </sheetData>
  <mergeCells count="5">
    <mergeCell ref="A1:B2"/>
    <mergeCell ref="C1:D1"/>
    <mergeCell ref="A18:C18"/>
    <mergeCell ref="B19:C19"/>
    <mergeCell ref="B20:C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OF COMMON STOCK (Details) (Parenthetical) - shares</t>
        </is>
      </c>
      <c r="B1" s="2" t="inlineStr">
        <is>
          <t>12 Months Ended</t>
        </is>
      </c>
    </row>
    <row r="2">
      <c r="B2" s="2" t="inlineStr">
        <is>
          <t>Jan. 31, 2022</t>
        </is>
      </c>
      <c r="C2" s="2" t="inlineStr">
        <is>
          <t>Jan. 31, 2021</t>
        </is>
      </c>
    </row>
    <row r="3">
      <c r="A3" s="3" t="inlineStr">
        <is>
          <t>Share-Based Compensation Arrangement by Share-Based Payment Award [Line Items]</t>
        </is>
      </c>
    </row>
    <row r="4">
      <c r="A4" s="4" t="inlineStr">
        <is>
          <t>Unvested restricted shares of common stock outstanding</t>
        </is>
      </c>
      <c r="B4" s="6" t="n">
        <v>1043350</v>
      </c>
      <c r="C4" s="6" t="n">
        <v>931125</v>
      </c>
    </row>
    <row r="5">
      <c r="A5" s="4" t="inlineStr">
        <is>
          <t>Outstanding stock options, shares</t>
        </is>
      </c>
      <c r="B5" s="6" t="n">
        <v>1062130</v>
      </c>
      <c r="C5" s="6" t="n">
        <v>625830</v>
      </c>
    </row>
    <row r="6">
      <c r="A6" s="4" t="inlineStr">
        <is>
          <t>Restricted Stock [Member]</t>
        </is>
      </c>
    </row>
    <row r="7">
      <c r="A7" s="3" t="inlineStr">
        <is>
          <t>Share-Based Compensation Arrangement by Share-Based Payment Award [Line Items]</t>
        </is>
      </c>
    </row>
    <row r="8">
      <c r="A8" s="4" t="inlineStr">
        <is>
          <t>Non vested outstanding stock options</t>
        </is>
      </c>
      <c r="B8" s="6" t="n">
        <v>1043350</v>
      </c>
      <c r="C8" s="6" t="n">
        <v>9311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NON ROUTINE COSTS (Details) - USD ($)</t>
        </is>
      </c>
      <c r="B1" s="2" t="inlineStr">
        <is>
          <t>12 Months Ended</t>
        </is>
      </c>
    </row>
    <row r="2">
      <c r="B2" s="2" t="inlineStr">
        <is>
          <t>Jan. 31, 2022</t>
        </is>
      </c>
      <c r="C2" s="2" t="inlineStr">
        <is>
          <t>Jan. 31, 2021</t>
        </is>
      </c>
    </row>
    <row r="3">
      <c r="A3" s="3" t="inlineStr">
        <is>
          <t>Restructuring Cost and Reserve [Line Items]</t>
        </is>
      </c>
    </row>
    <row r="4">
      <c r="A4" s="4" t="inlineStr">
        <is>
          <t>Total</t>
        </is>
      </c>
      <c r="B4" s="5" t="n">
        <v>2856000</v>
      </c>
      <c r="C4" s="4" t="inlineStr">
        <is>
          <t xml:space="preserve"> </t>
        </is>
      </c>
    </row>
    <row r="5">
      <c r="A5" s="4" t="inlineStr">
        <is>
          <t>Avelead Consulting LLC [Member]</t>
        </is>
      </c>
    </row>
    <row r="6">
      <c r="A6" s="3" t="inlineStr">
        <is>
          <t>Restructuring Cost and Reserve [Line Items]</t>
        </is>
      </c>
    </row>
    <row r="7">
      <c r="A7" s="4" t="inlineStr">
        <is>
          <t>Separation agreement expense</t>
        </is>
      </c>
      <c r="B7" s="6" t="n">
        <v>706000</v>
      </c>
    </row>
    <row r="8">
      <c r="A8" s="4" t="inlineStr">
        <is>
          <t>Broker Fees</t>
        </is>
      </c>
      <c r="B8" s="6" t="n">
        <v>553000</v>
      </c>
    </row>
    <row r="9">
      <c r="A9" s="4" t="inlineStr">
        <is>
          <t>Professional Fees</t>
        </is>
      </c>
      <c r="B9" s="6" t="n">
        <v>850000</v>
      </c>
    </row>
    <row r="10">
      <c r="A10" s="4" t="inlineStr">
        <is>
          <t>Executive Bonuses</t>
        </is>
      </c>
      <c r="B10" s="6" t="n">
        <v>705000</v>
      </c>
    </row>
    <row r="11">
      <c r="A11" s="4" t="inlineStr">
        <is>
          <t>Loss on exit from operating lease</t>
        </is>
      </c>
      <c r="B11" s="6" t="n">
        <v>42000</v>
      </c>
    </row>
    <row r="12">
      <c r="A12" s="4" t="inlineStr">
        <is>
          <t>Total</t>
        </is>
      </c>
      <c r="B12" s="5" t="n">
        <v>285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4" customWidth="1" min="6" max="6"/>
  </cols>
  <sheetData>
    <row r="1">
      <c r="A1" s="1" t="inlineStr">
        <is>
          <t>SIGNIFICANT ACCOUNTING POLICIES (Details Narrative) - USD ($)</t>
        </is>
      </c>
      <c r="B1" s="2" t="inlineStr">
        <is>
          <t>12 Months Ended</t>
        </is>
      </c>
    </row>
    <row r="2">
      <c r="B2" s="2" t="inlineStr">
        <is>
          <t>Jan. 31, 2022</t>
        </is>
      </c>
      <c r="D2" s="2" t="inlineStr">
        <is>
          <t>Jan. 31, 2021</t>
        </is>
      </c>
      <c r="F2" s="2" t="inlineStr">
        <is>
          <t>Jan. 31, 2020</t>
        </is>
      </c>
    </row>
    <row r="3">
      <c r="A3" s="3" t="inlineStr">
        <is>
          <t>Property, Plant and Equipment [Line Items]</t>
        </is>
      </c>
    </row>
    <row r="4">
      <c r="A4" s="4" t="inlineStr">
        <is>
          <t>Allowance for doubtful accounts</t>
        </is>
      </c>
      <c r="B4" s="5" t="n">
        <v>76000</v>
      </c>
      <c r="D4" s="5" t="n">
        <v>65000</v>
      </c>
      <c r="F4" s="5" t="n">
        <v>96000</v>
      </c>
    </row>
    <row r="5">
      <c r="A5" s="4" t="inlineStr">
        <is>
          <t>Concession accrual amount</t>
        </is>
      </c>
      <c r="B5" s="6" t="n">
        <v>152000</v>
      </c>
      <c r="D5" s="6" t="n">
        <v>99000</v>
      </c>
    </row>
    <row r="6">
      <c r="A6" s="4" t="inlineStr">
        <is>
          <t>Depreciation expense</t>
        </is>
      </c>
      <c r="B6" s="6" t="n">
        <v>68000</v>
      </c>
      <c r="D6" s="6" t="n">
        <v>64000</v>
      </c>
    </row>
    <row r="7">
      <c r="A7" s="4" t="inlineStr">
        <is>
          <t>Depreciation fixed asset</t>
        </is>
      </c>
      <c r="B7" s="6" t="n">
        <v>198000</v>
      </c>
    </row>
    <row r="8">
      <c r="A8" s="4" t="inlineStr">
        <is>
          <t>Financing costs</t>
        </is>
      </c>
      <c r="B8" s="6" t="n">
        <v>96000</v>
      </c>
      <c r="C8" s="4" t="inlineStr">
        <is>
          <t>[1]</t>
        </is>
      </c>
      <c r="D8" s="4" t="inlineStr">
        <is>
          <t xml:space="preserve"> </t>
        </is>
      </c>
      <c r="E8" s="4" t="inlineStr">
        <is>
          <t>[2]</t>
        </is>
      </c>
    </row>
    <row r="9">
      <c r="A9" s="4" t="inlineStr">
        <is>
          <t>Amortization expense</t>
        </is>
      </c>
      <c r="B9" s="6" t="n">
        <v>2173000</v>
      </c>
      <c r="D9" s="6" t="n">
        <v>1662000</v>
      </c>
    </row>
    <row r="10">
      <c r="A10" s="4" t="inlineStr">
        <is>
          <t>Impairment charge</t>
        </is>
      </c>
      <c r="B10" s="6" t="n">
        <v>84000</v>
      </c>
      <c r="D10" s="6" t="n">
        <v>164000</v>
      </c>
    </row>
    <row r="11">
      <c r="A11" s="4" t="inlineStr">
        <is>
          <t>Amortized and abandoned assets</t>
        </is>
      </c>
      <c r="B11" s="6" t="n">
        <v>154000</v>
      </c>
    </row>
    <row r="12">
      <c r="A12" s="4" t="inlineStr">
        <is>
          <t>Interest expense</t>
        </is>
      </c>
      <c r="B12" s="6" t="n">
        <v>236000</v>
      </c>
      <c r="D12" s="6" t="n">
        <v>51000</v>
      </c>
    </row>
    <row r="13">
      <c r="A13" s="4" t="inlineStr">
        <is>
          <t>Research and development expense</t>
        </is>
      </c>
      <c r="B13" s="6" t="n">
        <v>4782000</v>
      </c>
      <c r="D13" s="6" t="n">
        <v>2933000</v>
      </c>
    </row>
    <row r="14">
      <c r="A14" s="4" t="inlineStr">
        <is>
          <t>Term loan</t>
        </is>
      </c>
      <c r="B14" s="6" t="n">
        <v>10000000</v>
      </c>
      <c r="C14" s="4" t="inlineStr">
        <is>
          <t>[1]</t>
        </is>
      </c>
      <c r="D14" s="6" t="n">
        <v>2301000</v>
      </c>
      <c r="E14" s="4" t="inlineStr">
        <is>
          <t>[2]</t>
        </is>
      </c>
    </row>
    <row r="15">
      <c r="A15" s="4" t="inlineStr">
        <is>
          <t>Debt instrument fair value</t>
        </is>
      </c>
      <c r="D15" s="6" t="n">
        <v>2231000</v>
      </c>
    </row>
    <row r="16">
      <c r="A16" s="4" t="inlineStr">
        <is>
          <t>Term loan reduction amount</t>
        </is>
      </c>
      <c r="D16" s="6" t="n">
        <v>70000</v>
      </c>
    </row>
    <row r="17">
      <c r="A17" s="4" t="inlineStr">
        <is>
          <t>Non-recurring revenue</t>
        </is>
      </c>
      <c r="B17" s="6" t="n">
        <v>17379000</v>
      </c>
      <c r="D17" s="6" t="n">
        <v>11346000</v>
      </c>
    </row>
    <row r="18">
      <c r="A18" s="4" t="inlineStr">
        <is>
          <t>Deferred revenue</t>
        </is>
      </c>
      <c r="B18" s="6" t="n">
        <v>19112000</v>
      </c>
      <c r="D18" s="6" t="n">
        <v>3702000</v>
      </c>
    </row>
    <row r="19">
      <c r="A19" s="4" t="inlineStr">
        <is>
          <t>Deferred costs, net</t>
        </is>
      </c>
      <c r="B19" s="6" t="n">
        <v>125000</v>
      </c>
      <c r="D19" s="6" t="n">
        <v>168000</v>
      </c>
    </row>
    <row r="20">
      <c r="A20" s="4" t="inlineStr">
        <is>
          <t>Deferred costs, amortization expense</t>
        </is>
      </c>
      <c r="B20" s="6" t="n">
        <v>110000</v>
      </c>
      <c r="D20" s="5" t="n">
        <v>125000</v>
      </c>
    </row>
    <row r="21">
      <c r="A21" s="4" t="inlineStr">
        <is>
          <t>Netted between capitalized cost and accumulated amortization</t>
        </is>
      </c>
      <c r="B21" s="5" t="n">
        <v>143000</v>
      </c>
    </row>
    <row r="22">
      <c r="A22" s="4" t="inlineStr">
        <is>
          <t>Compensation expense related to stock-based award</t>
        </is>
      </c>
      <c r="B22" s="6" t="n">
        <v>1062130</v>
      </c>
      <c r="D22" s="6" t="n">
        <v>625830</v>
      </c>
    </row>
    <row r="23">
      <c r="A23" s="4" t="inlineStr">
        <is>
          <t>Compensation expense</t>
        </is>
      </c>
      <c r="B23" s="5" t="n">
        <v>2216000</v>
      </c>
      <c r="D23" s="5" t="n">
        <v>1403000</v>
      </c>
    </row>
    <row r="24">
      <c r="A24" s="4" t="inlineStr">
        <is>
          <t>Cost of shares for tax withholding</t>
        </is>
      </c>
      <c r="B24" s="6" t="n">
        <v>464000</v>
      </c>
      <c r="D24" s="6" t="n">
        <v>256000</v>
      </c>
    </row>
    <row r="25">
      <c r="A25" s="4" t="inlineStr">
        <is>
          <t>Acquisition, non routine costs</t>
        </is>
      </c>
      <c r="B25" s="6" t="n">
        <v>2856000</v>
      </c>
      <c r="D25" s="4" t="inlineStr">
        <is>
          <t xml:space="preserve"> </t>
        </is>
      </c>
    </row>
    <row r="26">
      <c r="A26" s="4" t="inlineStr">
        <is>
          <t>Minimum fees under shared office arrangement</t>
        </is>
      </c>
      <c r="D26" s="5" t="n">
        <v>105000</v>
      </c>
    </row>
    <row r="27">
      <c r="A27" s="4" t="inlineStr">
        <is>
          <t>Avelead Consulting LLC [Member]</t>
        </is>
      </c>
    </row>
    <row r="28">
      <c r="A28" s="3" t="inlineStr">
        <is>
          <t>Property, Plant and Equipment [Line Items]</t>
        </is>
      </c>
    </row>
    <row r="29">
      <c r="A29" s="4" t="inlineStr">
        <is>
          <t>Non-recurring revenue</t>
        </is>
      </c>
      <c r="B29" s="6" t="n">
        <v>4524000</v>
      </c>
    </row>
    <row r="30">
      <c r="A30" s="4" t="inlineStr">
        <is>
          <t>Acquisition, non routine costs</t>
        </is>
      </c>
      <c r="B30" s="6" t="n">
        <v>2856000</v>
      </c>
    </row>
    <row r="31">
      <c r="A31" s="4" t="inlineStr">
        <is>
          <t>Discount on deferred revenue eliminated</t>
        </is>
      </c>
      <c r="B31" s="5" t="n">
        <v>236000</v>
      </c>
    </row>
    <row r="32">
      <c r="A32" s="4" t="inlineStr">
        <is>
          <t>Common Stock [Member]</t>
        </is>
      </c>
    </row>
    <row r="33">
      <c r="A33" s="3" t="inlineStr">
        <is>
          <t>Property, Plant and Equipment [Line Items]</t>
        </is>
      </c>
    </row>
    <row r="34">
      <c r="A34" s="4" t="inlineStr">
        <is>
          <t>Surrender of stock, shares</t>
        </is>
      </c>
      <c r="B34" s="6" t="n">
        <v>257571</v>
      </c>
      <c r="D34" s="6" t="n">
        <v>162095</v>
      </c>
    </row>
    <row r="35">
      <c r="A35" s="4" t="inlineStr">
        <is>
          <t>Number shares of restricted stock</t>
        </is>
      </c>
      <c r="B35" s="6" t="n">
        <v>1462874</v>
      </c>
      <c r="D35" s="6" t="n">
        <v>1395917</v>
      </c>
    </row>
    <row r="36">
      <c r="A36" s="4" t="inlineStr">
        <is>
          <t>Officers and Directors [Member]</t>
        </is>
      </c>
    </row>
    <row r="37">
      <c r="A37" s="3" t="inlineStr">
        <is>
          <t>Property, Plant and Equipment [Line Items]</t>
        </is>
      </c>
    </row>
    <row r="38">
      <c r="A38" s="4" t="inlineStr">
        <is>
          <t>Number shares of restricted stock</t>
        </is>
      </c>
      <c r="B38" s="6" t="n">
        <v>562500</v>
      </c>
      <c r="D38" s="6" t="n">
        <v>748245</v>
      </c>
    </row>
    <row r="39">
      <c r="A39" s="4" t="inlineStr">
        <is>
          <t>Equity Award [Member]</t>
        </is>
      </c>
    </row>
    <row r="40">
      <c r="A40" s="3" t="inlineStr">
        <is>
          <t>Property, Plant and Equipment [Line Items]</t>
        </is>
      </c>
    </row>
    <row r="41">
      <c r="A41" s="4" t="inlineStr">
        <is>
          <t>Compensation expense related to stock-based award</t>
        </is>
      </c>
      <c r="B41" s="6" t="n">
        <v>2216000</v>
      </c>
      <c r="D41" s="6" t="n">
        <v>1444000</v>
      </c>
    </row>
    <row r="42">
      <c r="A42" s="4" t="inlineStr">
        <is>
          <t>Equity Award [Member] | Non-Employee [Member]</t>
        </is>
      </c>
    </row>
    <row r="43">
      <c r="A43" s="3" t="inlineStr">
        <is>
          <t>Property, Plant and Equipment [Line Items]</t>
        </is>
      </c>
    </row>
    <row r="44">
      <c r="A44" s="4" t="inlineStr">
        <is>
          <t>Compensation expense</t>
        </is>
      </c>
      <c r="B44" s="5" t="n">
        <v>41000</v>
      </c>
    </row>
    <row r="45">
      <c r="A45" s="4" t="inlineStr">
        <is>
          <t>Selling, General and Administrative Expenses [Member]</t>
        </is>
      </c>
    </row>
    <row r="46">
      <c r="A46" s="3" t="inlineStr">
        <is>
          <t>Property, Plant and Equipment [Line Items]</t>
        </is>
      </c>
    </row>
    <row r="47">
      <c r="A47" s="4" t="inlineStr">
        <is>
          <t>Amortization expense with deferred sales commissions</t>
        </is>
      </c>
      <c r="B47" s="6" t="n">
        <v>339000</v>
      </c>
      <c r="D47" s="5" t="n">
        <v>206000</v>
      </c>
    </row>
    <row r="48">
      <c r="A48" s="4" t="inlineStr">
        <is>
          <t>Other Noncurrent Assets [Member]</t>
        </is>
      </c>
    </row>
    <row r="49">
      <c r="A49" s="3" t="inlineStr">
        <is>
          <t>Property, Plant and Equipment [Line Items]</t>
        </is>
      </c>
    </row>
    <row r="50">
      <c r="A50" s="4" t="inlineStr">
        <is>
          <t>Deferred commissions costs paid and payable</t>
        </is>
      </c>
      <c r="B50" s="6" t="n">
        <v>806000</v>
      </c>
      <c r="D50" s="6" t="n">
        <v>666000</v>
      </c>
    </row>
    <row r="51">
      <c r="A51" s="4" t="inlineStr">
        <is>
          <t>Services [Member]</t>
        </is>
      </c>
    </row>
    <row r="52">
      <c r="A52" s="3" t="inlineStr">
        <is>
          <t>Property, Plant and Equipment [Line Items]</t>
        </is>
      </c>
    </row>
    <row r="53">
      <c r="A53" s="4" t="inlineStr">
        <is>
          <t>Non-recurring revenue</t>
        </is>
      </c>
      <c r="D53" s="6" t="n">
        <v>2790000</v>
      </c>
      <c r="F53" s="5" t="n">
        <v>1735000</v>
      </c>
    </row>
    <row r="54">
      <c r="A54" s="4" t="inlineStr">
        <is>
          <t>Software [Member]</t>
        </is>
      </c>
    </row>
    <row r="55">
      <c r="A55" s="3" t="inlineStr">
        <is>
          <t>Property, Plant and Equipment [Line Items]</t>
        </is>
      </c>
    </row>
    <row r="56">
      <c r="A56" s="4" t="inlineStr">
        <is>
          <t>Capitalized software development costs, net of accumulated amortization</t>
        </is>
      </c>
      <c r="B56" s="6" t="n">
        <v>846000</v>
      </c>
      <c r="D56" s="6" t="n">
        <v>1103000</v>
      </c>
    </row>
    <row r="57">
      <c r="A57" s="4" t="inlineStr">
        <is>
          <t>Internal-Use Software [Member]</t>
        </is>
      </c>
    </row>
    <row r="58">
      <c r="A58" s="3" t="inlineStr">
        <is>
          <t>Property, Plant and Equipment [Line Items]</t>
        </is>
      </c>
    </row>
    <row r="59">
      <c r="A59" s="4" t="inlineStr">
        <is>
          <t>Capitalized software development costs, net of accumulated amortization</t>
        </is>
      </c>
      <c r="B59" s="6" t="n">
        <v>4709000</v>
      </c>
      <c r="D59" s="6" t="n">
        <v>4842000</v>
      </c>
    </row>
    <row r="60">
      <c r="A60" s="4" t="inlineStr">
        <is>
          <t>Software and Software Development Costs [Member]</t>
        </is>
      </c>
    </row>
    <row r="61">
      <c r="A61" s="3" t="inlineStr">
        <is>
          <t>Property, Plant and Equipment [Line Items]</t>
        </is>
      </c>
    </row>
    <row r="62">
      <c r="A62" s="4" t="inlineStr">
        <is>
          <t>Amortization expense</t>
        </is>
      </c>
      <c r="B62" s="6" t="n">
        <v>2173000</v>
      </c>
      <c r="D62" s="6" t="n">
        <v>1662000</v>
      </c>
    </row>
    <row r="63">
      <c r="A63" s="4" t="inlineStr">
        <is>
          <t>Interest expense</t>
        </is>
      </c>
      <c r="B63" s="6" t="n">
        <v>27000</v>
      </c>
      <c r="D63" s="5" t="n">
        <v>13000</v>
      </c>
    </row>
    <row r="64">
      <c r="A64" s="4" t="inlineStr">
        <is>
          <t>Second Amended and Restated Loan and Security Agreement [Member]</t>
        </is>
      </c>
    </row>
    <row r="65">
      <c r="A65" s="3" t="inlineStr">
        <is>
          <t>Property, Plant and Equipment [Line Items]</t>
        </is>
      </c>
    </row>
    <row r="66">
      <c r="A66" s="4" t="inlineStr">
        <is>
          <t>Restated loan amount</t>
        </is>
      </c>
      <c r="B66" s="6" t="n">
        <v>130000</v>
      </c>
    </row>
    <row r="67">
      <c r="A67" s="4" t="inlineStr">
        <is>
          <t>Financing costs</t>
        </is>
      </c>
      <c r="B67" s="6" t="n">
        <v>200000</v>
      </c>
    </row>
    <row r="68">
      <c r="A68" s="4" t="inlineStr">
        <is>
          <t>Debt instrument loan amount</t>
        </is>
      </c>
      <c r="B68" s="5" t="n">
        <v>200000</v>
      </c>
    </row>
    <row r="69">
      <c r="A69" s="4" t="inlineStr">
        <is>
          <t>Security Agreement [Member]</t>
        </is>
      </c>
    </row>
    <row r="70">
      <c r="A70" s="3" t="inlineStr">
        <is>
          <t>Property, Plant and Equipment [Line Items]</t>
        </is>
      </c>
    </row>
    <row r="71">
      <c r="A71" s="4" t="inlineStr">
        <is>
          <t>Debt Instrument, Interest Rate, Stated Percentage</t>
        </is>
      </c>
      <c r="B71" s="4" t="inlineStr">
        <is>
          <t>1.50%</t>
        </is>
      </c>
    </row>
    <row r="72">
      <c r="A72" s="4" t="inlineStr">
        <is>
          <t>[custom:PrimeInterestRatePercentage]</t>
        </is>
      </c>
      <c r="B72" s="4" t="inlineStr">
        <is>
          <t>3.25%</t>
        </is>
      </c>
    </row>
    <row r="73">
      <c r="A73" s="4" t="inlineStr">
        <is>
          <t>Debt Agreement [Member]</t>
        </is>
      </c>
    </row>
    <row r="74">
      <c r="A74" s="3" t="inlineStr">
        <is>
          <t>Property, Plant and Equipment [Line Items]</t>
        </is>
      </c>
    </row>
    <row r="75">
      <c r="A75" s="4" t="inlineStr">
        <is>
          <t>Debt Instrument, Interest Rate During Period</t>
        </is>
      </c>
      <c r="B75" s="4" t="inlineStr">
        <is>
          <t>50.00%</t>
        </is>
      </c>
    </row>
    <row r="76">
      <c r="A76" s="4" t="inlineStr">
        <is>
          <t>Term loan</t>
        </is>
      </c>
      <c r="B76" s="5" t="n">
        <v>9798000</v>
      </c>
    </row>
    <row r="77">
      <c r="A77" s="4" t="inlineStr">
        <is>
          <t>Debt Instrument, Face Amount</t>
        </is>
      </c>
      <c r="B77" s="5" t="n">
        <v>202000</v>
      </c>
    </row>
    <row r="78"/>
    <row r="79">
      <c r="A79" s="4" t="inlineStr">
        <is>
          <t>[1]</t>
        </is>
      </c>
      <c r="B79" s="4" t="inlineStr">
        <is>
          <t>The
    term loan as of January 31, 2022 is related to the new term loan agreement that the Company entered into on August 26, 2021 with
    Bridge Bank (see description above).</t>
        </is>
      </c>
    </row>
    <row r="80">
      <c r="A80" s="4" t="inlineStr">
        <is>
          <t>[2]</t>
        </is>
      </c>
      <c r="B80" s="4" t="inlineStr">
        <is>
          <t>The
    term loan as of January 21, 2021 is related to the Company’s PPP loan (see description above). The PPP loan was forgiven in
    June 2021.</t>
        </is>
      </c>
    </row>
  </sheetData>
  <mergeCells count="7">
    <mergeCell ref="A1:A2"/>
    <mergeCell ref="B1:F1"/>
    <mergeCell ref="B2:C2"/>
    <mergeCell ref="D2:E2"/>
    <mergeCell ref="A78:F78"/>
    <mergeCell ref="B79:F79"/>
    <mergeCell ref="B80:F8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COMPONENTS OF TOTAL CONSIDERATION (Details) - Avelead Consulting LLC [Member]</t>
        </is>
      </c>
      <c r="B1" s="2" t="inlineStr">
        <is>
          <t>Aug. 16, 2021USD ($)</t>
        </is>
      </c>
    </row>
    <row r="2">
      <c r="A2" s="3" t="inlineStr">
        <is>
          <t>Business Acquisition [Line Items]</t>
        </is>
      </c>
    </row>
    <row r="3">
      <c r="A3" s="4" t="inlineStr">
        <is>
          <t>Cash</t>
        </is>
      </c>
      <c r="B3" s="5" t="n">
        <v>12400000</v>
      </c>
    </row>
    <row r="4">
      <c r="A4" s="4" t="inlineStr">
        <is>
          <t>Total consideration</t>
        </is>
      </c>
      <c r="B4" s="6" t="n">
        <v>29700000</v>
      </c>
    </row>
    <row r="5">
      <c r="A5" s="4" t="inlineStr">
        <is>
          <t>Unit Purchase Agreement [Member]</t>
        </is>
      </c>
    </row>
    <row r="6">
      <c r="A6" s="3" t="inlineStr">
        <is>
          <t>Business Acquisition [Line Items]</t>
        </is>
      </c>
    </row>
    <row r="7">
      <c r="A7" s="4" t="inlineStr">
        <is>
          <t>Cash</t>
        </is>
      </c>
      <c r="B7" s="6" t="n">
        <v>11900000</v>
      </c>
    </row>
    <row r="8">
      <c r="A8" s="4" t="inlineStr">
        <is>
          <t>Cash, seller expenses</t>
        </is>
      </c>
      <c r="B8" s="6" t="n">
        <v>285000</v>
      </c>
    </row>
    <row r="9">
      <c r="A9" s="4" t="inlineStr">
        <is>
          <t>Cash, working capital adjustment</t>
        </is>
      </c>
      <c r="B9" s="6" t="n">
        <v>285000</v>
      </c>
    </row>
    <row r="10">
      <c r="A10" s="4" t="inlineStr">
        <is>
          <t>Restricted Common Stock</t>
        </is>
      </c>
      <c r="B10" s="6" t="n">
        <v>6554000</v>
      </c>
    </row>
    <row r="11">
      <c r="A11" s="4" t="inlineStr">
        <is>
          <t>Acquisition earnout liabilities</t>
        </is>
      </c>
      <c r="B11" s="6" t="n">
        <v>10684000</v>
      </c>
    </row>
    <row r="12">
      <c r="A12" s="4" t="inlineStr">
        <is>
          <t>Total consideration</t>
        </is>
      </c>
      <c r="B12" s="5" t="n">
        <v>2970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PONENTS OF TOTAL CONSIDERATION (Details) (Parenthetical) - USD ($)</t>
        </is>
      </c>
      <c r="B1" s="2" t="inlineStr">
        <is>
          <t>12 Months Ended</t>
        </is>
      </c>
    </row>
    <row r="2">
      <c r="B2" s="2" t="inlineStr">
        <is>
          <t>Jan. 31, 2022</t>
        </is>
      </c>
      <c r="C2" s="2" t="inlineStr">
        <is>
          <t>Jan. 31, 2021</t>
        </is>
      </c>
    </row>
    <row r="3">
      <c r="A3" s="3" t="inlineStr">
        <is>
          <t>Business Acquisition [Line Items]</t>
        </is>
      </c>
    </row>
    <row r="4">
      <c r="A4" s="4" t="inlineStr">
        <is>
          <t>Asset acquisition contingent consideration</t>
        </is>
      </c>
      <c r="B4" s="5" t="n">
        <v>4672000</v>
      </c>
      <c r="C4" s="4" t="inlineStr">
        <is>
          <t xml:space="preserve"> </t>
        </is>
      </c>
    </row>
    <row r="5">
      <c r="A5" s="4" t="inlineStr">
        <is>
          <t>Asset acquisition contingent consideration</t>
        </is>
      </c>
      <c r="B5" s="6" t="n">
        <v>4161000</v>
      </c>
      <c r="C5" s="4" t="inlineStr">
        <is>
          <t xml:space="preserve"> </t>
        </is>
      </c>
    </row>
    <row r="6">
      <c r="A6" s="4" t="inlineStr">
        <is>
          <t>Acquisition earnout liability change in valuation</t>
        </is>
      </c>
      <c r="B6" s="6" t="n">
        <v>1851000</v>
      </c>
    </row>
    <row r="7">
      <c r="A7" s="4" t="inlineStr">
        <is>
          <t>Avelead Consulting LLC [Member]</t>
        </is>
      </c>
    </row>
    <row r="8">
      <c r="A8" s="3" t="inlineStr">
        <is>
          <t>Business Acquisition [Line Items]</t>
        </is>
      </c>
    </row>
    <row r="9">
      <c r="A9" s="4" t="inlineStr">
        <is>
          <t>Acquisition earnout liability change in valuation</t>
        </is>
      </c>
      <c r="B9" s="5" t="n">
        <v>185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ALLOCATION OF THE TOTAL CONSIDERATION (Details) - USD ($)</t>
        </is>
      </c>
      <c r="B1" s="2" t="inlineStr">
        <is>
          <t>Jan. 31, 2022</t>
        </is>
      </c>
      <c r="C1" s="2" t="inlineStr">
        <is>
          <t>Aug. 16, 2021</t>
        </is>
      </c>
      <c r="D1" s="2" t="inlineStr">
        <is>
          <t>Jan. 31, 2021</t>
        </is>
      </c>
      <c r="E1" s="2" t="inlineStr">
        <is>
          <t>Feb. 24, 2020</t>
        </is>
      </c>
    </row>
    <row r="2">
      <c r="A2" s="3" t="inlineStr">
        <is>
          <t>Business Acquisition [Line Items]</t>
        </is>
      </c>
    </row>
    <row r="3">
      <c r="A3" s="4" t="inlineStr">
        <is>
          <t>Goodwill</t>
        </is>
      </c>
      <c r="B3" s="5" t="n">
        <v>23089000</v>
      </c>
      <c r="D3" s="5" t="n">
        <v>10712000</v>
      </c>
      <c r="E3" s="5" t="n">
        <v>4825000</v>
      </c>
    </row>
    <row r="4">
      <c r="A4" s="4" t="inlineStr">
        <is>
          <t>Avelead Consulting LLC [Member]</t>
        </is>
      </c>
    </row>
    <row r="5">
      <c r="A5" s="3" t="inlineStr">
        <is>
          <t>Business Acquisition [Line Items]</t>
        </is>
      </c>
    </row>
    <row r="6">
      <c r="A6" s="4" t="inlineStr">
        <is>
          <t>Accounts receivable</t>
        </is>
      </c>
      <c r="C6" s="5" t="n">
        <v>1246000</v>
      </c>
    </row>
    <row r="7">
      <c r="A7" s="4" t="inlineStr">
        <is>
          <t>Unbilled revenue</t>
        </is>
      </c>
      <c r="C7" s="6" t="n">
        <v>200000</v>
      </c>
    </row>
    <row r="8">
      <c r="A8" s="4" t="inlineStr">
        <is>
          <t>Prepaid expenses</t>
        </is>
      </c>
      <c r="C8" s="6" t="n">
        <v>178000</v>
      </c>
    </row>
    <row r="9">
      <c r="A9" s="4" t="inlineStr">
        <is>
          <t>Fixed assets</t>
        </is>
      </c>
      <c r="C9" s="6" t="n">
        <v>37000</v>
      </c>
    </row>
    <row r="10">
      <c r="A10" s="4" t="inlineStr">
        <is>
          <t>Accounts payable</t>
        </is>
      </c>
      <c r="C10" s="6" t="n">
        <v>-490000</v>
      </c>
    </row>
    <row r="11">
      <c r="A11" s="4" t="inlineStr">
        <is>
          <t>Accrued expenses</t>
        </is>
      </c>
      <c r="C11" s="6" t="n">
        <v>-397000</v>
      </c>
    </row>
    <row r="12">
      <c r="A12" s="4" t="inlineStr">
        <is>
          <t>Deferred revenues</t>
        </is>
      </c>
      <c r="C12" s="6" t="n">
        <v>-863000</v>
      </c>
    </row>
    <row r="13">
      <c r="A13" s="4" t="inlineStr">
        <is>
          <t>Net tangible assets</t>
        </is>
      </c>
      <c r="C13" s="6" t="n">
        <v>-89000</v>
      </c>
    </row>
    <row r="14">
      <c r="A14" s="4" t="inlineStr">
        <is>
          <t>Goodwill</t>
        </is>
      </c>
      <c r="C14" s="6" t="n">
        <v>12377000</v>
      </c>
    </row>
    <row r="15">
      <c r="A15" s="4" t="inlineStr">
        <is>
          <t>Customer Relationships (SaaS)</t>
        </is>
      </c>
      <c r="C15" s="6" t="n">
        <v>8370000</v>
      </c>
    </row>
    <row r="16">
      <c r="A16" s="4" t="inlineStr">
        <is>
          <t>Customer Relationships (Consulting)</t>
        </is>
      </c>
      <c r="C16" s="6" t="n">
        <v>1330000</v>
      </c>
    </row>
    <row r="17">
      <c r="A17" s="4" t="inlineStr">
        <is>
          <t>Internally Developed Software</t>
        </is>
      </c>
      <c r="C17" s="6" t="n">
        <v>6380000</v>
      </c>
    </row>
    <row r="18">
      <c r="A18" s="4" t="inlineStr">
        <is>
          <t>Trademarks and Tradenames</t>
        </is>
      </c>
      <c r="C18" s="6" t="n">
        <v>1340000</v>
      </c>
    </row>
    <row r="19">
      <c r="A19" s="4" t="inlineStr">
        <is>
          <t>Net assets acquired and liabilities assumed</t>
        </is>
      </c>
      <c r="C19" s="5" t="n">
        <v>2970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4" customWidth="1" min="2" max="2"/>
  </cols>
  <sheetData>
    <row r="1">
      <c r="A1" s="1" t="inlineStr">
        <is>
          <t>SCHEDULE OF INTANGIBLE ASSETS ESTIMATED USEFUL LIVES (Details)</t>
        </is>
      </c>
      <c r="B1" s="2" t="inlineStr">
        <is>
          <t>Aug. 16, 2021</t>
        </is>
      </c>
    </row>
    <row r="2">
      <c r="A2" s="4" t="inlineStr">
        <is>
          <t>Customer Relationships [Member]</t>
        </is>
      </c>
    </row>
    <row r="3">
      <c r="A3" s="3" t="inlineStr">
        <is>
          <t>Acquired Finite-Lived Intangible Assets [Line Items]</t>
        </is>
      </c>
    </row>
    <row r="4">
      <c r="A4" s="4" t="inlineStr">
        <is>
          <t>Estimated useful lives</t>
        </is>
      </c>
      <c r="B4" s="4" t="inlineStr">
        <is>
          <t>Indefinite</t>
        </is>
      </c>
    </row>
    <row r="5">
      <c r="A5" s="4" t="inlineStr">
        <is>
          <t>Estimated useful life, intangible assets</t>
        </is>
      </c>
      <c r="B5" s="4" t="inlineStr">
        <is>
          <t>10 years</t>
        </is>
      </c>
    </row>
    <row r="6">
      <c r="A6" s="4" t="inlineStr">
        <is>
          <t>Customer Relationships Consulting [Member]</t>
        </is>
      </c>
    </row>
    <row r="7">
      <c r="A7" s="3" t="inlineStr">
        <is>
          <t>Acquired Finite-Lived Intangible Assets [Line Items]</t>
        </is>
      </c>
    </row>
    <row r="8">
      <c r="A8" s="4" t="inlineStr">
        <is>
          <t>Estimated useful life, intangible assets</t>
        </is>
      </c>
      <c r="B8" s="4" t="inlineStr">
        <is>
          <t>8 years</t>
        </is>
      </c>
    </row>
    <row r="9">
      <c r="A9" s="4" t="inlineStr">
        <is>
          <t>Computer Software, Intangible Asset [Member]</t>
        </is>
      </c>
    </row>
    <row r="10">
      <c r="A10" s="3" t="inlineStr">
        <is>
          <t>Acquired Finite-Lived Intangible Assets [Line Items]</t>
        </is>
      </c>
    </row>
    <row r="11">
      <c r="A11" s="4" t="inlineStr">
        <is>
          <t>Estimated useful life, intangible assets</t>
        </is>
      </c>
      <c r="B11" s="4" t="inlineStr">
        <is>
          <t>9 years</t>
        </is>
      </c>
    </row>
    <row r="12">
      <c r="A12" s="4" t="inlineStr">
        <is>
          <t>Trademarks and Trade Names [Member]</t>
        </is>
      </c>
    </row>
    <row r="13">
      <c r="A13" s="3" t="inlineStr">
        <is>
          <t>Acquired Finite-Lived Intangible Assets [Line Items]</t>
        </is>
      </c>
    </row>
    <row r="14">
      <c r="A14" s="4" t="inlineStr">
        <is>
          <t>Estimated useful life, intangible assets</t>
        </is>
      </c>
      <c r="B14"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REVENUE AND NET EARNINGS (Details) - Avelead Consulting LLC [Member] - USD ($)</t>
        </is>
      </c>
      <c r="B1" s="2" t="inlineStr">
        <is>
          <t>12 Months Ended</t>
        </is>
      </c>
    </row>
    <row r="2">
      <c r="B2" s="2" t="inlineStr">
        <is>
          <t>Jan. 31, 2022</t>
        </is>
      </c>
      <c r="C2" s="2" t="inlineStr">
        <is>
          <t>Jan. 31, 2021</t>
        </is>
      </c>
    </row>
    <row r="3">
      <c r="A3" s="3" t="inlineStr">
        <is>
          <t>Business Acquisition [Line Items]</t>
        </is>
      </c>
    </row>
    <row r="4">
      <c r="A4" s="4" t="inlineStr">
        <is>
          <t>Revenues</t>
        </is>
      </c>
      <c r="B4" s="5" t="n">
        <v>22631000</v>
      </c>
      <c r="C4" s="5" t="n">
        <v>19707000</v>
      </c>
    </row>
    <row r="5">
      <c r="A5" s="4" t="inlineStr">
        <is>
          <t>Operating expenses</t>
        </is>
      </c>
      <c r="B5" s="6" t="n">
        <v>-31278000</v>
      </c>
      <c r="C5" s="6" t="n">
        <v>-25164000</v>
      </c>
    </row>
    <row r="6">
      <c r="A6" s="4" t="inlineStr">
        <is>
          <t>Non-routine costs</t>
        </is>
      </c>
      <c r="B6" s="6" t="n">
        <v>-4284000</v>
      </c>
      <c r="C6" s="4" t="inlineStr">
        <is>
          <t xml:space="preserve"> </t>
        </is>
      </c>
    </row>
    <row r="7">
      <c r="A7" s="4" t="inlineStr">
        <is>
          <t>Loss on exit from membership agreement</t>
        </is>
      </c>
      <c r="B7" s="4" t="inlineStr">
        <is>
          <t xml:space="preserve"> </t>
        </is>
      </c>
      <c r="C7" s="6" t="n">
        <v>-105000</v>
      </c>
    </row>
    <row r="8">
      <c r="A8" s="4" t="inlineStr">
        <is>
          <t>Operating loss</t>
        </is>
      </c>
      <c r="B8" s="6" t="n">
        <v>-12931000</v>
      </c>
      <c r="C8" s="6" t="n">
        <v>-5562000</v>
      </c>
    </row>
    <row r="9">
      <c r="A9" s="4" t="inlineStr">
        <is>
          <t>Other expenses</t>
        </is>
      </c>
      <c r="B9" s="6" t="n">
        <v>1312000</v>
      </c>
      <c r="C9" s="6" t="n">
        <v>-710000</v>
      </c>
    </row>
    <row r="10">
      <c r="A10" s="4" t="inlineStr">
        <is>
          <t>PPP loan forgiveness</t>
        </is>
      </c>
      <c r="B10" s="6" t="n">
        <v>3059000</v>
      </c>
      <c r="C10" s="6" t="n">
        <v>712000</v>
      </c>
    </row>
    <row r="11">
      <c r="A11" s="4" t="inlineStr">
        <is>
          <t>Income tax (expense) benefit</t>
        </is>
      </c>
      <c r="B11" s="6" t="n">
        <v>-109000</v>
      </c>
      <c r="C11" s="6" t="n">
        <v>1370000</v>
      </c>
    </row>
    <row r="12">
      <c r="A12" s="4" t="inlineStr">
        <is>
          <t>Loss from continuing operations</t>
        </is>
      </c>
      <c r="B12" s="5" t="n">
        <v>-8669000</v>
      </c>
      <c r="C12" s="5" t="n">
        <v>-419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USINESS COMBINATION AND DIVESTITURE (Details Narrative) - USD ($)</t>
        </is>
      </c>
      <c r="B1" s="2" t="inlineStr">
        <is>
          <t>Aug. 16, 2021</t>
        </is>
      </c>
      <c r="C1" s="2" t="inlineStr">
        <is>
          <t>Jan. 31, 2022</t>
        </is>
      </c>
      <c r="D1" s="2" t="inlineStr">
        <is>
          <t>Jan. 31, 2022</t>
        </is>
      </c>
      <c r="E1" s="2" t="inlineStr">
        <is>
          <t>Jan. 31, 2021</t>
        </is>
      </c>
    </row>
    <row r="2">
      <c r="A2" s="3" t="inlineStr">
        <is>
          <t>Business Acquisition [Line Items]</t>
        </is>
      </c>
    </row>
    <row r="3">
      <c r="A3" s="4" t="inlineStr">
        <is>
          <t>Total revenues</t>
        </is>
      </c>
      <c r="D3" s="5" t="n">
        <v>17379000</v>
      </c>
      <c r="E3" s="5" t="n">
        <v>11346000</v>
      </c>
    </row>
    <row r="4">
      <c r="A4" s="4" t="inlineStr">
        <is>
          <t>Income loss from continuing operations</t>
        </is>
      </c>
      <c r="D4" s="5" t="n">
        <v>6917000</v>
      </c>
      <c r="E4" s="5" t="n">
        <v>4799000</v>
      </c>
    </row>
    <row r="5">
      <c r="A5" s="4" t="inlineStr">
        <is>
          <t>Share-Based Compensation Arrangement by Share-Based Payment Award, Options, Grants in Period, Gross</t>
        </is>
      </c>
      <c r="D5" s="6" t="n">
        <v>583333</v>
      </c>
      <c r="E5" s="6" t="n">
        <v>583333</v>
      </c>
    </row>
    <row r="6">
      <c r="A6" s="4" t="inlineStr">
        <is>
          <t>Share-Based Compensation Arrangement by Share-Based Payment Award, Options, Outstanding, Weighted Average Exercise Price</t>
        </is>
      </c>
      <c r="C6" s="7" t="n">
        <v>2.65</v>
      </c>
      <c r="D6" s="7" t="n">
        <v>2.65</v>
      </c>
      <c r="E6" s="7" t="n">
        <v>3.45</v>
      </c>
    </row>
    <row r="7">
      <c r="A7" s="4" t="inlineStr">
        <is>
          <t>Share-Based Compensation Arrangement by Share-Based Payment Award, Options, Outstanding, Intrinsic Value</t>
        </is>
      </c>
      <c r="C7" s="5" t="n">
        <v>21000</v>
      </c>
      <c r="D7" s="5" t="n">
        <v>21000</v>
      </c>
    </row>
    <row r="8">
      <c r="A8" s="4" t="inlineStr">
        <is>
          <t>Avelead Consulting LLC [Member]</t>
        </is>
      </c>
    </row>
    <row r="9">
      <c r="A9" s="3" t="inlineStr">
        <is>
          <t>Business Acquisition [Line Items]</t>
        </is>
      </c>
    </row>
    <row r="10">
      <c r="A10" s="4" t="inlineStr">
        <is>
          <t>Business Combination, Consideration Transferred</t>
        </is>
      </c>
      <c r="B10" s="5" t="n">
        <v>29700000</v>
      </c>
    </row>
    <row r="11">
      <c r="A11" s="4" t="inlineStr">
        <is>
          <t>Payments to Acquire Businesses, Net of Cash Acquired</t>
        </is>
      </c>
      <c r="B11" s="6" t="n">
        <v>12400000</v>
      </c>
    </row>
    <row r="12">
      <c r="A12" s="4" t="inlineStr">
        <is>
          <t>Business combination holdback</t>
        </is>
      </c>
      <c r="C12" s="5" t="n">
        <v>100000</v>
      </c>
    </row>
    <row r="13">
      <c r="A13" s="4" t="inlineStr">
        <is>
          <t>Business Acquisition, Equity Interest Issued or Issuable, Value Assigned</t>
        </is>
      </c>
      <c r="B13" s="6" t="n">
        <v>6500000</v>
      </c>
    </row>
    <row r="14">
      <c r="A14" s="4" t="inlineStr">
        <is>
          <t>Business Combination, Contingent Consideration, Liability</t>
        </is>
      </c>
      <c r="B14" s="5" t="n">
        <v>10700000</v>
      </c>
    </row>
    <row r="15">
      <c r="A15" s="4" t="inlineStr">
        <is>
          <t>Business Combination, Contingent Consideration Arrangements, Description</t>
        </is>
      </c>
      <c r="B15" s="4" t="inlineStr">
        <is>
          <t>Additionally,
the Company contracted two types of contingent consideration; the first is referred to herein as “SaaS Contingent Consideration”
and the second is referred to herein as “Renewal Contingent Consideration.” The SaaS Contingent Consideration and Renewal
Contingent Consideration have an aggregate value of approximately $10.7 million as of the date of closing</t>
        </is>
      </c>
    </row>
    <row r="16">
      <c r="A16" s="4" t="inlineStr">
        <is>
          <t>Nonroutine costs paid by sellers</t>
        </is>
      </c>
      <c r="D16" s="6" t="n">
        <v>1428000</v>
      </c>
    </row>
    <row r="17">
      <c r="A17" s="4" t="inlineStr">
        <is>
          <t>Total revenues</t>
        </is>
      </c>
      <c r="D17" s="6" t="n">
        <v>4524000</v>
      </c>
    </row>
    <row r="18">
      <c r="A18" s="4" t="inlineStr">
        <is>
          <t>Income loss from continuing operations</t>
        </is>
      </c>
      <c r="D18" s="5" t="n">
        <v>1506000</v>
      </c>
    </row>
    <row r="19">
      <c r="A19" s="4" t="inlineStr">
        <is>
          <t>Share-Based Compensation Arrangement by Share-Based Payment Award, Options, Grants in Period, Gross</t>
        </is>
      </c>
      <c r="B19" s="6" t="n">
        <v>583333</v>
      </c>
    </row>
    <row r="20">
      <c r="A20" s="4" t="inlineStr">
        <is>
          <t>Share-Based Compensation Arrangement by Share-Based Payment Award, Options, Outstanding, Weighted Average Exercise Price</t>
        </is>
      </c>
      <c r="B20" s="7" t="n">
        <v>1.53</v>
      </c>
    </row>
    <row r="21">
      <c r="A21" s="4" t="inlineStr">
        <is>
          <t>Avelead Consulting LLC [Member] | Share-Based Payment Arrangement, Tranche One [Member]</t>
        </is>
      </c>
    </row>
    <row r="22">
      <c r="A22" s="3" t="inlineStr">
        <is>
          <t>Business Acquisition [Line Items]</t>
        </is>
      </c>
    </row>
    <row r="23">
      <c r="A23" s="4" t="inlineStr">
        <is>
          <t>Share-Based Compensation Arrangement by Share-Based Payment Award, Options, Grants in Period, Gross</t>
        </is>
      </c>
      <c r="B23" s="6" t="n">
        <v>500000</v>
      </c>
    </row>
    <row r="24">
      <c r="A24" s="4" t="inlineStr">
        <is>
          <t>Share-Based Compensation Arrangement by Share-Based Payment Award, Award Vesting Period</t>
        </is>
      </c>
      <c r="B24" s="4" t="inlineStr">
        <is>
          <t>3 years</t>
        </is>
      </c>
    </row>
    <row r="25">
      <c r="A25" s="4" t="inlineStr">
        <is>
          <t>Share-Based Compensation Arrangement by Share-Based Payment Award, Options, Outstanding, Intrinsic Value</t>
        </is>
      </c>
      <c r="B25" s="5" t="n">
        <v>395000</v>
      </c>
    </row>
    <row r="26">
      <c r="A26" s="4" t="inlineStr">
        <is>
          <t>Avelead Consulting LLC [Member] | Share-Based Payment Arrangement, Tranche Two [Member]</t>
        </is>
      </c>
    </row>
    <row r="27">
      <c r="A27" s="3" t="inlineStr">
        <is>
          <t>Business Acquisition [Line Items]</t>
        </is>
      </c>
    </row>
    <row r="28">
      <c r="A28" s="4" t="inlineStr">
        <is>
          <t>Share-Based Compensation Arrangement by Share-Based Payment Award, Options, Grants in Period, Gross</t>
        </is>
      </c>
      <c r="B28" s="6" t="n">
        <v>83333</v>
      </c>
    </row>
    <row r="29">
      <c r="A29" s="4" t="inlineStr">
        <is>
          <t>Share-Based Compensation Arrangement by Share-Based Payment Award, Options, Outstanding, Intrinsic Value</t>
        </is>
      </c>
      <c r="B29" s="5" t="n">
        <v>6000</v>
      </c>
    </row>
    <row r="30">
      <c r="A30" s="4" t="inlineStr">
        <is>
          <t>Avelead Consulting LLC [Member] | Unit Purchase Agreement [Member]</t>
        </is>
      </c>
    </row>
    <row r="31">
      <c r="A31" s="3" t="inlineStr">
        <is>
          <t>Business Acquisition [Line Items]</t>
        </is>
      </c>
    </row>
    <row r="32">
      <c r="A32" s="4" t="inlineStr">
        <is>
          <t>Business Combination, Consideration Transferred</t>
        </is>
      </c>
      <c r="B32" s="6" t="n">
        <v>29708000</v>
      </c>
    </row>
    <row r="33">
      <c r="A33" s="4" t="inlineStr">
        <is>
          <t>Payments to Acquire Businesses, Net of Cash Acquired</t>
        </is>
      </c>
      <c r="B33" s="6" t="n">
        <v>11900000</v>
      </c>
    </row>
    <row r="34">
      <c r="A34" s="4" t="inlineStr">
        <is>
          <t>Closing costs</t>
        </is>
      </c>
      <c r="B34" s="6" t="n">
        <v>285000</v>
      </c>
    </row>
    <row r="35">
      <c r="A35" s="4" t="inlineStr">
        <is>
          <t>Payment for estimated working capital adjustment</t>
        </is>
      </c>
      <c r="B35" s="5" t="n">
        <v>285000</v>
      </c>
    </row>
    <row r="36">
      <c r="A36" s="4" t="inlineStr">
        <is>
          <t>Payment of SaaS contingent consideration in cash, percentage</t>
        </is>
      </c>
      <c r="B36" s="4" t="inlineStr">
        <is>
          <t>50.00%</t>
        </is>
      </c>
    </row>
    <row r="37">
      <c r="A37" s="4" t="inlineStr">
        <is>
          <t>Payment of SaaS contingent consideration in cash, percentage</t>
        </is>
      </c>
      <c r="B37" s="4" t="inlineStr">
        <is>
          <t>50.00%</t>
        </is>
      </c>
    </row>
    <row r="38">
      <c r="A38" s="4" t="inlineStr">
        <is>
          <t>First year payemnt of SaaS contingent consideration, description</t>
        </is>
      </c>
      <c r="B38" s="4" t="inlineStr">
        <is>
          <t>The
    first year of SaaS Contingent Consideration is calculated as 75% of Avelead’s recognized SaaS revenue from September 1, 2021
    to August 31, 2022. The first-year payment is subject to a deduction of $665,000 spread equally between the cash and common stock
    portion of the earnout consideration. The first year earnout will be paid on or about October 15, 2022, subject to a dispute and
    resolution period. Assuming that Avelead is within 80% of its forecasted SaaS revenue in the first year earnout, the
    Company agreed to a floor and ceiling on the value of the Company’s restricted common stock issued as consideration for the
    earnout. That collar has a floor of $3.50 per share and a ceiling of $5.50 per share for the first year earnout</t>
        </is>
      </c>
    </row>
    <row r="39">
      <c r="A39" s="4" t="inlineStr">
        <is>
          <t>Second year payemnt of SaaS contingent consideration, description</t>
        </is>
      </c>
      <c r="B39" s="4" t="inlineStr">
        <is>
          <t>The
    second year of SaaS Contingent Consideration is calculated as 40% of Avelead’s recognized SaaS revenue from September 1, 2022
    to August 31, 2023. The second year earnout will be paid on or about October 15, 2023, subject to a dispute and resolution period.
    Assuming that Avelead is within 80% of its forecasted SaaS revenue in the second year earnout, the Company agreed to
    a floor and ceiling on the Company’s restricted common stock issued as consideration for the earnout. That collar has a floor
    of $4.50 per share and a ceiling of $6.50 per share for the second year earnout</t>
        </is>
      </c>
    </row>
    <row r="40">
      <c r="A40" s="4" t="inlineStr">
        <is>
          <t>Forecasted revenue description</t>
        </is>
      </c>
      <c r="B40" s="4" t="inlineStr">
        <is>
          <t>If
    Avelead does not achieve 80% of its forecasted revenue, the price per share will revert back to the Company’s market price
    based upon a 30-day average</t>
        </is>
      </c>
    </row>
    <row r="41">
      <c r="A41" s="4" t="inlineStr">
        <is>
          <t>Renewal contingent consideration, description</t>
        </is>
      </c>
      <c r="B41" s="4" t="inlineStr">
        <is>
          <t>The renewal occurs on or about June 1, 2022 and June 1, 2023. The Company will remit the Renewal Contingent Consideration
    on or about each of October 15, 2022 and 2023, respectively. The Renewal Contingent Consideration is payable in shares of Company
    restricted common stock valued as of the date of closing. Accordingly, upon achieving the Renewal Contingent Consideration, the Company
    will issue 627,747 shares of restricted common stock on or about each of October 15, 2022 and October 15, 2023, subject to a dispute
    and resolution period</t>
        </is>
      </c>
    </row>
    <row r="42">
      <c r="A42" s="4" t="inlineStr">
        <is>
          <t>Avelead Consulting LLC [Member] | Acquisition Restricted Common Stock [Member]</t>
        </is>
      </c>
    </row>
    <row r="43">
      <c r="A43" s="3" t="inlineStr">
        <is>
          <t>Business Acquisition [Line Items]</t>
        </is>
      </c>
    </row>
    <row r="44">
      <c r="A44" s="4" t="inlineStr">
        <is>
          <t>Business Acquisition, Equity Interest Issued or Issuable, Number of Shares</t>
        </is>
      </c>
      <c r="B44" s="6" t="n">
        <v>5021972</v>
      </c>
    </row>
    <row r="45">
      <c r="A45" s="4" t="inlineStr">
        <is>
          <t>Acquisition restricted common stock with a fair value</t>
        </is>
      </c>
      <c r="B45" s="5" t="n">
        <v>6500000</v>
      </c>
    </row>
    <row r="46">
      <c r="A46" s="4" t="inlineStr">
        <is>
          <t>Avelead Consulting LLC [Member] | Acquisition Restricted Common Stock [Member] | Unit Purchase Agreement [Member]</t>
        </is>
      </c>
    </row>
    <row r="47">
      <c r="A47" s="3" t="inlineStr">
        <is>
          <t>Business Acquisition [Line Items]</t>
        </is>
      </c>
    </row>
    <row r="48">
      <c r="A48" s="4" t="inlineStr">
        <is>
          <t>Acquisition restricted common stock with a fair value</t>
        </is>
      </c>
      <c r="B48" s="5" t="n">
        <v>6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Jan. 31, 2020</t>
        </is>
      </c>
      <c r="B2" s="5" t="n">
        <v>305000</v>
      </c>
      <c r="C2" s="5" t="n">
        <v>95113000</v>
      </c>
      <c r="D2" s="5" t="n">
        <v>-79413000</v>
      </c>
      <c r="E2" s="5" t="n">
        <v>16005000</v>
      </c>
    </row>
    <row r="3">
      <c r="A3" s="4" t="inlineStr">
        <is>
          <t>Balance, shares at Jan. 31, 2020</t>
        </is>
      </c>
      <c r="B3" s="6" t="n">
        <v>30530643</v>
      </c>
    </row>
    <row r="4">
      <c r="A4" s="4" t="inlineStr">
        <is>
          <t>Restricted stock issued</t>
        </is>
      </c>
      <c r="B4" s="5" t="n">
        <v>14000</v>
      </c>
      <c r="C4" s="6" t="n">
        <v>-14000</v>
      </c>
      <c r="D4" s="4" t="inlineStr">
        <is>
          <t xml:space="preserve"> </t>
        </is>
      </c>
      <c r="E4" s="4" t="inlineStr">
        <is>
          <t xml:space="preserve"> </t>
        </is>
      </c>
    </row>
    <row r="5">
      <c r="A5" s="4" t="inlineStr">
        <is>
          <t>Restricted stock issued, shares</t>
        </is>
      </c>
      <c r="B5" s="6" t="n">
        <v>1395917</v>
      </c>
    </row>
    <row r="6">
      <c r="A6" s="4" t="inlineStr">
        <is>
          <t>Restricted stock forfeited</t>
        </is>
      </c>
      <c r="B6" s="5" t="n">
        <v>-2000</v>
      </c>
      <c r="C6" s="6" t="n">
        <v>2000</v>
      </c>
      <c r="D6" s="4" t="inlineStr">
        <is>
          <t xml:space="preserve"> </t>
        </is>
      </c>
      <c r="E6" s="4" t="inlineStr">
        <is>
          <t xml:space="preserve"> </t>
        </is>
      </c>
    </row>
    <row r="7">
      <c r="A7" s="4" t="inlineStr">
        <is>
          <t>Restricted stock forfeited, shares</t>
        </is>
      </c>
      <c r="B7" s="6" t="n">
        <v>-166490</v>
      </c>
    </row>
    <row r="8">
      <c r="A8" s="4" t="inlineStr">
        <is>
          <t>Surrender of stock</t>
        </is>
      </c>
      <c r="B8" s="5" t="n">
        <v>-1000</v>
      </c>
      <c r="C8" s="6" t="n">
        <v>-255000</v>
      </c>
      <c r="D8" s="4" t="inlineStr">
        <is>
          <t xml:space="preserve"> </t>
        </is>
      </c>
      <c r="E8" s="6" t="n">
        <v>-256000</v>
      </c>
    </row>
    <row r="9">
      <c r="A9" s="4" t="inlineStr">
        <is>
          <t>Surrender of stock, shares</t>
        </is>
      </c>
      <c r="B9" s="6" t="n">
        <v>-162095</v>
      </c>
    </row>
    <row r="10">
      <c r="A10" s="4" t="inlineStr">
        <is>
          <t>Share-based compensation expense</t>
        </is>
      </c>
      <c r="B10" s="4" t="inlineStr">
        <is>
          <t xml:space="preserve"> </t>
        </is>
      </c>
      <c r="C10" s="6" t="n">
        <v>1444000</v>
      </c>
      <c r="D10" s="4" t="inlineStr">
        <is>
          <t xml:space="preserve"> </t>
        </is>
      </c>
      <c r="E10" s="6" t="n">
        <v>1444000</v>
      </c>
    </row>
    <row r="11">
      <c r="A11" s="4" t="inlineStr">
        <is>
          <t>Net income (loss)</t>
        </is>
      </c>
      <c r="B11" s="4" t="inlineStr">
        <is>
          <t xml:space="preserve"> </t>
        </is>
      </c>
      <c r="C11" s="4" t="inlineStr">
        <is>
          <t xml:space="preserve"> </t>
        </is>
      </c>
      <c r="D11" s="6" t="n">
        <v>296000</v>
      </c>
      <c r="E11" s="6" t="n">
        <v>296000</v>
      </c>
    </row>
    <row r="12">
      <c r="A12" s="4" t="inlineStr">
        <is>
          <t>Balance at Jan. 31, 2021</t>
        </is>
      </c>
      <c r="B12" s="5" t="n">
        <v>316000</v>
      </c>
      <c r="C12" s="6" t="n">
        <v>96290000</v>
      </c>
      <c r="D12" s="6" t="n">
        <v>-79117000</v>
      </c>
      <c r="E12" s="6" t="n">
        <v>17489000</v>
      </c>
    </row>
    <row r="13">
      <c r="A13" s="4" t="inlineStr">
        <is>
          <t>Balance, shares at Jan. 31, 2021</t>
        </is>
      </c>
      <c r="B13" s="6" t="n">
        <v>31597975</v>
      </c>
    </row>
    <row r="14">
      <c r="A14" s="4" t="inlineStr">
        <is>
          <t>Restricted stock issued</t>
        </is>
      </c>
      <c r="B14" s="5" t="n">
        <v>14000</v>
      </c>
      <c r="C14" s="6" t="n">
        <v>-14000</v>
      </c>
      <c r="D14" s="4" t="inlineStr">
        <is>
          <t xml:space="preserve"> </t>
        </is>
      </c>
      <c r="E14" s="4" t="inlineStr">
        <is>
          <t xml:space="preserve"> </t>
        </is>
      </c>
    </row>
    <row r="15">
      <c r="A15" s="4" t="inlineStr">
        <is>
          <t>Restricted stock issued, shares</t>
        </is>
      </c>
      <c r="B15" s="6" t="n">
        <v>1462874</v>
      </c>
    </row>
    <row r="16">
      <c r="A16" s="4" t="inlineStr">
        <is>
          <t>Restricted stock forfeited</t>
        </is>
      </c>
      <c r="B16" s="4" t="inlineStr">
        <is>
          <t xml:space="preserve"> </t>
        </is>
      </c>
      <c r="C16" s="4" t="inlineStr">
        <is>
          <t xml:space="preserve"> </t>
        </is>
      </c>
      <c r="D16" s="4" t="inlineStr">
        <is>
          <t xml:space="preserve"> </t>
        </is>
      </c>
      <c r="E16" s="4" t="inlineStr">
        <is>
          <t xml:space="preserve"> </t>
        </is>
      </c>
    </row>
    <row r="17">
      <c r="A17" s="4" t="inlineStr">
        <is>
          <t>Restricted stock forfeited, shares</t>
        </is>
      </c>
      <c r="B17" s="6" t="n">
        <v>-50100</v>
      </c>
    </row>
    <row r="18">
      <c r="A18" s="4" t="inlineStr">
        <is>
          <t>Surrender of stock</t>
        </is>
      </c>
      <c r="B18" s="5" t="n">
        <v>-3000</v>
      </c>
      <c r="C18" s="6" t="n">
        <v>-461000</v>
      </c>
      <c r="D18" s="4" t="inlineStr">
        <is>
          <t xml:space="preserve"> </t>
        </is>
      </c>
      <c r="E18" s="6" t="n">
        <v>-464000</v>
      </c>
    </row>
    <row r="19">
      <c r="A19" s="4" t="inlineStr">
        <is>
          <t>Surrender of stock, shares</t>
        </is>
      </c>
      <c r="B19" s="6" t="n">
        <v>-257571</v>
      </c>
    </row>
    <row r="20">
      <c r="A20" s="4" t="inlineStr">
        <is>
          <t>Share-based compensation expense</t>
        </is>
      </c>
      <c r="B20" s="4" t="inlineStr">
        <is>
          <t xml:space="preserve"> </t>
        </is>
      </c>
      <c r="C20" s="6" t="n">
        <v>2216000</v>
      </c>
      <c r="D20" s="4" t="inlineStr">
        <is>
          <t xml:space="preserve"> </t>
        </is>
      </c>
      <c r="E20" s="6" t="n">
        <v>2216000</v>
      </c>
    </row>
    <row r="21">
      <c r="A21" s="4" t="inlineStr">
        <is>
          <t>Net income (loss)</t>
        </is>
      </c>
      <c r="B21" s="4" t="inlineStr">
        <is>
          <t xml:space="preserve"> </t>
        </is>
      </c>
      <c r="C21" s="4" t="inlineStr">
        <is>
          <t xml:space="preserve"> </t>
        </is>
      </c>
      <c r="D21" s="6" t="n">
        <v>-6542000</v>
      </c>
      <c r="E21" s="6" t="n">
        <v>-6542000</v>
      </c>
    </row>
    <row r="22">
      <c r="A22" s="4" t="inlineStr">
        <is>
          <t>Exercise of Stock Options</t>
        </is>
      </c>
      <c r="B22" s="4" t="inlineStr">
        <is>
          <t xml:space="preserve"> </t>
        </is>
      </c>
      <c r="C22" s="6" t="n">
        <v>4000</v>
      </c>
      <c r="D22" s="4" t="inlineStr">
        <is>
          <t xml:space="preserve"> </t>
        </is>
      </c>
      <c r="E22" s="5" t="n">
        <v>4000</v>
      </c>
    </row>
    <row r="23">
      <c r="A23" s="4" t="inlineStr">
        <is>
          <t>Exercise of Stock Options, shares</t>
        </is>
      </c>
      <c r="B23" s="6" t="n">
        <v>3300</v>
      </c>
      <c r="E23" s="6" t="n">
        <v>3300</v>
      </c>
    </row>
    <row r="24">
      <c r="A24" s="4" t="inlineStr">
        <is>
          <t>Issuance of Common Stock</t>
        </is>
      </c>
      <c r="B24" s="5" t="n">
        <v>151000</v>
      </c>
      <c r="C24" s="6" t="n">
        <v>22503000</v>
      </c>
      <c r="D24" s="4" t="inlineStr">
        <is>
          <t xml:space="preserve"> </t>
        </is>
      </c>
      <c r="E24" s="5" t="n">
        <v>22654000</v>
      </c>
    </row>
    <row r="25">
      <c r="A25" s="4" t="inlineStr">
        <is>
          <t>Issuance of Common Stock, shares</t>
        </is>
      </c>
      <c r="B25" s="6" t="n">
        <v>15084472</v>
      </c>
    </row>
    <row r="26">
      <c r="A26" s="4" t="inlineStr">
        <is>
          <t>Offering Expenses</t>
        </is>
      </c>
      <c r="C26" s="6" t="n">
        <v>-1313000</v>
      </c>
      <c r="D26" s="4" t="inlineStr">
        <is>
          <t xml:space="preserve"> </t>
        </is>
      </c>
      <c r="E26" s="6" t="n">
        <v>-1313000</v>
      </c>
    </row>
    <row r="27">
      <c r="A27" s="4" t="inlineStr">
        <is>
          <t>Balance at Jan. 31, 2022</t>
        </is>
      </c>
      <c r="B27" s="5" t="n">
        <v>478000</v>
      </c>
      <c r="C27" s="5" t="n">
        <v>119225000</v>
      </c>
      <c r="D27" s="5" t="n">
        <v>-85659000</v>
      </c>
      <c r="E27" s="5" t="n">
        <v>34044000</v>
      </c>
    </row>
    <row r="28">
      <c r="A28" s="4" t="inlineStr">
        <is>
          <t>Balance, shares at Jan. 31, 2022</t>
        </is>
      </c>
      <c r="B28" s="6" t="n">
        <v>47840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Jan. 31, 2022USD ($)</t>
        </is>
      </c>
    </row>
    <row r="2">
      <c r="A2" s="3" t="inlineStr">
        <is>
          <t>Operating Leases</t>
        </is>
      </c>
    </row>
    <row r="3">
      <c r="A3" s="4" t="inlineStr">
        <is>
          <t>2022</t>
        </is>
      </c>
      <c r="B3" s="5" t="n">
        <v>210000</v>
      </c>
    </row>
    <row r="4">
      <c r="A4" s="4" t="inlineStr">
        <is>
          <t>2023</t>
        </is>
      </c>
      <c r="B4" s="6" t="n">
        <v>35000</v>
      </c>
    </row>
    <row r="5">
      <c r="A5" s="4" t="inlineStr">
        <is>
          <t>Total Lease Payments</t>
        </is>
      </c>
      <c r="B5" s="6" t="n">
        <v>245000</v>
      </c>
    </row>
    <row r="6">
      <c r="A6" s="4" t="inlineStr">
        <is>
          <t>Less present value adjustment</t>
        </is>
      </c>
      <c r="B6" s="6" t="n">
        <v>-8000</v>
      </c>
    </row>
    <row r="7">
      <c r="A7" s="4" t="inlineStr">
        <is>
          <t>Present value of lease liabilities</t>
        </is>
      </c>
      <c r="B7" s="5" t="n">
        <v>23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OPERATING LEASES (Details Narrative) - USD ($)</t>
        </is>
      </c>
      <c r="B1" s="2" t="inlineStr">
        <is>
          <t>Oct. 02, 2021</t>
        </is>
      </c>
      <c r="C1" s="2" t="inlineStr">
        <is>
          <t>Aug. 16, 2021</t>
        </is>
      </c>
      <c r="D1" s="2" t="inlineStr">
        <is>
          <t>Feb. 28, 2022</t>
        </is>
      </c>
      <c r="E1" s="2" t="inlineStr">
        <is>
          <t>Jan. 31, 2022</t>
        </is>
      </c>
      <c r="F1" s="2" t="inlineStr">
        <is>
          <t>Jan. 31, 2021</t>
        </is>
      </c>
      <c r="G1" s="2" t="inlineStr">
        <is>
          <t>Oct. 31, 2021</t>
        </is>
      </c>
      <c r="H1" s="2" t="inlineStr">
        <is>
          <t>Mar. 31, 2020</t>
        </is>
      </c>
    </row>
    <row r="2">
      <c r="A2" s="4" t="inlineStr">
        <is>
          <t>Sublease income</t>
        </is>
      </c>
      <c r="E2" s="5" t="n">
        <v>64000</v>
      </c>
    </row>
    <row r="3">
      <c r="A3" s="4" t="inlineStr">
        <is>
          <t>Operating Lease, Right-of-Use Asset</t>
        </is>
      </c>
      <c r="E3" s="6" t="n">
        <v>218000</v>
      </c>
      <c r="F3" s="5" t="n">
        <v>391000</v>
      </c>
    </row>
    <row r="4">
      <c r="A4" s="4" t="inlineStr">
        <is>
          <t>[custom:CurrentPortionOfOperatingLeaseObligation-0]</t>
        </is>
      </c>
      <c r="E4" s="6" t="n">
        <v>204000</v>
      </c>
    </row>
    <row r="5">
      <c r="A5" s="4" t="inlineStr">
        <is>
          <t>Operating Lease, Cost</t>
        </is>
      </c>
      <c r="E5" s="6" t="n">
        <v>194000</v>
      </c>
      <c r="F5" s="6" t="n">
        <v>178000</v>
      </c>
    </row>
    <row r="6">
      <c r="A6" s="4" t="inlineStr">
        <is>
          <t>Operating lease</t>
        </is>
      </c>
      <c r="E6" s="6" t="n">
        <v>237000</v>
      </c>
    </row>
    <row r="7">
      <c r="A7" s="4" t="inlineStr">
        <is>
          <t>Office Space [Member]</t>
        </is>
      </c>
    </row>
    <row r="8">
      <c r="A8" s="4" t="inlineStr">
        <is>
          <t>Total minimum rentals due amount</t>
        </is>
      </c>
      <c r="H8" s="5" t="n">
        <v>105000</v>
      </c>
    </row>
    <row r="9">
      <c r="A9" s="4" t="inlineStr">
        <is>
          <t>Right of Use Asset [Member]</t>
        </is>
      </c>
    </row>
    <row r="10">
      <c r="A10" s="4" t="inlineStr">
        <is>
          <t>Operating Lease, Right-of-Use Asset</t>
        </is>
      </c>
      <c r="E10" s="6" t="n">
        <v>218000</v>
      </c>
    </row>
    <row r="11">
      <c r="A11" s="4" t="inlineStr">
        <is>
          <t>[custom:NoncurrentPortionOfOperatingLeaseObligation-0]</t>
        </is>
      </c>
      <c r="E11" s="5" t="n">
        <v>33000</v>
      </c>
    </row>
    <row r="12">
      <c r="A12" s="4" t="inlineStr">
        <is>
          <t>Lessee, Operating Lease, Discount Rate</t>
        </is>
      </c>
      <c r="E12" s="4" t="inlineStr">
        <is>
          <t>6.50%</t>
        </is>
      </c>
    </row>
    <row r="13">
      <c r="A13" s="4" t="inlineStr">
        <is>
          <t>At inception [Member]</t>
        </is>
      </c>
    </row>
    <row r="14">
      <c r="A14" s="4" t="inlineStr">
        <is>
          <t>Operating Lease, Right-of-Use Asset</t>
        </is>
      </c>
      <c r="G14" s="5" t="n">
        <v>540000</v>
      </c>
    </row>
    <row r="15">
      <c r="A15" s="4" t="inlineStr">
        <is>
          <t>Sublease Agreement [Member]</t>
        </is>
      </c>
    </row>
    <row r="16">
      <c r="A16" s="4" t="inlineStr">
        <is>
          <t>Sublease, term</t>
        </is>
      </c>
      <c r="B16" s="4" t="inlineStr">
        <is>
          <t>18 months</t>
        </is>
      </c>
    </row>
    <row r="17">
      <c r="A17" s="4" t="inlineStr">
        <is>
          <t>Sublease income</t>
        </is>
      </c>
      <c r="B17" s="5" t="n">
        <v>292000</v>
      </c>
    </row>
    <row r="18">
      <c r="A18" s="4" t="inlineStr">
        <is>
          <t>Alpharetta Office Lease [Member]</t>
        </is>
      </c>
    </row>
    <row r="19">
      <c r="A19" s="4" t="inlineStr">
        <is>
          <t>Operating lease, payments</t>
        </is>
      </c>
      <c r="E19" s="5" t="n">
        <v>203000</v>
      </c>
      <c r="F19" s="5" t="n">
        <v>132000</v>
      </c>
    </row>
    <row r="20">
      <c r="A20" s="4" t="inlineStr">
        <is>
          <t>Suwanee Office Lease [Member]</t>
        </is>
      </c>
    </row>
    <row r="21">
      <c r="A21" s="4" t="inlineStr">
        <is>
          <t>Operating lease, payments</t>
        </is>
      </c>
      <c r="D21" s="7" t="n">
        <v>5998.67</v>
      </c>
    </row>
    <row r="22">
      <c r="A22" s="4" t="inlineStr">
        <is>
          <t>Lease Expiration Date</t>
        </is>
      </c>
      <c r="C22" s="4" t="inlineStr">
        <is>
          <t>Feb. 28,
		2022</t>
        </is>
      </c>
    </row>
    <row r="23">
      <c r="A23" s="4" t="inlineStr">
        <is>
          <t>Payments for Rent</t>
        </is>
      </c>
      <c r="C23" s="5" t="n">
        <v>40000</v>
      </c>
    </row>
    <row r="24">
      <c r="A24" s="4" t="inlineStr">
        <is>
          <t>Operating lease</t>
        </is>
      </c>
      <c r="D24" s="5" t="n">
        <v>719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8" customWidth="1" min="1" max="1"/>
    <col width="14" customWidth="1" min="2" max="2"/>
  </cols>
  <sheetData>
    <row r="1">
      <c r="A1" s="1" t="inlineStr">
        <is>
          <t>SCHEDULE OF MAXIMUM DEBT TO ARR RATIO (Details)</t>
        </is>
      </c>
      <c r="B1" s="2" t="inlineStr">
        <is>
          <t>Jan. 31, 2022</t>
        </is>
      </c>
    </row>
    <row r="2">
      <c r="A2" s="4" t="inlineStr">
        <is>
          <t>October 31, 2021 [Member] | Minimum [Member]</t>
        </is>
      </c>
    </row>
    <row r="3">
      <c r="A3" s="3" t="inlineStr">
        <is>
          <t>Debt Instrument [Line Items]</t>
        </is>
      </c>
    </row>
    <row r="4">
      <c r="A4" s="4" t="inlineStr">
        <is>
          <t>Maximum Debt to ARR Ratio</t>
        </is>
      </c>
      <c r="B4" s="4" t="inlineStr">
        <is>
          <t>0.80%</t>
        </is>
      </c>
    </row>
    <row r="5">
      <c r="A5" s="4" t="inlineStr">
        <is>
          <t>October 31, 2021 [Member] | Maximum [Member]</t>
        </is>
      </c>
    </row>
    <row r="6">
      <c r="A6" s="3" t="inlineStr">
        <is>
          <t>Debt Instrument [Line Items]</t>
        </is>
      </c>
    </row>
    <row r="7">
      <c r="A7" s="4" t="inlineStr">
        <is>
          <t>Maximum Debt to ARR Ratio</t>
        </is>
      </c>
      <c r="B7" s="4" t="inlineStr">
        <is>
          <t>1.00%</t>
        </is>
      </c>
    </row>
    <row r="8">
      <c r="A8" s="4" t="inlineStr">
        <is>
          <t>January 31, 2022 [Member] | Minimum [Member]</t>
        </is>
      </c>
    </row>
    <row r="9">
      <c r="A9" s="3" t="inlineStr">
        <is>
          <t>Debt Instrument [Line Items]</t>
        </is>
      </c>
    </row>
    <row r="10">
      <c r="A10" s="4" t="inlineStr">
        <is>
          <t>Maximum Debt to ARR Ratio</t>
        </is>
      </c>
      <c r="B10" s="4" t="inlineStr">
        <is>
          <t>0.75%</t>
        </is>
      </c>
    </row>
    <row r="11">
      <c r="A11" s="4" t="inlineStr">
        <is>
          <t>January 31, 2022 [Member] | Maximum [Member]</t>
        </is>
      </c>
    </row>
    <row r="12">
      <c r="A12" s="3" t="inlineStr">
        <is>
          <t>Debt Instrument [Line Items]</t>
        </is>
      </c>
    </row>
    <row r="13">
      <c r="A13" s="4" t="inlineStr">
        <is>
          <t>Maximum Debt to ARR Ratio</t>
        </is>
      </c>
      <c r="B13" s="4" t="inlineStr">
        <is>
          <t>1.00%</t>
        </is>
      </c>
    </row>
    <row r="14">
      <c r="A14" s="4" t="inlineStr">
        <is>
          <t>April 30, 2022 [Member] | Minimum [Member]</t>
        </is>
      </c>
    </row>
    <row r="15">
      <c r="A15" s="3" t="inlineStr">
        <is>
          <t>Debt Instrument [Line Items]</t>
        </is>
      </c>
    </row>
    <row r="16">
      <c r="A16" s="4" t="inlineStr">
        <is>
          <t>Maximum Debt to ARR Ratio</t>
        </is>
      </c>
      <c r="B16" s="4" t="inlineStr">
        <is>
          <t>0.65%</t>
        </is>
      </c>
    </row>
    <row r="17">
      <c r="A17" s="4" t="inlineStr">
        <is>
          <t>April 30, 2022 [Member] | Maximum [Member]</t>
        </is>
      </c>
    </row>
    <row r="18">
      <c r="A18" s="3" t="inlineStr">
        <is>
          <t>Debt Instrument [Line Items]</t>
        </is>
      </c>
    </row>
    <row r="19">
      <c r="A19" s="4" t="inlineStr">
        <is>
          <t>Maximum Debt to ARR Ratio</t>
        </is>
      </c>
      <c r="B19" s="4" t="inlineStr">
        <is>
          <t>1.00%</t>
        </is>
      </c>
    </row>
    <row r="20">
      <c r="A20" s="4" t="inlineStr">
        <is>
          <t>July 31, 2022 [Member] | Minimum [Member]</t>
        </is>
      </c>
    </row>
    <row r="21">
      <c r="A21" s="3" t="inlineStr">
        <is>
          <t>Debt Instrument [Line Items]</t>
        </is>
      </c>
    </row>
    <row r="22">
      <c r="A22" s="4" t="inlineStr">
        <is>
          <t>Maximum Debt to ARR Ratio</t>
        </is>
      </c>
      <c r="B22" s="4" t="inlineStr">
        <is>
          <t>0.55%</t>
        </is>
      </c>
    </row>
    <row r="23">
      <c r="A23" s="4" t="inlineStr">
        <is>
          <t>July 31, 2022 [Member] | Maximum [Member]</t>
        </is>
      </c>
    </row>
    <row r="24">
      <c r="A24" s="3" t="inlineStr">
        <is>
          <t>Debt Instrument [Line Items]</t>
        </is>
      </c>
    </row>
    <row r="25">
      <c r="A25" s="4" t="inlineStr">
        <is>
          <t>Maximum Debt to ARR Ratio</t>
        </is>
      </c>
      <c r="B25" s="4" t="inlineStr">
        <is>
          <t>1.00%</t>
        </is>
      </c>
    </row>
    <row r="26">
      <c r="A26" s="4" t="inlineStr">
        <is>
          <t>October 31, 2022 [Member] | Minimum [Member]</t>
        </is>
      </c>
    </row>
    <row r="27">
      <c r="A27" s="3" t="inlineStr">
        <is>
          <t>Debt Instrument [Line Items]</t>
        </is>
      </c>
    </row>
    <row r="28">
      <c r="A28" s="4" t="inlineStr">
        <is>
          <t>Maximum Debt to ARR Ratio</t>
        </is>
      </c>
      <c r="B28" s="4" t="inlineStr">
        <is>
          <t>0.50%</t>
        </is>
      </c>
    </row>
    <row r="29">
      <c r="A29" s="4" t="inlineStr">
        <is>
          <t>October 31, 2022 [Member] | Maximum [Member]</t>
        </is>
      </c>
    </row>
    <row r="30">
      <c r="A30" s="3" t="inlineStr">
        <is>
          <t>Debt Instrument [Line Items]</t>
        </is>
      </c>
    </row>
    <row r="31">
      <c r="A31" s="4" t="inlineStr">
        <is>
          <t>Maximum Debt to ARR Ratio</t>
        </is>
      </c>
      <c r="B31" s="4" t="inlineStr">
        <is>
          <t>1.00%</t>
        </is>
      </c>
    </row>
    <row r="32">
      <c r="A32" s="4" t="inlineStr">
        <is>
          <t>January 31, 2023 [Member] | Minimum [Member]</t>
        </is>
      </c>
    </row>
    <row r="33">
      <c r="A33" s="3" t="inlineStr">
        <is>
          <t>Debt Instrument [Line Items]</t>
        </is>
      </c>
    </row>
    <row r="34">
      <c r="A34" s="4" t="inlineStr">
        <is>
          <t>Maximum Debt to ARR Ratio</t>
        </is>
      </c>
      <c r="B34" s="4" t="inlineStr">
        <is>
          <t>0.45%</t>
        </is>
      </c>
    </row>
    <row r="35">
      <c r="A35" s="4" t="inlineStr">
        <is>
          <t>January 31, 2023 [Member] | Maximum [Member]</t>
        </is>
      </c>
    </row>
    <row r="36">
      <c r="A36" s="3" t="inlineStr">
        <is>
          <t>Debt Instrument [Line Items]</t>
        </is>
      </c>
    </row>
    <row r="37">
      <c r="A37" s="4" t="inlineStr">
        <is>
          <t>Maximum Debt to ARR Ratio</t>
        </is>
      </c>
      <c r="B37"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CHEDULE OF MAXIMUM DEBT TO ADJUSTED EBITDA RATIO (Details)</t>
        </is>
      </c>
      <c r="B1" s="2" t="inlineStr">
        <is>
          <t>Jan. 31, 2022</t>
        </is>
      </c>
    </row>
    <row r="2">
      <c r="A2" s="4" t="inlineStr">
        <is>
          <t>April 30, 2023 [Member] | Minimum [Member]</t>
        </is>
      </c>
    </row>
    <row r="3">
      <c r="A3" s="3" t="inlineStr">
        <is>
          <t>Debt Instrument [Line Items]</t>
        </is>
      </c>
    </row>
    <row r="4">
      <c r="A4" s="4" t="inlineStr">
        <is>
          <t>Maximum Debt to Adjusted EBITDA Ratio</t>
        </is>
      </c>
      <c r="B4" s="4" t="inlineStr">
        <is>
          <t>11.30%</t>
        </is>
      </c>
    </row>
    <row r="5">
      <c r="A5" s="4" t="inlineStr">
        <is>
          <t>April 30, 2023 [Member] | Maximum [Member]</t>
        </is>
      </c>
    </row>
    <row r="6">
      <c r="A6" s="3" t="inlineStr">
        <is>
          <t>Debt Instrument [Line Items]</t>
        </is>
      </c>
    </row>
    <row r="7">
      <c r="A7" s="4" t="inlineStr">
        <is>
          <t>Maximum Debt to Adjusted EBITDA Ratio</t>
        </is>
      </c>
      <c r="B7" s="4" t="inlineStr">
        <is>
          <t>1.00%</t>
        </is>
      </c>
    </row>
    <row r="8">
      <c r="A8" s="4" t="inlineStr">
        <is>
          <t>July 31, 2023 [Member] | Minimum [Member]</t>
        </is>
      </c>
    </row>
    <row r="9">
      <c r="A9" s="3" t="inlineStr">
        <is>
          <t>Debt Instrument [Line Items]</t>
        </is>
      </c>
    </row>
    <row r="10">
      <c r="A10" s="4" t="inlineStr">
        <is>
          <t>Maximum Debt to Adjusted EBITDA Ratio</t>
        </is>
      </c>
      <c r="B10" s="4" t="inlineStr">
        <is>
          <t>4.15%</t>
        </is>
      </c>
    </row>
    <row r="11">
      <c r="A11" s="4" t="inlineStr">
        <is>
          <t>July 31, 2023 [Member] | Maximum [Member]</t>
        </is>
      </c>
    </row>
    <row r="12">
      <c r="A12" s="3" t="inlineStr">
        <is>
          <t>Debt Instrument [Line Items]</t>
        </is>
      </c>
    </row>
    <row r="13">
      <c r="A13" s="4" t="inlineStr">
        <is>
          <t>Maximum Debt to Adjusted EBITDA Ratio</t>
        </is>
      </c>
      <c r="B13" s="4" t="inlineStr">
        <is>
          <t>1.00%</t>
        </is>
      </c>
    </row>
    <row r="14">
      <c r="A14" s="4" t="inlineStr">
        <is>
          <t>October 31, 2023 [Member] | Minimum [Member]</t>
        </is>
      </c>
    </row>
    <row r="15">
      <c r="A15" s="3" t="inlineStr">
        <is>
          <t>Debt Instrument [Line Items]</t>
        </is>
      </c>
    </row>
    <row r="16">
      <c r="A16" s="4" t="inlineStr">
        <is>
          <t>Maximum Debt to Adjusted EBITDA Ratio</t>
        </is>
      </c>
      <c r="B16" s="4" t="inlineStr">
        <is>
          <t>2.50%</t>
        </is>
      </c>
    </row>
    <row r="17">
      <c r="A17" s="4" t="inlineStr">
        <is>
          <t>October 31, 2023 [Member] | Maximum [Member]</t>
        </is>
      </c>
    </row>
    <row r="18">
      <c r="A18" s="3" t="inlineStr">
        <is>
          <t>Debt Instrument [Line Items]</t>
        </is>
      </c>
    </row>
    <row r="19">
      <c r="A19" s="4" t="inlineStr">
        <is>
          <t>Maximum Debt to Adjusted EBITDA Ratio</t>
        </is>
      </c>
      <c r="B19" s="4" t="inlineStr">
        <is>
          <t>1.00%</t>
        </is>
      </c>
    </row>
    <row r="20">
      <c r="A20" s="4" t="inlineStr">
        <is>
          <t>January 31, 2024 and on the last day of each quarter thereafter [Member] | Minimum [Member]</t>
        </is>
      </c>
    </row>
    <row r="21">
      <c r="A21" s="3" t="inlineStr">
        <is>
          <t>Debt Instrument [Line Items]</t>
        </is>
      </c>
    </row>
    <row r="22">
      <c r="A22" s="4" t="inlineStr">
        <is>
          <t>Maximum Debt to Adjusted EBITDA Ratio</t>
        </is>
      </c>
      <c r="B22" s="4" t="inlineStr">
        <is>
          <t>2.00%</t>
        </is>
      </c>
    </row>
    <row r="23">
      <c r="A23" s="4" t="inlineStr">
        <is>
          <t>January 31, 2024 and on the last day of each quarter thereafter [Member] | Maximum [Member]</t>
        </is>
      </c>
    </row>
    <row r="24">
      <c r="A24" s="3" t="inlineStr">
        <is>
          <t>Debt Instrument [Line Items]</t>
        </is>
      </c>
    </row>
    <row r="25">
      <c r="A25" s="4" t="inlineStr">
        <is>
          <t>Maximum Debt to Adjusted EBITDA Ratio</t>
        </is>
      </c>
      <c r="B25"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3" customWidth="1" min="5" max="5"/>
  </cols>
  <sheetData>
    <row r="1">
      <c r="A1" s="1" t="inlineStr">
        <is>
          <t>SCHEDULE OF OUTSTANDING DEBT, OTHER THAN PPP LOAN (Details) - USD ($)</t>
        </is>
      </c>
      <c r="B1" s="2" t="inlineStr">
        <is>
          <t>Jan. 31, 2022</t>
        </is>
      </c>
      <c r="C1" s="2" t="inlineStr">
        <is>
          <t>[1]</t>
        </is>
      </c>
      <c r="D1" s="2" t="inlineStr">
        <is>
          <t>Jan. 31, 2021</t>
        </is>
      </c>
      <c r="E1" s="2" t="inlineStr">
        <is>
          <t>[2]</t>
        </is>
      </c>
    </row>
    <row r="2">
      <c r="A2" s="3" t="inlineStr">
        <is>
          <t>Debt Disclosure [Abstract]</t>
        </is>
      </c>
    </row>
    <row r="3">
      <c r="A3" s="4" t="inlineStr">
        <is>
          <t>Term loan</t>
        </is>
      </c>
      <c r="B3" s="5" t="n">
        <v>10000000</v>
      </c>
      <c r="D3" s="5" t="n">
        <v>2301000</v>
      </c>
    </row>
    <row r="4">
      <c r="A4" s="4" t="inlineStr">
        <is>
          <t>Deferred financing cost</t>
        </is>
      </c>
      <c r="B4" s="6" t="n">
        <v>-96000</v>
      </c>
      <c r="D4" s="4" t="inlineStr">
        <is>
          <t xml:space="preserve"> </t>
        </is>
      </c>
    </row>
    <row r="5">
      <c r="A5" s="4" t="inlineStr">
        <is>
          <t>Total</t>
        </is>
      </c>
      <c r="B5" s="6" t="n">
        <v>9904000</v>
      </c>
      <c r="D5" s="6" t="n">
        <v>2301000</v>
      </c>
    </row>
    <row r="6">
      <c r="A6" s="4" t="inlineStr">
        <is>
          <t>Current portion</t>
        </is>
      </c>
      <c r="B6" s="6" t="n">
        <v>-250000</v>
      </c>
      <c r="D6" s="6" t="n">
        <v>-1534000</v>
      </c>
    </row>
    <row r="7">
      <c r="A7" s="4" t="inlineStr">
        <is>
          <t>Non-current portion of debt</t>
        </is>
      </c>
      <c r="B7" s="5" t="n">
        <v>9654000</v>
      </c>
      <c r="D7" s="5" t="n">
        <v>767000</v>
      </c>
    </row>
    <row r="8"/>
    <row r="9">
      <c r="A9" s="4" t="inlineStr">
        <is>
          <t>[1]</t>
        </is>
      </c>
      <c r="B9" s="4" t="inlineStr">
        <is>
          <t>The
    term loan as of January 31, 2022 is related to the new term loan agreement that the Company entered into on August 26, 2021 with
    Bridge Bank (see description above).</t>
        </is>
      </c>
    </row>
    <row r="10">
      <c r="A10" s="4" t="inlineStr">
        <is>
          <t>[2]</t>
        </is>
      </c>
      <c r="B10" s="4" t="inlineStr">
        <is>
          <t>The
    term loan as of January 21, 2021 is related to the Company’s PPP loan (see description above). The PPP loan was forgiven in
    June 2021.</t>
        </is>
      </c>
    </row>
  </sheetData>
  <mergeCells count="15">
    <mergeCell ref="B2:C2"/>
    <mergeCell ref="D2:E2"/>
    <mergeCell ref="B3:C3"/>
    <mergeCell ref="D3:E3"/>
    <mergeCell ref="B4:C4"/>
    <mergeCell ref="D4:E4"/>
    <mergeCell ref="B5:C5"/>
    <mergeCell ref="D5:E5"/>
    <mergeCell ref="B6:C6"/>
    <mergeCell ref="D6:E6"/>
    <mergeCell ref="B7:C7"/>
    <mergeCell ref="D7:E7"/>
    <mergeCell ref="A8:E8"/>
    <mergeCell ref="B9:E9"/>
    <mergeCell ref="B10:E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80" customWidth="1" min="8" max="8"/>
    <col width="13" customWidth="1" min="9" max="9"/>
    <col width="14" customWidth="1" min="10" max="10"/>
    <col width="13" customWidth="1" min="11" max="11"/>
  </cols>
  <sheetData>
    <row r="1">
      <c r="A1" s="1" t="inlineStr">
        <is>
          <t>DEBT (Details Narrative) - USD ($)</t>
        </is>
      </c>
      <c r="B1" s="2" t="inlineStr">
        <is>
          <t>Aug. 26, 2021</t>
        </is>
      </c>
      <c r="C1" s="2" t="inlineStr">
        <is>
          <t>Mar. 02, 2021</t>
        </is>
      </c>
      <c r="D1" s="2" t="inlineStr">
        <is>
          <t>Apr. 21, 2020</t>
        </is>
      </c>
      <c r="E1" s="2" t="inlineStr">
        <is>
          <t>Feb. 29, 2020</t>
        </is>
      </c>
      <c r="F1" s="2" t="inlineStr">
        <is>
          <t>Dec. 11, 2019</t>
        </is>
      </c>
      <c r="G1" s="2" t="inlineStr">
        <is>
          <t>Jun. 30, 2021</t>
        </is>
      </c>
      <c r="H1" s="2" t="inlineStr">
        <is>
          <t>Jan. 31, 2022</t>
        </is>
      </c>
      <c r="J1" s="2" t="inlineStr">
        <is>
          <t>Jan. 31, 2021</t>
        </is>
      </c>
    </row>
    <row r="2">
      <c r="A2" s="3" t="inlineStr">
        <is>
          <t>Line of Credit Facility [Line Items]</t>
        </is>
      </c>
    </row>
    <row r="3">
      <c r="A3" s="4" t="inlineStr">
        <is>
          <t>Loss on Extinguishment of Debt</t>
        </is>
      </c>
      <c r="C3" s="5" t="n">
        <v>43000</v>
      </c>
      <c r="H3" s="5" t="n">
        <v>43000</v>
      </c>
      <c r="J3" s="4" t="inlineStr">
        <is>
          <t xml:space="preserve"> </t>
        </is>
      </c>
    </row>
    <row r="4">
      <c r="A4" s="4" t="inlineStr">
        <is>
          <t>Term loan</t>
        </is>
      </c>
      <c r="H4" s="5" t="n">
        <v>10000000</v>
      </c>
      <c r="I4" s="4" t="inlineStr">
        <is>
          <t>[1]</t>
        </is>
      </c>
      <c r="J4" s="5" t="n">
        <v>2301000</v>
      </c>
      <c r="K4" s="4" t="inlineStr">
        <is>
          <t>[2]</t>
        </is>
      </c>
    </row>
    <row r="5">
      <c r="A5" s="4" t="inlineStr">
        <is>
          <t>PPP Loan forgiven</t>
        </is>
      </c>
      <c r="G5" s="5" t="n">
        <v>2301000</v>
      </c>
    </row>
    <row r="6">
      <c r="A6" s="4" t="inlineStr">
        <is>
          <t>Accrued interest forgiveness</t>
        </is>
      </c>
      <c r="G6" s="5" t="n">
        <v>26000</v>
      </c>
    </row>
    <row r="7">
      <c r="A7" s="4" t="inlineStr">
        <is>
          <t>Base Rate [Member]</t>
        </is>
      </c>
    </row>
    <row r="8">
      <c r="A8" s="3" t="inlineStr">
        <is>
          <t>Line of Credit Facility [Line Items]</t>
        </is>
      </c>
    </row>
    <row r="9">
      <c r="A9" s="4" t="inlineStr">
        <is>
          <t>Debt Instrument, Basis Spread on Variable Rate</t>
        </is>
      </c>
      <c r="B9" s="4" t="inlineStr">
        <is>
          <t>1.50%</t>
        </is>
      </c>
    </row>
    <row r="10">
      <c r="A10" s="4" t="inlineStr">
        <is>
          <t>Debt interest rate</t>
        </is>
      </c>
      <c r="B10" s="4" t="inlineStr">
        <is>
          <t>3.25%</t>
        </is>
      </c>
    </row>
    <row r="11">
      <c r="A11" s="4" t="inlineStr">
        <is>
          <t>Bridge Bank [Member] | Revolving Credit Facility [Member]</t>
        </is>
      </c>
    </row>
    <row r="12">
      <c r="A12" s="3" t="inlineStr">
        <is>
          <t>Line of Credit Facility [Line Items]</t>
        </is>
      </c>
    </row>
    <row r="13">
      <c r="A13" s="4" t="inlineStr">
        <is>
          <t>Discontinued extinguishment of debt</t>
        </is>
      </c>
      <c r="B13" s="5" t="n">
        <v>3000000</v>
      </c>
    </row>
    <row r="14">
      <c r="A14" s="4" t="inlineStr">
        <is>
          <t>Security Agreement [Member]</t>
        </is>
      </c>
    </row>
    <row r="15">
      <c r="A15" s="3" t="inlineStr">
        <is>
          <t>Line of Credit Facility [Line Items]</t>
        </is>
      </c>
    </row>
    <row r="16">
      <c r="A16" s="4" t="inlineStr">
        <is>
          <t>Debt interest rate</t>
        </is>
      </c>
      <c r="H16" s="4" t="inlineStr">
        <is>
          <t>1.50%</t>
        </is>
      </c>
    </row>
    <row r="17">
      <c r="A17" s="4" t="inlineStr">
        <is>
          <t>Security Agreement [Member] | Bridge Bank [Member]</t>
        </is>
      </c>
    </row>
    <row r="18">
      <c r="A18" s="3" t="inlineStr">
        <is>
          <t>Line of Credit Facility [Line Items]</t>
        </is>
      </c>
    </row>
    <row r="19">
      <c r="A19" s="4" t="inlineStr">
        <is>
          <t>Revolving line of credit</t>
        </is>
      </c>
      <c r="B19" s="6" t="n">
        <v>10000000</v>
      </c>
    </row>
    <row r="20">
      <c r="A20" s="4" t="inlineStr">
        <is>
          <t>Principal repayment in second year</t>
        </is>
      </c>
      <c r="B20" s="6" t="n">
        <v>500000</v>
      </c>
    </row>
    <row r="21">
      <c r="A21" s="4" t="inlineStr">
        <is>
          <t>Principal repayment in third year</t>
        </is>
      </c>
      <c r="B21" s="6" t="n">
        <v>1000000</v>
      </c>
    </row>
    <row r="22">
      <c r="A22" s="4" t="inlineStr">
        <is>
          <t>Principal repayment in fourth year</t>
        </is>
      </c>
      <c r="B22" s="6" t="n">
        <v>2000000</v>
      </c>
    </row>
    <row r="23">
      <c r="A23" s="4" t="inlineStr">
        <is>
          <t>Principal repayment in fifth year</t>
        </is>
      </c>
      <c r="B23" s="6" t="n">
        <v>3000000</v>
      </c>
    </row>
    <row r="24">
      <c r="A24" s="4" t="inlineStr">
        <is>
          <t>Loan and Security Agreement [Member]</t>
        </is>
      </c>
    </row>
    <row r="25">
      <c r="A25" s="3" t="inlineStr">
        <is>
          <t>Line of Credit Facility [Line Items]</t>
        </is>
      </c>
    </row>
    <row r="26">
      <c r="A26" s="4" t="inlineStr">
        <is>
          <t>Revolving line of credit</t>
        </is>
      </c>
      <c r="F26" s="5" t="n">
        <v>2000000</v>
      </c>
    </row>
    <row r="27">
      <c r="A27" s="4" t="inlineStr">
        <is>
          <t>Deferred financing costs</t>
        </is>
      </c>
      <c r="B27" s="5" t="n">
        <v>130000</v>
      </c>
    </row>
    <row r="28">
      <c r="A28" s="4" t="inlineStr">
        <is>
          <t>Amortization of financing cost</t>
        </is>
      </c>
      <c r="H28" s="5" t="n">
        <v>200000</v>
      </c>
    </row>
    <row r="29">
      <c r="A29" s="4" t="inlineStr">
        <is>
          <t>Accretion of interest expense</t>
        </is>
      </c>
      <c r="H29" s="5" t="n">
        <v>200000</v>
      </c>
    </row>
    <row r="30">
      <c r="A30" s="4" t="inlineStr">
        <is>
          <t>Debt financial covenants, description</t>
        </is>
      </c>
      <c r="H30" s="4" t="inlineStr">
        <is>
          <t>Borrowers shall, at all times, maintain unrestricted cash of Borrowers at Bank
                                            in an amount not less than (i) on the Closing Date and for the first eleven (11) months immediately
                                            following the Closing Date, Five Million Dollars ($5,000,000) and (ii) at all times thereafter,
                                            Three Million Dollars ($3,000,000)</t>
        </is>
      </c>
    </row>
    <row r="31">
      <c r="A31" s="4" t="inlineStr">
        <is>
          <t>Line of credit facility description</t>
        </is>
      </c>
      <c r="F31" s="4" t="inlineStr">
        <is>
          <t>The
revolving credit facility had a maturity date of twenty-four months and advances bore interest at a per annum rate equal to the higher
of (a) the Prime Rate (as published in The Wall Street Journal) plus 1.25% or (b) 6.25%. The revolving credit facility could be advanced
based upon 80% of eligible accounts receivable, as defined in the Loan and Security Agreement</t>
        </is>
      </c>
    </row>
    <row r="32">
      <c r="A32" s="4" t="inlineStr">
        <is>
          <t>Term loan</t>
        </is>
      </c>
      <c r="F32" s="5" t="n">
        <v>4000000</v>
      </c>
    </row>
    <row r="33">
      <c r="A33" s="4" t="inlineStr">
        <is>
          <t>Repayment of term loan</t>
        </is>
      </c>
      <c r="E33" s="5" t="n">
        <v>4000000</v>
      </c>
    </row>
    <row r="34">
      <c r="A34" s="4" t="inlineStr">
        <is>
          <t>Loan and Security Agreement [Member] | Maximum [Member]</t>
        </is>
      </c>
    </row>
    <row r="35">
      <c r="A35" s="3" t="inlineStr">
        <is>
          <t>Line of Credit Facility [Line Items]</t>
        </is>
      </c>
    </row>
    <row r="36">
      <c r="A36" s="4" t="inlineStr">
        <is>
          <t>Fixed charge coverage ratio</t>
        </is>
      </c>
      <c r="H36" s="4" t="inlineStr">
        <is>
          <t>120.00%</t>
        </is>
      </c>
    </row>
    <row r="37">
      <c r="A37" s="4" t="inlineStr">
        <is>
          <t>Loan and Security Agreement [Member] | Minimum [Member]</t>
        </is>
      </c>
    </row>
    <row r="38">
      <c r="A38" s="3" t="inlineStr">
        <is>
          <t>Line of Credit Facility [Line Items]</t>
        </is>
      </c>
    </row>
    <row r="39">
      <c r="A39" s="4" t="inlineStr">
        <is>
          <t>Fixed charge coverage ratio</t>
        </is>
      </c>
      <c r="H39" s="4" t="inlineStr">
        <is>
          <t>100.00%</t>
        </is>
      </c>
    </row>
    <row r="40">
      <c r="A40" s="4" t="inlineStr">
        <is>
          <t>Amended and Restated Loan and Security Agreement [Member] | Revolving Credit Facility [Member]</t>
        </is>
      </c>
    </row>
    <row r="41">
      <c r="A41" s="3" t="inlineStr">
        <is>
          <t>Line of Credit Facility [Line Items]</t>
        </is>
      </c>
    </row>
    <row r="42">
      <c r="A42" s="4" t="inlineStr">
        <is>
          <t>Revolving line of credit</t>
        </is>
      </c>
      <c r="C42" s="5" t="n">
        <v>3000000</v>
      </c>
    </row>
    <row r="43">
      <c r="A43" s="4" t="inlineStr">
        <is>
          <t>Line of credit facility description</t>
        </is>
      </c>
      <c r="H43" s="4" t="inlineStr">
        <is>
          <t>Additionally, the Company’s Bank EBITDA, measured on a monthly basis over a trailing three-month period then ended, could not deviate
by more than 30% or $300,000. The Amended Loan and Security Agreement facility bore interest at a per annum rate equal to the higher
of (a) the Prime Rate (as published in The Wall Street Journal) plus 1.00%, with a “floor” Prime Rate of 4.0%</t>
        </is>
      </c>
    </row>
    <row r="44">
      <c r="A44" s="4" t="inlineStr">
        <is>
          <t>Paycheck Protection Program [Member]</t>
        </is>
      </c>
    </row>
    <row r="45">
      <c r="A45" s="3" t="inlineStr">
        <is>
          <t>Line of Credit Facility [Line Items]</t>
        </is>
      </c>
    </row>
    <row r="46">
      <c r="A46" s="4" t="inlineStr">
        <is>
          <t>Debt interest rate</t>
        </is>
      </c>
      <c r="D46" s="4" t="inlineStr">
        <is>
          <t>1.00%</t>
        </is>
      </c>
    </row>
    <row r="47">
      <c r="A47" s="4" t="inlineStr">
        <is>
          <t>Term loan</t>
        </is>
      </c>
      <c r="D47" s="5" t="n">
        <v>2301000</v>
      </c>
    </row>
    <row r="48"/>
    <row r="49">
      <c r="A49" s="4" t="inlineStr">
        <is>
          <t>[1]</t>
        </is>
      </c>
      <c r="B49" s="4" t="inlineStr">
        <is>
          <t>The
    term loan as of January 31, 2022 is related to the new term loan agreement that the Company entered into on August 26, 2021 with
    Bridge Bank (see description above).</t>
        </is>
      </c>
    </row>
    <row r="50">
      <c r="A50" s="4" t="inlineStr">
        <is>
          <t>[2]</t>
        </is>
      </c>
      <c r="B50" s="4" t="inlineStr">
        <is>
          <t>The
    term loan as of January 21, 2021 is related to the Company’s PPP loan (see description above). The PPP loan was forgiven in
    June 2021.</t>
        </is>
      </c>
    </row>
  </sheetData>
  <mergeCells count="5">
    <mergeCell ref="H1:I1"/>
    <mergeCell ref="J1:K1"/>
    <mergeCell ref="A48:K48"/>
    <mergeCell ref="B49:K49"/>
    <mergeCell ref="B50:K5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CHEDULE OF GOODWILL ACTIVITY (Details)</t>
        </is>
      </c>
      <c r="B1" s="2" t="inlineStr">
        <is>
          <t>12 Months Ended</t>
        </is>
      </c>
    </row>
    <row r="2">
      <c r="B2" s="2" t="inlineStr">
        <is>
          <t>Jan. 31, 2022USD ($)</t>
        </is>
      </c>
    </row>
    <row r="3">
      <c r="A3" s="3" t="inlineStr">
        <is>
          <t>Goodwill and Intangible Assets Disclosure [Abstract]</t>
        </is>
      </c>
    </row>
    <row r="4">
      <c r="A4" s="4" t="inlineStr">
        <is>
          <t>Goodwill, Beginning Balance</t>
        </is>
      </c>
      <c r="B4" s="5" t="n">
        <v>10712000</v>
      </c>
    </row>
    <row r="5">
      <c r="A5" s="4" t="inlineStr">
        <is>
          <t>Acquisition of avelead</t>
        </is>
      </c>
      <c r="B5" s="6" t="n">
        <v>12377000</v>
      </c>
    </row>
    <row r="6">
      <c r="A6" s="4" t="inlineStr">
        <is>
          <t>Goodwill, Ending Balance</t>
        </is>
      </c>
      <c r="B6" s="5" t="n">
        <v>2308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Jan. 31, 2022</t>
        </is>
      </c>
      <c r="C2" s="2" t="inlineStr">
        <is>
          <t>Jan. 31, 2021</t>
        </is>
      </c>
    </row>
    <row r="3">
      <c r="A3" s="3" t="inlineStr">
        <is>
          <t>Finite-Lived Intangible Assets [Line Items]</t>
        </is>
      </c>
    </row>
    <row r="4">
      <c r="A4" s="4" t="inlineStr">
        <is>
          <t>Gross Assets</t>
        </is>
      </c>
      <c r="B4" s="5" t="n">
        <v>21884000</v>
      </c>
    </row>
    <row r="5">
      <c r="A5" s="4" t="inlineStr">
        <is>
          <t>Accumulated Amortization</t>
        </is>
      </c>
      <c r="B5" s="6" t="n">
        <v>5121000</v>
      </c>
      <c r="C5" s="5" t="n">
        <v>4773000</v>
      </c>
    </row>
    <row r="6">
      <c r="A6" s="4" t="inlineStr">
        <is>
          <t>Net Assets</t>
        </is>
      </c>
      <c r="B6" s="6" t="n">
        <v>16763000</v>
      </c>
    </row>
    <row r="7">
      <c r="A7" s="4" t="inlineStr">
        <is>
          <t>Client Relationships [Member]</t>
        </is>
      </c>
    </row>
    <row r="8">
      <c r="A8" s="3" t="inlineStr">
        <is>
          <t>Finite-Lived Intangible Assets [Line Items]</t>
        </is>
      </c>
    </row>
    <row r="9">
      <c r="A9" s="4" t="inlineStr">
        <is>
          <t>Gross Assets</t>
        </is>
      </c>
      <c r="B9" s="6" t="n">
        <v>14164000</v>
      </c>
      <c r="C9" s="6" t="n">
        <v>5397000</v>
      </c>
    </row>
    <row r="10">
      <c r="A10" s="4" t="inlineStr">
        <is>
          <t>Accumulated Amortization</t>
        </is>
      </c>
      <c r="B10" s="6" t="n">
        <v>4755000</v>
      </c>
      <c r="C10" s="6" t="n">
        <v>4773000</v>
      </c>
    </row>
    <row r="11">
      <c r="A11" s="4" t="inlineStr">
        <is>
          <t>Net Assets</t>
        </is>
      </c>
      <c r="B11" s="5" t="n">
        <v>9409000</v>
      </c>
      <c r="C11" s="5" t="n">
        <v>624000</v>
      </c>
    </row>
    <row r="12">
      <c r="A12" s="4" t="inlineStr">
        <is>
          <t>Client Relationships [Member] | Minimum [Member]</t>
        </is>
      </c>
    </row>
    <row r="13">
      <c r="A13" s="3" t="inlineStr">
        <is>
          <t>Finite-Lived Intangible Assets [Line Items]</t>
        </is>
      </c>
    </row>
    <row r="14">
      <c r="A14" s="4" t="inlineStr">
        <is>
          <t>Estimated Useful Life</t>
        </is>
      </c>
      <c r="B14" s="4" t="inlineStr">
        <is>
          <t>8 years</t>
        </is>
      </c>
      <c r="C14" s="4" t="inlineStr">
        <is>
          <t>5 years</t>
        </is>
      </c>
    </row>
    <row r="15">
      <c r="A15" s="4" t="inlineStr">
        <is>
          <t>Client Relationships [Member] | Maximum [Member]</t>
        </is>
      </c>
    </row>
    <row r="16">
      <c r="A16" s="3" t="inlineStr">
        <is>
          <t>Finite-Lived Intangible Assets [Line Items]</t>
        </is>
      </c>
    </row>
    <row r="17">
      <c r="A17" s="4" t="inlineStr">
        <is>
          <t>Estimated Useful Life</t>
        </is>
      </c>
      <c r="B17" s="4" t="inlineStr">
        <is>
          <t>10 years</t>
        </is>
      </c>
      <c r="C17" s="4" t="inlineStr">
        <is>
          <t>10 years</t>
        </is>
      </c>
    </row>
    <row r="18">
      <c r="A18" s="4" t="inlineStr">
        <is>
          <t>Internally Developed Software [Member]</t>
        </is>
      </c>
    </row>
    <row r="19">
      <c r="A19" s="3" t="inlineStr">
        <is>
          <t>Finite-Lived Intangible Assets [Line Items]</t>
        </is>
      </c>
    </row>
    <row r="20">
      <c r="A20" s="4" t="inlineStr">
        <is>
          <t>Estimated Useful Life</t>
        </is>
      </c>
      <c r="B20" s="4" t="inlineStr">
        <is>
          <t>9 years</t>
        </is>
      </c>
    </row>
    <row r="21">
      <c r="A21" s="4" t="inlineStr">
        <is>
          <t>Gross Assets</t>
        </is>
      </c>
      <c r="B21" s="5" t="n">
        <v>6380000</v>
      </c>
    </row>
    <row r="22">
      <c r="A22" s="4" t="inlineStr">
        <is>
          <t>Accumulated Amortization</t>
        </is>
      </c>
      <c r="B22" s="6" t="n">
        <v>325000</v>
      </c>
    </row>
    <row r="23">
      <c r="A23" s="4" t="inlineStr">
        <is>
          <t>Net Assets</t>
        </is>
      </c>
      <c r="B23" s="5" t="n">
        <v>6055000</v>
      </c>
    </row>
    <row r="24">
      <c r="A24" s="4" t="inlineStr">
        <is>
          <t>Trademarks and Trade Names [Member]</t>
        </is>
      </c>
    </row>
    <row r="25">
      <c r="A25" s="3" t="inlineStr">
        <is>
          <t>Finite-Lived Intangible Assets [Line Items]</t>
        </is>
      </c>
    </row>
    <row r="26">
      <c r="A26" s="4" t="inlineStr">
        <is>
          <t>Estimated Useful Life</t>
        </is>
      </c>
      <c r="B26" s="4" t="inlineStr">
        <is>
          <t>15 years</t>
        </is>
      </c>
    </row>
    <row r="27">
      <c r="A27" s="4" t="inlineStr">
        <is>
          <t>Gross Assets</t>
        </is>
      </c>
      <c r="B27" s="5" t="n">
        <v>1340000</v>
      </c>
    </row>
    <row r="28">
      <c r="A28" s="4" t="inlineStr">
        <is>
          <t>Accumulated Amortization</t>
        </is>
      </c>
      <c r="B28" s="6" t="n">
        <v>41000</v>
      </c>
    </row>
    <row r="29">
      <c r="A29" s="4" t="inlineStr">
        <is>
          <t>Net Assets</t>
        </is>
      </c>
      <c r="B29" s="5" t="n">
        <v>129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CHEDULE OF FUTURE AMORTIZATION EXPENSE FOR INTANGIBLE ASSETS (Details)</t>
        </is>
      </c>
      <c r="B1" s="2" t="inlineStr">
        <is>
          <t>Jan. 31, 2022USD ($)</t>
        </is>
      </c>
    </row>
    <row r="2">
      <c r="A2" s="3" t="inlineStr">
        <is>
          <t>Goodwill and Intangible Assets Disclosure [Abstract]</t>
        </is>
      </c>
    </row>
    <row r="3">
      <c r="A3" s="4" t="inlineStr">
        <is>
          <t>2022</t>
        </is>
      </c>
      <c r="B3" s="5" t="n">
        <v>1971000</v>
      </c>
    </row>
    <row r="4">
      <c r="A4" s="4" t="inlineStr">
        <is>
          <t>2023</t>
        </is>
      </c>
      <c r="B4" s="6" t="n">
        <v>1801000</v>
      </c>
    </row>
    <row r="5">
      <c r="A5" s="4" t="inlineStr">
        <is>
          <t>2024</t>
        </is>
      </c>
      <c r="B5" s="6" t="n">
        <v>1801000</v>
      </c>
    </row>
    <row r="6">
      <c r="A6" s="4" t="inlineStr">
        <is>
          <t>2025</t>
        </is>
      </c>
      <c r="B6" s="6" t="n">
        <v>1801000</v>
      </c>
    </row>
    <row r="7">
      <c r="A7" s="4" t="inlineStr">
        <is>
          <t>2026</t>
        </is>
      </c>
      <c r="B7" s="6" t="n">
        <v>1801000</v>
      </c>
    </row>
    <row r="8">
      <c r="A8" s="4" t="inlineStr">
        <is>
          <t>Thereafter</t>
        </is>
      </c>
      <c r="B8" s="6" t="n">
        <v>7588000</v>
      </c>
    </row>
    <row r="9">
      <c r="A9" s="4" t="inlineStr">
        <is>
          <t>Total</t>
        </is>
      </c>
      <c r="B9" s="5" t="n">
        <v>1676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Jan. 31, 2022</t>
        </is>
      </c>
      <c r="C2" s="2" t="inlineStr">
        <is>
          <t>Jan. 31, 2021</t>
        </is>
      </c>
    </row>
    <row r="3">
      <c r="A3" s="3" t="inlineStr">
        <is>
          <t>Goodwill and Intangible Assets Disclosure [Abstract]</t>
        </is>
      </c>
    </row>
    <row r="4">
      <c r="A4" s="4" t="inlineStr">
        <is>
          <t>Amortization expense on intangible assets</t>
        </is>
      </c>
      <c r="B4" s="5" t="n">
        <v>1281000</v>
      </c>
      <c r="C4" s="5" t="n">
        <v>491000</v>
      </c>
    </row>
    <row r="5">
      <c r="A5" s="4" t="inlineStr">
        <is>
          <t>Amortization of intangible assets Written-off</t>
        </is>
      </c>
      <c r="B5" s="5" t="n">
        <v>93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2</t>
        </is>
      </c>
      <c r="C2" s="2" t="inlineStr">
        <is>
          <t>Jan. 31, 2021</t>
        </is>
      </c>
    </row>
    <row r="3">
      <c r="A3" s="3" t="inlineStr">
        <is>
          <t>Cash flows from operating activities:</t>
        </is>
      </c>
    </row>
    <row r="4">
      <c r="A4" s="4" t="inlineStr">
        <is>
          <t>Net income (loss)</t>
        </is>
      </c>
      <c r="B4" s="5" t="n">
        <v>-6542000</v>
      </c>
      <c r="C4" s="5" t="n">
        <v>296000</v>
      </c>
    </row>
    <row r="5">
      <c r="A5" s="4" t="inlineStr">
        <is>
          <t>LESS: Income from discontinued operations, net of tax</t>
        </is>
      </c>
      <c r="B5" s="6" t="n">
        <v>375000</v>
      </c>
      <c r="C5" s="6" t="n">
        <v>5095000</v>
      </c>
    </row>
    <row r="6">
      <c r="A6" s="4" t="inlineStr">
        <is>
          <t>Loss from continuing operations</t>
        </is>
      </c>
      <c r="B6" s="6" t="n">
        <v>-6917000</v>
      </c>
      <c r="C6" s="6" t="n">
        <v>-4799000</v>
      </c>
    </row>
    <row r="7">
      <c r="A7" s="3" t="inlineStr">
        <is>
          <t>Adjustments to reconcile net loss to net cash used in operating activities:</t>
        </is>
      </c>
    </row>
    <row r="8">
      <c r="A8" s="4" t="inlineStr">
        <is>
          <t>Depreciation</t>
        </is>
      </c>
      <c r="B8" s="6" t="n">
        <v>68000</v>
      </c>
      <c r="C8" s="6" t="n">
        <v>64000</v>
      </c>
    </row>
    <row r="9">
      <c r="A9" s="4" t="inlineStr">
        <is>
          <t>Amortization of capitalized software development costs</t>
        </is>
      </c>
      <c r="B9" s="6" t="n">
        <v>1848000</v>
      </c>
      <c r="C9" s="6" t="n">
        <v>1662000</v>
      </c>
    </row>
    <row r="10">
      <c r="A10" s="4" t="inlineStr">
        <is>
          <t>Amortization of intangible assets</t>
        </is>
      </c>
      <c r="B10" s="6" t="n">
        <v>1281000</v>
      </c>
      <c r="C10" s="6" t="n">
        <v>491000</v>
      </c>
    </row>
    <row r="11">
      <c r="A11" s="4" t="inlineStr">
        <is>
          <t>Amortization of other deferred costs</t>
        </is>
      </c>
      <c r="B11" s="6" t="n">
        <v>449000</v>
      </c>
      <c r="C11" s="6" t="n">
        <v>359000</v>
      </c>
    </row>
    <row r="12">
      <c r="A12" s="4" t="inlineStr">
        <is>
          <t>Amortization of Deferred Financing Costs</t>
        </is>
      </c>
      <c r="B12" s="6" t="n">
        <v>51000</v>
      </c>
      <c r="C12" s="4" t="inlineStr">
        <is>
          <t xml:space="preserve"> </t>
        </is>
      </c>
    </row>
    <row r="13">
      <c r="A13" s="4" t="inlineStr">
        <is>
          <t>Valuation adjustments</t>
        </is>
      </c>
      <c r="B13" s="6" t="n">
        <v>-1851000</v>
      </c>
      <c r="C13" s="6" t="n">
        <v>31000</v>
      </c>
    </row>
    <row r="14">
      <c r="A14" s="4" t="inlineStr">
        <is>
          <t>Loss on early extinguishment of debt</t>
        </is>
      </c>
      <c r="B14" s="6" t="n">
        <v>43000</v>
      </c>
      <c r="C14" s="4" t="inlineStr">
        <is>
          <t xml:space="preserve"> </t>
        </is>
      </c>
    </row>
    <row r="15">
      <c r="A15" s="4" t="inlineStr">
        <is>
          <t>Provision (benefit) for income taxes</t>
        </is>
      </c>
      <c r="B15" s="6" t="n">
        <v>95000</v>
      </c>
      <c r="C15" s="6" t="n">
        <v>-1274000</v>
      </c>
    </row>
    <row r="16">
      <c r="A16" s="4" t="inlineStr">
        <is>
          <t>Loss on exit of operating lease</t>
        </is>
      </c>
      <c r="B16" s="4" t="inlineStr">
        <is>
          <t xml:space="preserve"> </t>
        </is>
      </c>
      <c r="C16" s="6" t="n">
        <v>105000</v>
      </c>
    </row>
    <row r="17">
      <c r="A17" s="4" t="inlineStr">
        <is>
          <t>Share-based compensation expense</t>
        </is>
      </c>
      <c r="B17" s="6" t="n">
        <v>2216000</v>
      </c>
      <c r="C17" s="6" t="n">
        <v>1403000</v>
      </c>
    </row>
    <row r="18">
      <c r="A18" s="4" t="inlineStr">
        <is>
          <t>Provision (benefit) for accounts receivable allowance</t>
        </is>
      </c>
      <c r="B18" s="6" t="n">
        <v>11000</v>
      </c>
      <c r="C18" s="6" t="n">
        <v>-31000</v>
      </c>
    </row>
    <row r="19">
      <c r="A19" s="4" t="inlineStr">
        <is>
          <t>Forgiveness of PPP Loan</t>
        </is>
      </c>
      <c r="B19" s="6" t="n">
        <v>-2327000</v>
      </c>
      <c r="C19" s="4" t="inlineStr">
        <is>
          <t xml:space="preserve"> </t>
        </is>
      </c>
    </row>
    <row r="20">
      <c r="A20" s="3" t="inlineStr">
        <is>
          <t>Changes in assets and liabilities:</t>
        </is>
      </c>
    </row>
    <row r="21">
      <c r="A21" s="4" t="inlineStr">
        <is>
          <t>Accounts and contract receivables</t>
        </is>
      </c>
      <c r="B21" s="6" t="n">
        <v>-129000</v>
      </c>
      <c r="C21" s="6" t="n">
        <v>-253000</v>
      </c>
    </row>
    <row r="22">
      <c r="A22" s="4" t="inlineStr">
        <is>
          <t>Other assets</t>
        </is>
      </c>
      <c r="B22" s="6" t="n">
        <v>-346000</v>
      </c>
      <c r="C22" s="6" t="n">
        <v>-519000</v>
      </c>
    </row>
    <row r="23">
      <c r="A23" s="4" t="inlineStr">
        <is>
          <t>Accounts payable</t>
        </is>
      </c>
      <c r="B23" s="6" t="n">
        <v>17000</v>
      </c>
      <c r="C23" s="6" t="n">
        <v>-484000</v>
      </c>
    </row>
    <row r="24">
      <c r="A24" s="4" t="inlineStr">
        <is>
          <t>Accrued expenses and other liabilities</t>
        </is>
      </c>
      <c r="B24" s="6" t="n">
        <v>533000</v>
      </c>
      <c r="C24" s="6" t="n">
        <v>-592000</v>
      </c>
    </row>
    <row r="25">
      <c r="A25" s="4" t="inlineStr">
        <is>
          <t>Deferred revenues</t>
        </is>
      </c>
      <c r="B25" s="6" t="n">
        <v>1074000</v>
      </c>
      <c r="C25" s="6" t="n">
        <v>344000</v>
      </c>
    </row>
    <row r="26">
      <c r="A26" s="4" t="inlineStr">
        <is>
          <t>Net cash used in operating activities – continuing operations</t>
        </is>
      </c>
      <c r="B26" s="6" t="n">
        <v>-3884000</v>
      </c>
      <c r="C26" s="6" t="n">
        <v>-3493000</v>
      </c>
    </row>
    <row r="27">
      <c r="A27" s="4" t="inlineStr">
        <is>
          <t>Net cash provided by (used in) operating activities – discontinued operations</t>
        </is>
      </c>
      <c r="B27" s="6" t="n">
        <v>380000</v>
      </c>
      <c r="C27" s="6" t="n">
        <v>-2264000</v>
      </c>
    </row>
    <row r="28">
      <c r="A28" s="3" t="inlineStr">
        <is>
          <t>Cash flows from investing activities:</t>
        </is>
      </c>
    </row>
    <row r="29">
      <c r="A29" s="4" t="inlineStr">
        <is>
          <t>Investment in Avelead, net of cash acquired</t>
        </is>
      </c>
      <c r="B29" s="6" t="n">
        <v>-12470000</v>
      </c>
      <c r="C29" s="4" t="inlineStr">
        <is>
          <t xml:space="preserve"> </t>
        </is>
      </c>
    </row>
    <row r="30">
      <c r="A30" s="4" t="inlineStr">
        <is>
          <t>Purchases of property and equipment</t>
        </is>
      </c>
      <c r="B30" s="6" t="n">
        <v>-41000</v>
      </c>
      <c r="C30" s="6" t="n">
        <v>-44000</v>
      </c>
    </row>
    <row r="31">
      <c r="A31" s="4" t="inlineStr">
        <is>
          <t>Proceeds from sale of ECM assets</t>
        </is>
      </c>
      <c r="B31" s="6" t="n">
        <v>800000</v>
      </c>
      <c r="C31" s="6" t="n">
        <v>11288000</v>
      </c>
    </row>
    <row r="32">
      <c r="A32" s="4" t="inlineStr">
        <is>
          <t>Capitalization of software development costs</t>
        </is>
      </c>
      <c r="B32" s="6" t="n">
        <v>-1458000</v>
      </c>
      <c r="C32" s="6" t="n">
        <v>-1784000</v>
      </c>
    </row>
    <row r="33">
      <c r="A33" s="4" t="inlineStr">
        <is>
          <t>Net cash (used in) provided by investing activities – continuing operations</t>
        </is>
      </c>
      <c r="B33" s="6" t="n">
        <v>-13169000</v>
      </c>
      <c r="C33" s="6" t="n">
        <v>9460000</v>
      </c>
    </row>
    <row r="34">
      <c r="A34" s="3" t="inlineStr">
        <is>
          <t>Cash flows from financing activities:</t>
        </is>
      </c>
    </row>
    <row r="35">
      <c r="A35" s="4" t="inlineStr">
        <is>
          <t>Proceeds from issuance of common stock</t>
        </is>
      </c>
      <c r="B35" s="6" t="n">
        <v>16100000</v>
      </c>
      <c r="C35" s="4" t="inlineStr">
        <is>
          <t xml:space="preserve"> </t>
        </is>
      </c>
    </row>
    <row r="36">
      <c r="A36" s="4" t="inlineStr">
        <is>
          <t>Payments for costs directly attributable to the issuance of common stock</t>
        </is>
      </c>
      <c r="B36" s="6" t="n">
        <v>-1313000</v>
      </c>
      <c r="C36" s="4" t="inlineStr">
        <is>
          <t xml:space="preserve"> </t>
        </is>
      </c>
    </row>
    <row r="37">
      <c r="A37" s="4" t="inlineStr">
        <is>
          <t>Repayment of bank term loan</t>
        </is>
      </c>
      <c r="B37" s="4" t="inlineStr">
        <is>
          <t xml:space="preserve"> </t>
        </is>
      </c>
      <c r="C37" s="6" t="n">
        <v>-4000000</v>
      </c>
    </row>
    <row r="38">
      <c r="A38" s="4" t="inlineStr">
        <is>
          <t>Proceeds from term loan payable</t>
        </is>
      </c>
      <c r="B38" s="6" t="n">
        <v>10000000</v>
      </c>
      <c r="C38" s="6" t="n">
        <v>2301000</v>
      </c>
    </row>
    <row r="39">
      <c r="A39" s="4" t="inlineStr">
        <is>
          <t>Payments related to settlement of employee shared-based awards</t>
        </is>
      </c>
      <c r="B39" s="6" t="n">
        <v>-464000</v>
      </c>
      <c r="C39" s="6" t="n">
        <v>-256000</v>
      </c>
    </row>
    <row r="40">
      <c r="A40" s="4" t="inlineStr">
        <is>
          <t>Payment of deferred financing costs</t>
        </is>
      </c>
      <c r="B40" s="6" t="n">
        <v>-168000</v>
      </c>
      <c r="C40" s="4" t="inlineStr">
        <is>
          <t xml:space="preserve"> </t>
        </is>
      </c>
    </row>
    <row r="41">
      <c r="A41" s="4" t="inlineStr">
        <is>
          <t>Payment on royalty liability</t>
        </is>
      </c>
      <c r="B41" s="4" t="inlineStr">
        <is>
          <t xml:space="preserve"> </t>
        </is>
      </c>
      <c r="C41" s="6" t="n">
        <v>-1000000</v>
      </c>
    </row>
    <row r="42">
      <c r="A42" s="4" t="inlineStr">
        <is>
          <t>Other</t>
        </is>
      </c>
      <c r="B42" s="6" t="n">
        <v>-6000</v>
      </c>
      <c r="C42" s="6" t="n">
        <v>12000</v>
      </c>
    </row>
    <row r="43">
      <c r="A43" s="4" t="inlineStr">
        <is>
          <t>Net cash provided by (used in) financing activities – continuing operations</t>
        </is>
      </c>
      <c r="B43" s="6" t="n">
        <v>24149000</v>
      </c>
      <c r="C43" s="6" t="n">
        <v>-2943000</v>
      </c>
    </row>
    <row r="44">
      <c r="A44" s="4" t="inlineStr">
        <is>
          <t>Net increase in cash and cash equivalents</t>
        </is>
      </c>
      <c r="B44" s="6" t="n">
        <v>7476000</v>
      </c>
      <c r="C44" s="6" t="n">
        <v>760000</v>
      </c>
    </row>
    <row r="45">
      <c r="A45" s="4" t="inlineStr">
        <is>
          <t>Cash and cash equivalents at beginning of period</t>
        </is>
      </c>
      <c r="B45" s="6" t="n">
        <v>2409000</v>
      </c>
      <c r="C45" s="6" t="n">
        <v>1649000</v>
      </c>
    </row>
    <row r="46">
      <c r="A46" s="4" t="inlineStr">
        <is>
          <t>Cash and cash equivalents at end of period</t>
        </is>
      </c>
      <c r="B46" s="6" t="n">
        <v>9885000</v>
      </c>
      <c r="C46" s="6" t="n">
        <v>2409000</v>
      </c>
    </row>
    <row r="47">
      <c r="A47" s="3" t="inlineStr">
        <is>
          <t>Supplemental cash flow disclosures:</t>
        </is>
      </c>
    </row>
    <row r="48">
      <c r="A48" s="4" t="inlineStr">
        <is>
          <t>Interest paid, net of amounts capitalized</t>
        </is>
      </c>
      <c r="B48" s="6" t="n">
        <v>153000</v>
      </c>
      <c r="C48" s="6" t="n">
        <v>17000</v>
      </c>
    </row>
    <row r="49">
      <c r="A49" s="4" t="inlineStr">
        <is>
          <t>Income taxes paid</t>
        </is>
      </c>
      <c r="B49" s="5" t="n">
        <v>21000</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INCOME TAXES FOR CONTINUING OPERATION (Details) - USD ($)</t>
        </is>
      </c>
      <c r="B1" s="2" t="inlineStr">
        <is>
          <t>12 Months Ended</t>
        </is>
      </c>
    </row>
    <row r="2">
      <c r="B2" s="2" t="inlineStr">
        <is>
          <t>Jan. 31, 2022</t>
        </is>
      </c>
      <c r="C2" s="2" t="inlineStr">
        <is>
          <t>Jan. 31, 2021</t>
        </is>
      </c>
    </row>
    <row r="3">
      <c r="A3" s="3" t="inlineStr">
        <is>
          <t>Current tax (expense) benefit:</t>
        </is>
      </c>
    </row>
    <row r="4">
      <c r="A4" s="4" t="inlineStr">
        <is>
          <t>Federal</t>
        </is>
      </c>
      <c r="B4" s="4" t="inlineStr">
        <is>
          <t xml:space="preserve"> </t>
        </is>
      </c>
      <c r="C4" s="4" t="inlineStr">
        <is>
          <t xml:space="preserve"> </t>
        </is>
      </c>
    </row>
    <row r="5">
      <c r="A5" s="4" t="inlineStr">
        <is>
          <t>State</t>
        </is>
      </c>
      <c r="B5" s="6" t="n">
        <v>-14000</v>
      </c>
      <c r="C5" s="6" t="n">
        <v>-14000</v>
      </c>
    </row>
    <row r="6">
      <c r="A6" s="4" t="inlineStr">
        <is>
          <t>Total current tax expense</t>
        </is>
      </c>
      <c r="B6" s="6" t="n">
        <v>-14000</v>
      </c>
      <c r="C6" s="6" t="n">
        <v>-14000</v>
      </c>
    </row>
    <row r="7">
      <c r="A7" s="3" t="inlineStr">
        <is>
          <t>Deferred tax (expense) benefit:</t>
        </is>
      </c>
    </row>
    <row r="8">
      <c r="A8" s="4" t="inlineStr">
        <is>
          <t>Federal</t>
        </is>
      </c>
      <c r="B8" s="6" t="n">
        <v>-80000</v>
      </c>
      <c r="C8" s="6" t="n">
        <v>1274000</v>
      </c>
    </row>
    <row r="9">
      <c r="A9" s="4" t="inlineStr">
        <is>
          <t>State</t>
        </is>
      </c>
      <c r="B9" s="6" t="n">
        <v>-15000</v>
      </c>
      <c r="C9" s="4" t="inlineStr">
        <is>
          <t xml:space="preserve"> </t>
        </is>
      </c>
    </row>
    <row r="10">
      <c r="A10" s="4" t="inlineStr">
        <is>
          <t>Total deferred tax (expense) benefit</t>
        </is>
      </c>
      <c r="B10" s="6" t="n">
        <v>-95000</v>
      </c>
      <c r="C10" s="6" t="n">
        <v>1274000</v>
      </c>
    </row>
    <row r="11">
      <c r="A11" s="4" t="inlineStr">
        <is>
          <t>Total provision</t>
        </is>
      </c>
      <c r="B11" s="5" t="n">
        <v>-109000</v>
      </c>
      <c r="C11" s="5" t="n">
        <v>126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Jan. 31, 2022</t>
        </is>
      </c>
      <c r="C2" s="2" t="inlineStr">
        <is>
          <t>Jan. 31, 2021</t>
        </is>
      </c>
    </row>
    <row r="3">
      <c r="A3" s="3" t="inlineStr">
        <is>
          <t>Income Tax Disclosure [Abstract]</t>
        </is>
      </c>
    </row>
    <row r="4">
      <c r="A4" s="4" t="inlineStr">
        <is>
          <t>Federal tax benefit at statutory rate</t>
        </is>
      </c>
      <c r="B4" s="5" t="n">
        <v>-1430000</v>
      </c>
      <c r="C4" s="5" t="n">
        <v>-1272000</v>
      </c>
    </row>
    <row r="5">
      <c r="A5" s="4" t="inlineStr">
        <is>
          <t>State and local tax expense, net of federal</t>
        </is>
      </c>
      <c r="B5" s="6" t="n">
        <v>26000</v>
      </c>
      <c r="C5" s="6" t="n">
        <v>11000</v>
      </c>
    </row>
    <row r="6">
      <c r="A6" s="4" t="inlineStr">
        <is>
          <t>Increase in valuation allowance</t>
        </is>
      </c>
      <c r="B6" s="6" t="n">
        <v>1950000</v>
      </c>
      <c r="C6" s="6" t="n">
        <v>419000</v>
      </c>
    </row>
    <row r="7">
      <c r="A7" s="4" t="inlineStr">
        <is>
          <t>PPP Loan</t>
        </is>
      </c>
      <c r="B7" s="6" t="n">
        <v>-483000</v>
      </c>
      <c r="C7" s="4" t="inlineStr">
        <is>
          <t xml:space="preserve"> </t>
        </is>
      </c>
    </row>
    <row r="8">
      <c r="A8" s="4" t="inlineStr">
        <is>
          <t>Other</t>
        </is>
      </c>
      <c r="B8" s="6" t="n">
        <v>3000</v>
      </c>
      <c r="C8" s="6" t="n">
        <v>5000</v>
      </c>
    </row>
    <row r="9">
      <c r="A9" s="4" t="inlineStr">
        <is>
          <t>Reserve for uncertain tax position</t>
        </is>
      </c>
      <c r="B9" s="6" t="n">
        <v>-24000</v>
      </c>
      <c r="C9" s="6" t="n">
        <v>35000</v>
      </c>
    </row>
    <row r="10">
      <c r="A10" s="4" t="inlineStr">
        <is>
          <t>R&amp;D Credit (Federal)</t>
        </is>
      </c>
      <c r="B10" s="6" t="n">
        <v>120000</v>
      </c>
      <c r="C10" s="6" t="n">
        <v>-174000</v>
      </c>
    </row>
    <row r="11">
      <c r="A11" s="4" t="inlineStr">
        <is>
          <t>Expiring carryforwards</t>
        </is>
      </c>
      <c r="B11" s="4" t="inlineStr">
        <is>
          <t xml:space="preserve"> </t>
        </is>
      </c>
      <c r="C11" s="6" t="n">
        <v>5000</v>
      </c>
    </row>
    <row r="12">
      <c r="A12" s="4" t="inlineStr">
        <is>
          <t>Stock-based compensation</t>
        </is>
      </c>
      <c r="B12" s="6" t="n">
        <v>-45000</v>
      </c>
      <c r="C12" s="6" t="n">
        <v>-305000</v>
      </c>
    </row>
    <row r="13">
      <c r="A13" s="4" t="inlineStr">
        <is>
          <t>Other</t>
        </is>
      </c>
      <c r="B13" s="6" t="n">
        <v>-8000</v>
      </c>
      <c r="C13" s="6" t="n">
        <v>16000</v>
      </c>
    </row>
    <row r="14">
      <c r="A14" s="4" t="inlineStr">
        <is>
          <t>Income tax expense</t>
        </is>
      </c>
      <c r="B14" s="5" t="n">
        <v>109000</v>
      </c>
      <c r="C14" s="5" t="n">
        <v>-126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an. 31, 2022</t>
        </is>
      </c>
      <c r="C1" s="2" t="inlineStr">
        <is>
          <t>Jan. 31, 2021</t>
        </is>
      </c>
    </row>
    <row r="2">
      <c r="A2" s="3" t="inlineStr">
        <is>
          <t>Income Tax Disclosure [Abstract]</t>
        </is>
      </c>
    </row>
    <row r="3">
      <c r="A3" s="4" t="inlineStr">
        <is>
          <t>Allowance for doubtful accounts</t>
        </is>
      </c>
      <c r="B3" s="5" t="n">
        <v>24000</v>
      </c>
      <c r="C3" s="5" t="n">
        <v>16000</v>
      </c>
    </row>
    <row r="4">
      <c r="A4" s="4" t="inlineStr">
        <is>
          <t>Deferred revenue</t>
        </is>
      </c>
      <c r="B4" s="6" t="n">
        <v>60000</v>
      </c>
      <c r="C4" s="6" t="n">
        <v>12000</v>
      </c>
    </row>
    <row r="5">
      <c r="A5" s="4" t="inlineStr">
        <is>
          <t>Accruals</t>
        </is>
      </c>
      <c r="B5" s="6" t="n">
        <v>168000</v>
      </c>
      <c r="C5" s="6" t="n">
        <v>47000</v>
      </c>
    </row>
    <row r="6">
      <c r="A6" s="4" t="inlineStr">
        <is>
          <t>Net operating loss carryforwards</t>
        </is>
      </c>
      <c r="B6" s="6" t="n">
        <v>10908000</v>
      </c>
      <c r="C6" s="6" t="n">
        <v>8651000</v>
      </c>
    </row>
    <row r="7">
      <c r="A7" s="4" t="inlineStr">
        <is>
          <t>Stock compensation expense</t>
        </is>
      </c>
      <c r="B7" s="6" t="n">
        <v>510000</v>
      </c>
      <c r="C7" s="6" t="n">
        <v>367000</v>
      </c>
    </row>
    <row r="8">
      <c r="A8" s="4" t="inlineStr">
        <is>
          <t>Property and equipment</t>
        </is>
      </c>
      <c r="B8" s="6" t="n">
        <v>-6000</v>
      </c>
      <c r="C8" s="6" t="n">
        <v>-5000</v>
      </c>
    </row>
    <row r="9">
      <c r="A9" s="4" t="inlineStr">
        <is>
          <t>R&amp;D credit</t>
        </is>
      </c>
      <c r="B9" s="6" t="n">
        <v>1334000</v>
      </c>
      <c r="C9" s="6" t="n">
        <v>1431000</v>
      </c>
    </row>
    <row r="10">
      <c r="A10" s="4" t="inlineStr">
        <is>
          <t>Other</t>
        </is>
      </c>
      <c r="B10" s="6" t="n">
        <v>23000</v>
      </c>
      <c r="C10" s="6" t="n">
        <v>7000</v>
      </c>
    </row>
    <row r="11">
      <c r="A11" s="4" t="inlineStr">
        <is>
          <t>Total deferred tax assets</t>
        </is>
      </c>
      <c r="B11" s="6" t="n">
        <v>13021000</v>
      </c>
      <c r="C11" s="6" t="n">
        <v>10526000</v>
      </c>
    </row>
    <row r="12">
      <c r="A12" s="4" t="inlineStr">
        <is>
          <t>Valuation allowance</t>
        </is>
      </c>
      <c r="B12" s="6" t="n">
        <v>-12318000</v>
      </c>
      <c r="C12" s="6" t="n">
        <v>-9992000</v>
      </c>
    </row>
    <row r="13">
      <c r="A13" s="4" t="inlineStr">
        <is>
          <t>Net deferred tax assets</t>
        </is>
      </c>
      <c r="B13" s="6" t="n">
        <v>703000</v>
      </c>
      <c r="C13" s="6" t="n">
        <v>534000</v>
      </c>
    </row>
    <row r="14">
      <c r="A14" s="4" t="inlineStr">
        <is>
          <t>Finite-lived intangible assets</t>
        </is>
      </c>
      <c r="B14" s="6" t="n">
        <v>-798000</v>
      </c>
      <c r="C14" s="6" t="n">
        <v>-534000</v>
      </c>
    </row>
    <row r="15">
      <c r="A15" s="4" t="inlineStr">
        <is>
          <t>Total deferred tax liabilities</t>
        </is>
      </c>
      <c r="B15" s="6" t="n">
        <v>-798000</v>
      </c>
      <c r="C15" s="6" t="n">
        <v>-534000</v>
      </c>
    </row>
    <row r="16">
      <c r="A16" s="4" t="inlineStr">
        <is>
          <t>Net deferred tax liabilities</t>
        </is>
      </c>
      <c r="B16" s="5" t="n">
        <v>-95000</v>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GROSS UNRECOGNIZED TAX BENEFITS (Details) - USD ($)</t>
        </is>
      </c>
      <c r="B1" s="2" t="inlineStr">
        <is>
          <t>12 Months Ended</t>
        </is>
      </c>
    </row>
    <row r="2">
      <c r="B2" s="2" t="inlineStr">
        <is>
          <t>Jan. 31, 2022</t>
        </is>
      </c>
      <c r="C2" s="2" t="inlineStr">
        <is>
          <t>Jan. 31, 2021</t>
        </is>
      </c>
    </row>
    <row r="3">
      <c r="A3" s="3" t="inlineStr">
        <is>
          <t>Income Tax Disclosure [Abstract]</t>
        </is>
      </c>
    </row>
    <row r="4">
      <c r="A4" s="4" t="inlineStr">
        <is>
          <t>Beginning of fiscal year</t>
        </is>
      </c>
      <c r="B4" s="5" t="n">
        <v>339000</v>
      </c>
      <c r="C4" s="5" t="n">
        <v>304000</v>
      </c>
    </row>
    <row r="5">
      <c r="A5" s="4" t="inlineStr">
        <is>
          <t>Additions for tax positions for the current year</t>
        </is>
      </c>
      <c r="B5" s="6" t="n">
        <v>4000</v>
      </c>
      <c r="C5" s="6" t="n">
        <v>33000</v>
      </c>
    </row>
    <row r="6">
      <c r="A6" s="4" t="inlineStr">
        <is>
          <t>Additions for tax positions of prior years</t>
        </is>
      </c>
      <c r="B6" s="4" t="inlineStr">
        <is>
          <t xml:space="preserve"> </t>
        </is>
      </c>
      <c r="C6" s="6" t="n">
        <v>2000</v>
      </c>
    </row>
    <row r="7">
      <c r="A7" s="4" t="inlineStr">
        <is>
          <t>Subtractions for tax positions of prior years</t>
        </is>
      </c>
      <c r="B7" s="6" t="n">
        <v>-28000</v>
      </c>
      <c r="C7" s="4" t="inlineStr">
        <is>
          <t xml:space="preserve"> </t>
        </is>
      </c>
    </row>
    <row r="8">
      <c r="A8" s="4" t="inlineStr">
        <is>
          <t>End of fiscal year</t>
        </is>
      </c>
      <c r="B8" s="5" t="n">
        <v>315000</v>
      </c>
      <c r="C8" s="5" t="n">
        <v>33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Jan. 31, 2022</t>
        </is>
      </c>
      <c r="C2" s="2" t="inlineStr">
        <is>
          <t>Jan. 31, 2021</t>
        </is>
      </c>
      <c r="D2" s="2" t="inlineStr">
        <is>
          <t>Jan. 31, 2020</t>
        </is>
      </c>
    </row>
    <row r="3">
      <c r="A3" s="3" t="inlineStr">
        <is>
          <t>Operating Loss Carryforwards [Line Items]</t>
        </is>
      </c>
    </row>
    <row r="4">
      <c r="A4" s="4" t="inlineStr">
        <is>
          <t>Operating loss carry forwards</t>
        </is>
      </c>
      <c r="B4" s="5" t="n">
        <v>46250000</v>
      </c>
    </row>
    <row r="5">
      <c r="A5" s="4" t="inlineStr">
        <is>
          <t>Expire date description</t>
        </is>
      </c>
      <c r="B5" s="4" t="inlineStr">
        <is>
          <t>expire at various dates through fiscal 2041</t>
        </is>
      </c>
    </row>
    <row r="6">
      <c r="A6" s="4" t="inlineStr">
        <is>
          <t>Valuation allowance</t>
        </is>
      </c>
      <c r="B6" s="5" t="n">
        <v>12318000</v>
      </c>
      <c r="C6" s="5" t="n">
        <v>9992000</v>
      </c>
    </row>
    <row r="7">
      <c r="A7" s="4" t="inlineStr">
        <is>
          <t>Decrease in the valuation allowance</t>
        </is>
      </c>
      <c r="B7" s="5" t="n">
        <v>2326000</v>
      </c>
    </row>
    <row r="8">
      <c r="A8" s="4" t="inlineStr">
        <is>
          <t>Income tax description</t>
        </is>
      </c>
      <c r="B8" s="4" t="inlineStr">
        <is>
          <t>The
Company and its subsidiaries are subject to U.S. federal income tax as well as income taxes in multiple state and local jurisdictions.
The Company has concluded all U.S. federal tax matters for years through January 31, 2018. All material state and local income tax matters
have been concluded for years through January 31, 2017. The Company is no longer subject to IRS examination for periods prior to the
tax year ended January 31, 2018; however, carry forward losses that were generated prior to the tax year ended January 31, 2018 may still
be adjusted by the IRS if they are used in a future period</t>
        </is>
      </c>
    </row>
    <row r="9">
      <c r="A9" s="4" t="inlineStr">
        <is>
          <t>Uncertain tax positions</t>
        </is>
      </c>
      <c r="B9" s="5" t="n">
        <v>315000</v>
      </c>
      <c r="C9" s="6" t="n">
        <v>339000</v>
      </c>
      <c r="D9" s="5" t="n">
        <v>304000</v>
      </c>
    </row>
    <row r="10">
      <c r="A10" s="4" t="inlineStr">
        <is>
          <t>Accrued interest and penalties</t>
        </is>
      </c>
      <c r="B10" s="6" t="n">
        <v>0</v>
      </c>
      <c r="C10" s="5" t="n">
        <v>0</v>
      </c>
    </row>
    <row r="11">
      <c r="A11" s="4" t="inlineStr">
        <is>
          <t>Tax Cuts and Jobs Act [Member]</t>
        </is>
      </c>
    </row>
    <row r="12">
      <c r="A12" s="3" t="inlineStr">
        <is>
          <t>Operating Loss Carryforwards [Line Items]</t>
        </is>
      </c>
    </row>
    <row r="13">
      <c r="A13" s="4" t="inlineStr">
        <is>
          <t>Operating loss carry forwards</t>
        </is>
      </c>
      <c r="B13" s="6" t="n">
        <v>17167000</v>
      </c>
    </row>
    <row r="14">
      <c r="A14" s="4" t="inlineStr">
        <is>
          <t>State [Member]</t>
        </is>
      </c>
    </row>
    <row r="15">
      <c r="A15" s="3" t="inlineStr">
        <is>
          <t>Operating Loss Carryforwards [Line Items]</t>
        </is>
      </c>
    </row>
    <row r="16">
      <c r="A16" s="4" t="inlineStr">
        <is>
          <t>Operating loss carry forwards</t>
        </is>
      </c>
      <c r="B16" s="6" t="n">
        <v>21318000</v>
      </c>
    </row>
    <row r="17">
      <c r="A17" s="4" t="inlineStr">
        <is>
          <t>Federal RD [Member]</t>
        </is>
      </c>
    </row>
    <row r="18">
      <c r="A18" s="3" t="inlineStr">
        <is>
          <t>Operating Loss Carryforwards [Line Items]</t>
        </is>
      </c>
    </row>
    <row r="19">
      <c r="A19" s="4" t="inlineStr">
        <is>
          <t>Operating loss carry forwards</t>
        </is>
      </c>
      <c r="B19" s="6" t="n">
        <v>1575000</v>
      </c>
    </row>
    <row r="20">
      <c r="A20" s="4" t="inlineStr">
        <is>
          <t>Georgia RD [Member]</t>
        </is>
      </c>
    </row>
    <row r="21">
      <c r="A21" s="3" t="inlineStr">
        <is>
          <t>Operating Loss Carryforwards [Line Items]</t>
        </is>
      </c>
    </row>
    <row r="22">
      <c r="A22" s="4" t="inlineStr">
        <is>
          <t>Operating loss carry forwards</t>
        </is>
      </c>
      <c r="B22" s="6" t="n">
        <v>94000</v>
      </c>
    </row>
    <row r="23">
      <c r="A23" s="4" t="inlineStr">
        <is>
          <t>Through Fiscal 2037 [Member]</t>
        </is>
      </c>
    </row>
    <row r="24">
      <c r="A24" s="3" t="inlineStr">
        <is>
          <t>Operating Loss Carryforwards [Line Items]</t>
        </is>
      </c>
    </row>
    <row r="25">
      <c r="A25" s="4" t="inlineStr">
        <is>
          <t>Operating loss carry forwards</t>
        </is>
      </c>
      <c r="B25" s="5" t="n">
        <v>29083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EQUITY (Details Narrative) - USD ($)</t>
        </is>
      </c>
      <c r="B1" s="2" t="inlineStr">
        <is>
          <t>Feb. 25, 2021</t>
        </is>
      </c>
      <c r="C1" s="2" t="inlineStr">
        <is>
          <t>Jan. 31, 2022</t>
        </is>
      </c>
      <c r="D1" s="2" t="inlineStr">
        <is>
          <t>Jan. 31, 2021</t>
        </is>
      </c>
      <c r="E1" s="2" t="inlineStr">
        <is>
          <t>May 23, 2021</t>
        </is>
      </c>
      <c r="F1" s="2" t="inlineStr">
        <is>
          <t>May 03, 2021</t>
        </is>
      </c>
    </row>
    <row r="2">
      <c r="A2" s="3" t="inlineStr">
        <is>
          <t>Subsidiary, Sale of Stock [Line Items]</t>
        </is>
      </c>
    </row>
    <row r="3">
      <c r="A3" s="4" t="inlineStr">
        <is>
          <t>Common stock, par value</t>
        </is>
      </c>
      <c r="C3" s="7" t="n">
        <v>0.01</v>
      </c>
      <c r="D3" s="7" t="n">
        <v>0.01</v>
      </c>
    </row>
    <row r="4">
      <c r="A4" s="4" t="inlineStr">
        <is>
          <t>Proceeds from issuance of common stock</t>
        </is>
      </c>
      <c r="C4" s="5" t="n">
        <v>16100000</v>
      </c>
      <c r="D4" s="4" t="inlineStr">
        <is>
          <t xml:space="preserve"> </t>
        </is>
      </c>
    </row>
    <row r="5">
      <c r="A5" s="4" t="inlineStr">
        <is>
          <t>Common stock, shares authorized</t>
        </is>
      </c>
      <c r="C5" s="6" t="n">
        <v>65000000</v>
      </c>
      <c r="D5" s="6" t="n">
        <v>65000000</v>
      </c>
      <c r="E5" s="6" t="n">
        <v>45000000</v>
      </c>
    </row>
    <row r="6">
      <c r="A6" s="4" t="inlineStr">
        <is>
          <t>Number of additional shares authorized to issue</t>
        </is>
      </c>
      <c r="C6" s="6" t="n">
        <v>2000000</v>
      </c>
    </row>
    <row r="7">
      <c r="A7" s="4" t="inlineStr">
        <is>
          <t>2013 Incentive Compensation Plan [Member] | Stock Options [Member]</t>
        </is>
      </c>
    </row>
    <row r="8">
      <c r="A8" s="3" t="inlineStr">
        <is>
          <t>Subsidiary, Sale of Stock [Line Items]</t>
        </is>
      </c>
    </row>
    <row r="9">
      <c r="A9" s="4" t="inlineStr">
        <is>
          <t>Number of shares authorized to issue</t>
        </is>
      </c>
      <c r="C9" s="6" t="n">
        <v>8223246</v>
      </c>
      <c r="E9" s="6" t="n">
        <v>6223246</v>
      </c>
    </row>
    <row r="10">
      <c r="A10" s="4" t="inlineStr">
        <is>
          <t>180 Consulting LLC [Member]</t>
        </is>
      </c>
    </row>
    <row r="11">
      <c r="A11" s="3" t="inlineStr">
        <is>
          <t>Subsidiary, Sale of Stock [Line Items]</t>
        </is>
      </c>
    </row>
    <row r="12">
      <c r="A12" s="4" t="inlineStr">
        <is>
          <t>Common stock issued for resale</t>
        </is>
      </c>
      <c r="F12" s="6" t="n">
        <v>248424</v>
      </c>
    </row>
    <row r="13">
      <c r="A13" s="4" t="inlineStr">
        <is>
          <t>Underwriting Agreement [Member] | Craig-Hallum Capital Group LLC [Member]</t>
        </is>
      </c>
    </row>
    <row r="14">
      <c r="A14" s="3" t="inlineStr">
        <is>
          <t>Subsidiary, Sale of Stock [Line Items]</t>
        </is>
      </c>
    </row>
    <row r="15">
      <c r="A15" s="4" t="inlineStr">
        <is>
          <t>Number of shares issued</t>
        </is>
      </c>
      <c r="B15" s="6" t="n">
        <v>10062500</v>
      </c>
    </row>
    <row r="16">
      <c r="A16" s="4" t="inlineStr">
        <is>
          <t>Common stock, par value</t>
        </is>
      </c>
      <c r="B16" s="7" t="n">
        <v>0.01</v>
      </c>
    </row>
    <row r="17">
      <c r="A17" s="4" t="inlineStr">
        <is>
          <t>Price per share</t>
        </is>
      </c>
      <c r="B17" s="7" t="n">
        <v>1.6</v>
      </c>
    </row>
    <row r="18">
      <c r="A18" s="4" t="inlineStr">
        <is>
          <t>Proceeds from issuance of common stock</t>
        </is>
      </c>
      <c r="B18" s="5" t="n">
        <v>16100000</v>
      </c>
    </row>
    <row r="19">
      <c r="A19" s="4" t="inlineStr">
        <is>
          <t>Underwriting Agreement [Member] | Craig-Hallum Capital Group LLC [Member] | Over-Allotment Option [Member]</t>
        </is>
      </c>
    </row>
    <row r="20">
      <c r="A20" s="3" t="inlineStr">
        <is>
          <t>Subsidiary, Sale of Stock [Line Items]</t>
        </is>
      </c>
    </row>
    <row r="21">
      <c r="A21" s="4" t="inlineStr">
        <is>
          <t>Number of shares of common stock sold</t>
        </is>
      </c>
      <c r="B21" s="6" t="n">
        <v>1312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JOR CUSTOMERS (Details Narrative)</t>
        </is>
      </c>
      <c r="B1" s="2" t="inlineStr">
        <is>
          <t>12 Months Ended</t>
        </is>
      </c>
    </row>
    <row r="2">
      <c r="B2" s="2" t="inlineStr">
        <is>
          <t>Jan. 31, 2022</t>
        </is>
      </c>
      <c r="C2" s="2" t="inlineStr">
        <is>
          <t>Jan. 31, 2021</t>
        </is>
      </c>
    </row>
    <row r="3">
      <c r="A3" s="3" t="inlineStr">
        <is>
          <t>Concentration Risk [Line Items]</t>
        </is>
      </c>
    </row>
    <row r="4">
      <c r="A4" s="4" t="inlineStr">
        <is>
          <t>Concentration Risk, Customer</t>
        </is>
      </c>
      <c r="B4" s="4" t="inlineStr">
        <is>
          <t>one individual customer accounted
for 10% or more of our continuing operations revenue.</t>
        </is>
      </c>
      <c r="C4" s="4" t="inlineStr">
        <is>
          <t>no one individual customer accounted for 10% or more of our
continuing operations revenue.</t>
        </is>
      </c>
    </row>
    <row r="5">
      <c r="A5" s="4" t="inlineStr">
        <is>
          <t>Two Customer [Member] | Customer Concentration Risk [Member] | Revenue Benchmark [Member]</t>
        </is>
      </c>
    </row>
    <row r="6">
      <c r="A6" s="3" t="inlineStr">
        <is>
          <t>Concentration Risk [Line Items]</t>
        </is>
      </c>
    </row>
    <row r="7">
      <c r="A7" s="4" t="inlineStr">
        <is>
          <t>Concentration Risk, Percentage</t>
        </is>
      </c>
      <c r="B7" s="4" t="inlineStr">
        <is>
          <t>15.00%</t>
        </is>
      </c>
    </row>
    <row r="8">
      <c r="A8" s="4" t="inlineStr">
        <is>
          <t>Customer One [Member] | Customer Concentration Risk [Member] | Accounts Receivable [Member]</t>
        </is>
      </c>
    </row>
    <row r="9">
      <c r="A9" s="3" t="inlineStr">
        <is>
          <t>Concentration Risk [Line Items]</t>
        </is>
      </c>
    </row>
    <row r="10">
      <c r="A10" s="4" t="inlineStr">
        <is>
          <t>Concentration Risk, Percentage</t>
        </is>
      </c>
      <c r="B10" s="4" t="inlineStr">
        <is>
          <t>24.00%</t>
        </is>
      </c>
      <c r="C10" s="4" t="inlineStr">
        <is>
          <t>31.00%</t>
        </is>
      </c>
    </row>
    <row r="11">
      <c r="A11" s="4" t="inlineStr">
        <is>
          <t>Customer Two [Member] | Customer Concentration Risk [Member] | Accounts Receivable [Member]</t>
        </is>
      </c>
    </row>
    <row r="12">
      <c r="A12" s="3" t="inlineStr">
        <is>
          <t>Concentration Risk [Line Items]</t>
        </is>
      </c>
    </row>
    <row r="13">
      <c r="A13" s="4" t="inlineStr">
        <is>
          <t>Concentration Risk, Percentage</t>
        </is>
      </c>
      <c r="B13" s="4" t="inlineStr">
        <is>
          <t>16.00%</t>
        </is>
      </c>
      <c r="C13" s="4" t="inlineStr">
        <is>
          <t>16.00%</t>
        </is>
      </c>
    </row>
    <row r="14">
      <c r="A14" s="4" t="inlineStr">
        <is>
          <t>Customer Three [Member] | Customer Concentration Risk [Member] | Accounts Receivable [Member]</t>
        </is>
      </c>
    </row>
    <row r="15">
      <c r="A15" s="3" t="inlineStr">
        <is>
          <t>Concentration Risk [Line Items]</t>
        </is>
      </c>
    </row>
    <row r="16">
      <c r="A16" s="4" t="inlineStr">
        <is>
          <t>Concentration Risk, Percentage</t>
        </is>
      </c>
      <c r="B16" s="4" t="inlineStr">
        <is>
          <t>15.00%</t>
        </is>
      </c>
      <c r="C16" s="4" t="inlineStr">
        <is>
          <t>14.00%</t>
        </is>
      </c>
    </row>
    <row r="17">
      <c r="A17" s="4" t="inlineStr">
        <is>
          <t>Customer Four [Member] | Customer Concentration Risk [Member] | Accounts Receivable [Member]</t>
        </is>
      </c>
    </row>
    <row r="18">
      <c r="A18" s="3" t="inlineStr">
        <is>
          <t>Concentration Risk [Line Items]</t>
        </is>
      </c>
    </row>
    <row r="19">
      <c r="A19" s="4" t="inlineStr">
        <is>
          <t>Concentration Risk, Percentage</t>
        </is>
      </c>
      <c r="C19" s="4" t="inlineStr">
        <is>
          <t>13.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RETIREMENT PLAN (Details Narrative) - USD ($)</t>
        </is>
      </c>
      <c r="B1" s="2" t="inlineStr">
        <is>
          <t>12 Months Ended</t>
        </is>
      </c>
    </row>
    <row r="2">
      <c r="B2" s="2" t="inlineStr">
        <is>
          <t>Jan. 31, 2022</t>
        </is>
      </c>
      <c r="C2" s="2" t="inlineStr">
        <is>
          <t>Jan. 31, 2021</t>
        </is>
      </c>
    </row>
    <row r="3">
      <c r="A3" s="3" t="inlineStr">
        <is>
          <t>Retirement Benefits [Abstract]</t>
        </is>
      </c>
    </row>
    <row r="4">
      <c r="A4" s="4" t="inlineStr">
        <is>
          <t>Defined contribution plan, cost recognized</t>
        </is>
      </c>
      <c r="B4" s="5" t="n">
        <v>188000</v>
      </c>
      <c r="C4" s="5" t="n">
        <v>16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STOCK OPTION ACTIVITY (Details) - USD ($)</t>
        </is>
      </c>
      <c r="B1" s="2" t="inlineStr">
        <is>
          <t>12 Months Ended</t>
        </is>
      </c>
    </row>
    <row r="2">
      <c r="B2" s="2" t="inlineStr">
        <is>
          <t>Jan. 31, 2022</t>
        </is>
      </c>
      <c r="C2" s="2" t="inlineStr">
        <is>
          <t>Jan. 31, 2021</t>
        </is>
      </c>
    </row>
    <row r="3">
      <c r="A3" s="3" t="inlineStr">
        <is>
          <t>Share-Based Payment Arrangement [Abstract]</t>
        </is>
      </c>
    </row>
    <row r="4">
      <c r="A4" s="4" t="inlineStr">
        <is>
          <t>Number of options, Outstanding as of January 31, 2020</t>
        </is>
      </c>
      <c r="B4" s="6" t="n">
        <v>625830</v>
      </c>
    </row>
    <row r="5">
      <c r="A5" s="4" t="inlineStr">
        <is>
          <t>Weighted average exercise price, Outstanding as of January 31, 2020</t>
        </is>
      </c>
      <c r="B5" s="7" t="n">
        <v>3.45</v>
      </c>
    </row>
    <row r="6">
      <c r="A6" s="4" t="inlineStr">
        <is>
          <t>Number of options, Granted</t>
        </is>
      </c>
      <c r="B6" s="6" t="n">
        <v>583333</v>
      </c>
      <c r="C6" s="6" t="n">
        <v>583333</v>
      </c>
    </row>
    <row r="7">
      <c r="A7" s="4" t="inlineStr">
        <is>
          <t>Weighted average exercise price, Granted</t>
        </is>
      </c>
      <c r="B7" s="7" t="n">
        <v>1.53</v>
      </c>
    </row>
    <row r="8">
      <c r="A8" s="4" t="inlineStr">
        <is>
          <t>Number of options, Exercised</t>
        </is>
      </c>
      <c r="B8" s="6" t="n">
        <v>-3300</v>
      </c>
    </row>
    <row r="9">
      <c r="A9" s="4" t="inlineStr">
        <is>
          <t>Weighted average exercise price, Exercised</t>
        </is>
      </c>
      <c r="B9" s="7" t="n">
        <v>1.35</v>
      </c>
    </row>
    <row r="10">
      <c r="A10" s="4" t="inlineStr">
        <is>
          <t>Number of options, Expired</t>
        </is>
      </c>
      <c r="B10" s="6" t="n">
        <v>-137033</v>
      </c>
    </row>
    <row r="11">
      <c r="A11" s="4" t="inlineStr">
        <is>
          <t>Weighted average exercise price, Expired</t>
        </is>
      </c>
      <c r="B11" s="7" t="n">
        <v>1.65</v>
      </c>
    </row>
    <row r="12">
      <c r="A12" s="4" t="inlineStr">
        <is>
          <t>Number of options, Forfeited</t>
        </is>
      </c>
      <c r="B12" s="6" t="n">
        <v>-6700</v>
      </c>
    </row>
    <row r="13">
      <c r="A13" s="4" t="inlineStr">
        <is>
          <t>Weighted average exercise price, Forfeited</t>
        </is>
      </c>
      <c r="B13" s="7" t="n">
        <v>1.35</v>
      </c>
    </row>
    <row r="14">
      <c r="A14" s="4" t="inlineStr">
        <is>
          <t>Number of options, Outstanding as of January 31, 2021</t>
        </is>
      </c>
      <c r="B14" s="6" t="n">
        <v>1062130</v>
      </c>
      <c r="C14" s="6" t="n">
        <v>625830</v>
      </c>
    </row>
    <row r="15">
      <c r="A15" s="4" t="inlineStr">
        <is>
          <t>Weighted average exercise price, Outstanding as of January 31, 2021</t>
        </is>
      </c>
      <c r="B15" s="7" t="n">
        <v>2.65</v>
      </c>
      <c r="C15" s="7" t="n">
        <v>3.45</v>
      </c>
    </row>
    <row r="16">
      <c r="A16" s="4" t="inlineStr">
        <is>
          <t>Remaining Life in Years, Outstanding as of January 31, 2020</t>
        </is>
      </c>
      <c r="B16" s="4" t="inlineStr">
        <is>
          <t>6 years 1 month 9 days</t>
        </is>
      </c>
    </row>
    <row r="17">
      <c r="A17" s="4" t="inlineStr">
        <is>
          <t>Aggregate intrinsic value, Outstanding as of January 31, 2021</t>
        </is>
      </c>
      <c r="B17" s="5" t="n">
        <v>21000</v>
      </c>
    </row>
    <row r="18">
      <c r="A18" s="4" t="inlineStr">
        <is>
          <t>Number of options, Exercisable as of January 31, 2020</t>
        </is>
      </c>
      <c r="B18" s="6" t="n">
        <v>628854</v>
      </c>
    </row>
    <row r="19">
      <c r="A19" s="4" t="inlineStr">
        <is>
          <t>Weighted average exercise price, Exercisable as of January 31, 2021</t>
        </is>
      </c>
      <c r="B19" s="7" t="n">
        <v>3.42</v>
      </c>
    </row>
    <row r="20">
      <c r="A20" s="4" t="inlineStr">
        <is>
          <t>Remaining Life in Years, Exercisable as of January 31, 2021</t>
        </is>
      </c>
      <c r="B20" s="4" t="inlineStr">
        <is>
          <t>3 years 9 months</t>
        </is>
      </c>
    </row>
    <row r="21">
      <c r="A21" s="4" t="inlineStr">
        <is>
          <t>Aggregate intrinsic value, Exercisable as of January 31, 2021</t>
        </is>
      </c>
      <c r="B21" s="5" t="n">
        <v>20000</v>
      </c>
    </row>
    <row r="22">
      <c r="A22" s="4" t="inlineStr">
        <is>
          <t>Number of options, Vested or expected to vest as of January 31, 2021</t>
        </is>
      </c>
      <c r="B22" s="6" t="n">
        <v>1061307</v>
      </c>
    </row>
    <row r="23">
      <c r="A23" s="4" t="inlineStr">
        <is>
          <t>Weighted average exercise price, Vested or expected to vest as of January 31, 2021</t>
        </is>
      </c>
      <c r="B23" s="7" t="n">
        <v>2.65</v>
      </c>
    </row>
    <row r="24">
      <c r="A24" s="4" t="inlineStr">
        <is>
          <t>Remaining Life in Years, Vested or expected to vest as of January 31, 2021</t>
        </is>
      </c>
      <c r="B24" s="4" t="inlineStr">
        <is>
          <t>6 years 1 month 9 days</t>
        </is>
      </c>
    </row>
    <row r="25">
      <c r="A25" s="4" t="inlineStr">
        <is>
          <t>Aggregate intrinsic value, Vested or expected to vest as of January 31, 2021</t>
        </is>
      </c>
      <c r="B25" s="5" t="n">
        <v>2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WEIGHTED AVERAGE ASSUMPTIONS (Details) - Stock Options [Member]</t>
        </is>
      </c>
      <c r="B1" s="2" t="inlineStr">
        <is>
          <t>12 Months Ended</t>
        </is>
      </c>
    </row>
    <row r="2">
      <c r="B2" s="2" t="inlineStr">
        <is>
          <t>Jan. 31, 2022</t>
        </is>
      </c>
      <c r="C2" s="2" t="inlineStr">
        <is>
          <t>Jan. 31, 2021</t>
        </is>
      </c>
    </row>
    <row r="3">
      <c r="A3" s="3" t="inlineStr">
        <is>
          <t>Share-Based Compensation Arrangement by Share-Based Payment Award [Line Items]</t>
        </is>
      </c>
    </row>
    <row r="4">
      <c r="A4" s="4" t="inlineStr">
        <is>
          <t>Expected life</t>
        </is>
      </c>
      <c r="B4" s="4" t="inlineStr">
        <is>
          <t>5 years 3 days</t>
        </is>
      </c>
      <c r="C4" s="4" t="inlineStr">
        <is>
          <t xml:space="preserve"> </t>
        </is>
      </c>
    </row>
    <row r="5">
      <c r="A5" s="4" t="inlineStr">
        <is>
          <t>Risk-free interest rate</t>
        </is>
      </c>
      <c r="B5" s="4" t="inlineStr">
        <is>
          <t>0.75%</t>
        </is>
      </c>
      <c r="C5" s="4" t="inlineStr">
        <is>
          <t xml:space="preserve"> </t>
        </is>
      </c>
    </row>
    <row r="6">
      <c r="A6" s="4" t="inlineStr">
        <is>
          <t>Weighted average volatility factor</t>
        </is>
      </c>
      <c r="B6" s="4" t="inlineStr">
        <is>
          <t>0.72%</t>
        </is>
      </c>
      <c r="C6" s="4" t="inlineStr">
        <is>
          <t xml:space="preserve"> </t>
        </is>
      </c>
    </row>
    <row r="7">
      <c r="A7" s="4" t="inlineStr">
        <is>
          <t>Dividend yield</t>
        </is>
      </c>
      <c r="B7" s="4" t="inlineStr">
        <is>
          <t xml:space="preserve"> </t>
        </is>
      </c>
      <c r="C7" s="4" t="inlineStr">
        <is>
          <t xml:space="preserve"> </t>
        </is>
      </c>
    </row>
    <row r="8">
      <c r="A8" s="4" t="inlineStr">
        <is>
          <t>Forfeiture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2</t>
        </is>
      </c>
    </row>
    <row r="3">
      <c r="A3" s="3" t="inlineStr">
        <is>
          <t>Accounting Policies [Abstract]</t>
        </is>
      </c>
    </row>
    <row r="4">
      <c r="A4" s="4" t="inlineStr">
        <is>
          <t>ORGANIZATION AND DESCRIPTION OF BUSINESS</t>
        </is>
      </c>
      <c r="B4" s="4" t="inlineStr">
        <is>
          <t xml:space="preserve">NOTE
1 — ORGANIZATION AND DESCRIPTION OF BUSINESS Streamline
Health Solutions, Inc. and each of its wholly-owned subsidiaries, Streamline Health, LLC, Avelead Consulting, LLC, Streamline Consulting,
LLC and Streamline Pay &amp; Benefits, LLC, (collectively, unless the context requires otherwise, “we”, “us”,
“our”, “Streamline”, or the “Company”) operates in one Fiscal
Year All
references to a fiscal year refer to the fiscal year commencing February 1 in that calendar year and ending on January 31 of the following
calendar yea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STOCK AWARD ACTIVITY (Details) - $ / shares</t>
        </is>
      </c>
      <c r="B1" s="2" t="inlineStr">
        <is>
          <t>12 Months Ended</t>
        </is>
      </c>
    </row>
    <row r="2">
      <c r="B2" s="2" t="inlineStr">
        <is>
          <t>Jan. 31, 2022</t>
        </is>
      </c>
      <c r="C2" s="2" t="inlineStr">
        <is>
          <t>Jan. 31, 2021</t>
        </is>
      </c>
    </row>
    <row r="3">
      <c r="A3" s="3" t="inlineStr">
        <is>
          <t>Share-Based Compensation Arrangement by Share-Based Payment Award [Line Items]</t>
        </is>
      </c>
    </row>
    <row r="4">
      <c r="A4" s="4" t="inlineStr">
        <is>
          <t>Number of RSUs, Non vested, Outstanding, Beginning balance</t>
        </is>
      </c>
      <c r="B4" s="6" t="n">
        <v>931125</v>
      </c>
      <c r="C4" s="6" t="n">
        <v>803498</v>
      </c>
    </row>
    <row r="5">
      <c r="A5" s="4" t="inlineStr">
        <is>
          <t>Weighted Average Grant Date Fair Value, Beginning balance</t>
        </is>
      </c>
      <c r="B5" s="9" t="n">
        <v>0.0109</v>
      </c>
      <c r="C5" s="9" t="n">
        <v>0.0122</v>
      </c>
    </row>
    <row r="6">
      <c r="A6" s="4" t="inlineStr">
        <is>
          <t>Number of RSUs, Non vested, Outstanding, Ending balance</t>
        </is>
      </c>
      <c r="B6" s="6" t="n">
        <v>1043000</v>
      </c>
      <c r="C6" s="6" t="n">
        <v>931125</v>
      </c>
    </row>
    <row r="7">
      <c r="A7" s="4" t="inlineStr">
        <is>
          <t>Weighted Average Grant Date Fair Value, Ending balance</t>
        </is>
      </c>
      <c r="B7" s="9" t="n">
        <v>0.0157</v>
      </c>
      <c r="C7" s="9" t="n">
        <v>0.0109</v>
      </c>
    </row>
    <row r="8">
      <c r="A8" s="4" t="inlineStr">
        <is>
          <t>Restricted Stock [Member]</t>
        </is>
      </c>
    </row>
    <row r="9">
      <c r="A9" s="3" t="inlineStr">
        <is>
          <t>Share-Based Compensation Arrangement by Share-Based Payment Award [Line Items]</t>
        </is>
      </c>
    </row>
    <row r="10">
      <c r="A10" s="4" t="inlineStr">
        <is>
          <t>Number of RSUs, granted</t>
        </is>
      </c>
      <c r="B10" s="6" t="n">
        <v>1257000</v>
      </c>
      <c r="C10" s="6" t="n">
        <v>1158245</v>
      </c>
    </row>
    <row r="11">
      <c r="A11" s="4" t="inlineStr">
        <is>
          <t>Weighted Average Grant Date Fair Value, RSUs granted</t>
        </is>
      </c>
      <c r="B11" s="9" t="n">
        <v>0.0171</v>
      </c>
      <c r="C11" s="9" t="n">
        <v>0.0107</v>
      </c>
    </row>
    <row r="12">
      <c r="A12" s="4" t="inlineStr">
        <is>
          <t>Number of RSUs, vested</t>
        </is>
      </c>
      <c r="B12" s="6" t="n">
        <v>-1095175</v>
      </c>
      <c r="C12" s="6" t="n">
        <v>-864128</v>
      </c>
    </row>
    <row r="13">
      <c r="A13" s="4" t="inlineStr">
        <is>
          <t>Weighted Average Grant Date Fair Value, RSUs vested</t>
        </is>
      </c>
      <c r="B13" s="9" t="n">
        <v>0.0133</v>
      </c>
      <c r="C13" s="9" t="n">
        <v>0.0118</v>
      </c>
    </row>
    <row r="14">
      <c r="A14" s="4" t="inlineStr">
        <is>
          <t>Number RSUs, forfeited</t>
        </is>
      </c>
      <c r="B14" s="6" t="n">
        <v>-50100</v>
      </c>
      <c r="C14" s="6" t="n">
        <v>-166490</v>
      </c>
    </row>
    <row r="15">
      <c r="A15" s="4" t="inlineStr">
        <is>
          <t>Weighted Average Grant Date Fair Value, RSUs forfeited</t>
        </is>
      </c>
      <c r="B15" s="9" t="n">
        <v>0.0148</v>
      </c>
      <c r="C15" s="9" t="n">
        <v>0.01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BASED COMPENSATION (Details Narrative) - USD ($)</t>
        </is>
      </c>
      <c r="B1" s="2" t="inlineStr">
        <is>
          <t>Mar. 04, 2021</t>
        </is>
      </c>
      <c r="C1" s="2" t="inlineStr">
        <is>
          <t>Jun. 17, 2020</t>
        </is>
      </c>
      <c r="D1" s="2" t="inlineStr">
        <is>
          <t>Oct. 17, 2019</t>
        </is>
      </c>
      <c r="E1" s="2" t="inlineStr">
        <is>
          <t>Jan. 31, 2022</t>
        </is>
      </c>
      <c r="F1" s="2" t="inlineStr">
        <is>
          <t>Jan. 31, 2021</t>
        </is>
      </c>
      <c r="G1" s="2" t="inlineStr">
        <is>
          <t>Jan. 31, 2020</t>
        </is>
      </c>
    </row>
    <row r="2">
      <c r="A2" s="3" t="inlineStr">
        <is>
          <t>Share-Based Compensation Arrangement by Share-Based Payment Award [Line Items]</t>
        </is>
      </c>
    </row>
    <row r="3">
      <c r="A3" s="4" t="inlineStr">
        <is>
          <t>Number of options outstanding</t>
        </is>
      </c>
      <c r="E3" s="6" t="n">
        <v>1062130</v>
      </c>
      <c r="F3" s="6" t="n">
        <v>625830</v>
      </c>
    </row>
    <row r="4">
      <c r="A4" s="4" t="inlineStr">
        <is>
          <t>Share-Based Compensation Arrangement by Share-Based Payment Award, Options, Grants in Period, Gross</t>
        </is>
      </c>
      <c r="E4" s="6" t="n">
        <v>583333</v>
      </c>
      <c r="F4" s="6" t="n">
        <v>583333</v>
      </c>
    </row>
    <row r="5">
      <c r="A5" s="4" t="inlineStr">
        <is>
          <t>Weighted average grant date fair value of options granted</t>
        </is>
      </c>
      <c r="F5" s="5" t="n">
        <v>153</v>
      </c>
    </row>
    <row r="6">
      <c r="A6" s="4" t="inlineStr">
        <is>
          <t>Ownership Percentage</t>
        </is>
      </c>
      <c r="E6" s="4" t="inlineStr">
        <is>
          <t>20.00%</t>
        </is>
      </c>
    </row>
    <row r="7">
      <c r="A7" s="4" t="inlineStr">
        <is>
          <t>Restricted Stock [Member]</t>
        </is>
      </c>
    </row>
    <row r="8">
      <c r="A8" s="3" t="inlineStr">
        <is>
          <t>Share-Based Compensation Arrangement by Share-Based Payment Award [Line Items]</t>
        </is>
      </c>
    </row>
    <row r="9">
      <c r="A9" s="4" t="inlineStr">
        <is>
          <t>Cost unrecognized, remaining weighted average period</t>
        </is>
      </c>
      <c r="E9" s="4" t="inlineStr">
        <is>
          <t>2 years 10 days</t>
        </is>
      </c>
    </row>
    <row r="10">
      <c r="A10" s="4" t="inlineStr">
        <is>
          <t>Number of restricted stocks awarded, shares</t>
        </is>
      </c>
      <c r="E10" s="6" t="n">
        <v>1257000</v>
      </c>
      <c r="F10" s="6" t="n">
        <v>1158245</v>
      </c>
    </row>
    <row r="11">
      <c r="A11" s="4" t="inlineStr">
        <is>
          <t>Number of restricted stocks, vested on grant</t>
        </is>
      </c>
      <c r="E11" s="6" t="n">
        <v>1095175</v>
      </c>
      <c r="F11" s="6" t="n">
        <v>864128</v>
      </c>
    </row>
    <row r="12">
      <c r="A12" s="4" t="inlineStr">
        <is>
          <t>2013 Incentive Compensation Plan [Member] | Stock Options [Member]</t>
        </is>
      </c>
    </row>
    <row r="13">
      <c r="A13" s="3" t="inlineStr">
        <is>
          <t>Share-Based Compensation Arrangement by Share-Based Payment Award [Line Items]</t>
        </is>
      </c>
    </row>
    <row r="14">
      <c r="A14" s="4" t="inlineStr">
        <is>
          <t>Stock options plan, description</t>
        </is>
      </c>
      <c r="E14" s="4" t="inlineStr">
        <is>
          <t>Under these plans, the Company is authorized to
issue equity awards (stock options, stock appreciation rights or “SARs”, and restricted stock) to directors and associates
of the Company. Under the 2013 Plan, as amended, the Company is authorized to issue a number of shares not to exceed 8,223,246. The options
granted under the 2013 Plan have terms of ten years or less, and typically vest and become fully exercisable ratably over three years
of continuous service to the Company from the date of grant</t>
        </is>
      </c>
    </row>
    <row r="15">
      <c r="A15" s="4" t="inlineStr">
        <is>
          <t>Number of shares authorized to issue</t>
        </is>
      </c>
      <c r="E15" s="6" t="n">
        <v>8223246</v>
      </c>
    </row>
    <row r="16">
      <c r="A16" s="4" t="inlineStr">
        <is>
          <t>Number of options to purchase common stock</t>
        </is>
      </c>
      <c r="E16" s="6" t="n">
        <v>937130</v>
      </c>
      <c r="F16" s="6" t="n">
        <v>500830</v>
      </c>
    </row>
    <row r="17">
      <c r="A17" s="4" t="inlineStr">
        <is>
          <t>Number of options outstanding</t>
        </is>
      </c>
      <c r="E17" s="6" t="n">
        <v>125000</v>
      </c>
      <c r="F17" s="6" t="n">
        <v>125000</v>
      </c>
    </row>
    <row r="18">
      <c r="A18" s="4" t="inlineStr">
        <is>
          <t>Unrecognized Compensation cost, stock options</t>
        </is>
      </c>
      <c r="E18" s="5" t="n">
        <v>335000</v>
      </c>
    </row>
    <row r="19">
      <c r="A19" s="4" t="inlineStr">
        <is>
          <t>Stock option expense</t>
        </is>
      </c>
      <c r="F19" s="5" t="n">
        <v>69000</v>
      </c>
      <c r="G19" s="5" t="n">
        <v>22000</v>
      </c>
    </row>
    <row r="20">
      <c r="A20" s="4" t="inlineStr">
        <is>
          <t>Cash received from exercise options</t>
        </is>
      </c>
      <c r="F20" s="6" t="n">
        <v>5000</v>
      </c>
    </row>
    <row r="21">
      <c r="A21" s="4" t="inlineStr">
        <is>
          <t>2013 Incentive Compensation Plan [Member] | Restricted Stock [Member]</t>
        </is>
      </c>
    </row>
    <row r="22">
      <c r="A22" s="3" t="inlineStr">
        <is>
          <t>Share-Based Compensation Arrangement by Share-Based Payment Award [Line Items]</t>
        </is>
      </c>
    </row>
    <row r="23">
      <c r="A23" s="4" t="inlineStr">
        <is>
          <t>Cost unrecognized, remaining weighted average period</t>
        </is>
      </c>
      <c r="E23" s="4" t="inlineStr">
        <is>
          <t>2 years 6 months 14 days</t>
        </is>
      </c>
    </row>
    <row r="24">
      <c r="A24" s="4" t="inlineStr">
        <is>
          <t>Stock option expense</t>
        </is>
      </c>
      <c r="F24" s="5" t="n">
        <v>1667000</v>
      </c>
      <c r="G24" s="5" t="n">
        <v>1075000</v>
      </c>
    </row>
    <row r="25">
      <c r="A25" s="4" t="inlineStr">
        <is>
          <t>Number of restricted stocks awarded, shares</t>
        </is>
      </c>
      <c r="D25" s="6" t="n">
        <v>250000</v>
      </c>
    </row>
    <row r="26">
      <c r="A26" s="4" t="inlineStr">
        <is>
          <t>Number of restricted stocks, vested on grant</t>
        </is>
      </c>
      <c r="D26" s="6" t="n">
        <v>50000</v>
      </c>
    </row>
    <row r="27">
      <c r="A27" s="4" t="inlineStr">
        <is>
          <t>Unrecognized compensation cost, restricted stock</t>
        </is>
      </c>
      <c r="E27" s="5" t="n">
        <v>1024000</v>
      </c>
    </row>
    <row r="28">
      <c r="A28" s="4" t="inlineStr">
        <is>
          <t>2013 Incentive Compensation Plan [Member] | Restricted Stock [Member] | Vest in Four Equal Quarterly Installments [Member]</t>
        </is>
      </c>
    </row>
    <row r="29">
      <c r="A29" s="3" t="inlineStr">
        <is>
          <t>Share-Based Compensation Arrangement by Share-Based Payment Award [Line Items]</t>
        </is>
      </c>
    </row>
    <row r="30">
      <c r="A30" s="4" t="inlineStr">
        <is>
          <t>Number of restricted stocks awarded, shares</t>
        </is>
      </c>
      <c r="B30" s="6" t="n">
        <v>150000</v>
      </c>
      <c r="C30" s="6" t="n">
        <v>150000</v>
      </c>
    </row>
    <row r="31">
      <c r="A31" s="4" t="inlineStr">
        <is>
          <t>Number of restricted stocks, vested on grant</t>
        </is>
      </c>
      <c r="D31" s="6" t="n">
        <v>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Nov. 02, 2020</t>
        </is>
      </c>
      <c r="C1" s="2" t="inlineStr">
        <is>
          <t>Oct. 02, 2020</t>
        </is>
      </c>
      <c r="D1" s="2" t="inlineStr">
        <is>
          <t>Jul. 01, 2018</t>
        </is>
      </c>
      <c r="E1" s="2" t="inlineStr">
        <is>
          <t>Oct. 25, 2013</t>
        </is>
      </c>
      <c r="F1" s="2" t="inlineStr">
        <is>
          <t>Jan. 31, 2022</t>
        </is>
      </c>
      <c r="G1" s="2" t="inlineStr">
        <is>
          <t>Apr. 30, 2021</t>
        </is>
      </c>
      <c r="H1" s="2" t="inlineStr">
        <is>
          <t>Jan. 31, 2022</t>
        </is>
      </c>
      <c r="I1" s="2" t="inlineStr">
        <is>
          <t>Jan. 31, 2021</t>
        </is>
      </c>
      <c r="J1" s="2" t="inlineStr">
        <is>
          <t>Jan. 31, 2020</t>
        </is>
      </c>
      <c r="K1" s="2" t="inlineStr">
        <is>
          <t>Oct. 31, 2020</t>
        </is>
      </c>
    </row>
    <row r="2">
      <c r="A2" s="3" t="inlineStr">
        <is>
          <t>Collaborative Arrangement and Arrangement Other than Collaborative [Line Items]</t>
        </is>
      </c>
    </row>
    <row r="3">
      <c r="A3" s="4" t="inlineStr">
        <is>
          <t>Payments to Develop Software</t>
        </is>
      </c>
      <c r="H3" s="5" t="n">
        <v>1458000</v>
      </c>
      <c r="I3" s="5" t="n">
        <v>1784000</v>
      </c>
    </row>
    <row r="4">
      <c r="A4" s="4" t="inlineStr">
        <is>
          <t>Software License and Royalty Agreement [Member]</t>
        </is>
      </c>
    </row>
    <row r="5">
      <c r="A5" s="3" t="inlineStr">
        <is>
          <t>Collaborative Arrangement and Arrangement Other than Collaborative [Line Items]</t>
        </is>
      </c>
    </row>
    <row r="6">
      <c r="A6" s="4" t="inlineStr">
        <is>
          <t>Term of licensing agreement</t>
        </is>
      </c>
      <c r="E6" s="4" t="inlineStr">
        <is>
          <t>15 years</t>
        </is>
      </c>
    </row>
    <row r="7">
      <c r="A7" s="4" t="inlineStr">
        <is>
          <t>One-time initial base royalty fee</t>
        </is>
      </c>
      <c r="E7" s="5" t="n">
        <v>3000000</v>
      </c>
    </row>
    <row r="8">
      <c r="A8" s="4" t="inlineStr">
        <is>
          <t>Minimum commitment for additional royalty payments</t>
        </is>
      </c>
      <c r="E8" s="5" t="n">
        <v>3000000</v>
      </c>
    </row>
    <row r="9">
      <c r="A9" s="4" t="inlineStr">
        <is>
          <t>Royalty Agreement [Member]</t>
        </is>
      </c>
    </row>
    <row r="10">
      <c r="A10" s="3" t="inlineStr">
        <is>
          <t>Collaborative Arrangement and Arrangement Other than Collaborative [Line Items]</t>
        </is>
      </c>
    </row>
    <row r="11">
      <c r="A11" s="4" t="inlineStr">
        <is>
          <t>Period of time over which additional royalty payments are to be made description</t>
        </is>
      </c>
      <c r="E11" s="4" t="inlineStr">
        <is>
          <t>nine and one-half years</t>
        </is>
      </c>
    </row>
    <row r="12">
      <c r="A12" s="4" t="inlineStr">
        <is>
          <t>Term of maintenance and service</t>
        </is>
      </c>
      <c r="D12" s="4" t="inlineStr">
        <is>
          <t>24 months</t>
        </is>
      </c>
    </row>
    <row r="13">
      <c r="A13" s="4" t="inlineStr">
        <is>
          <t>Cash payment due per royalty agreement</t>
        </is>
      </c>
      <c r="K13" s="5" t="n">
        <v>1000000</v>
      </c>
    </row>
    <row r="14">
      <c r="A14" s="4" t="inlineStr">
        <is>
          <t>Settlement And Release Agreement [Member]</t>
        </is>
      </c>
    </row>
    <row r="15">
      <c r="A15" s="3" t="inlineStr">
        <is>
          <t>Collaborative Arrangement and Arrangement Other than Collaborative [Line Items]</t>
        </is>
      </c>
    </row>
    <row r="16">
      <c r="A16" s="4" t="inlineStr">
        <is>
          <t>Payments for cash</t>
        </is>
      </c>
      <c r="B16" s="5" t="n">
        <v>490000</v>
      </c>
      <c r="C16" s="5" t="n">
        <v>500000</v>
      </c>
      <c r="G16" s="5" t="n">
        <v>990000</v>
      </c>
    </row>
    <row r="17">
      <c r="A17" s="4" t="inlineStr">
        <is>
          <t>Payments obligations</t>
        </is>
      </c>
      <c r="G17" s="5" t="n">
        <v>1000000</v>
      </c>
    </row>
    <row r="18">
      <c r="A18" s="4" t="inlineStr">
        <is>
          <t>Master Services Agreement [Member] | 180 Consulting LLC [Member]</t>
        </is>
      </c>
    </row>
    <row r="19">
      <c r="A19" s="3" t="inlineStr">
        <is>
          <t>Collaborative Arrangement and Arrangement Other than Collaborative [Line Items]</t>
        </is>
      </c>
    </row>
    <row r="20">
      <c r="A20" s="4" t="inlineStr">
        <is>
          <t>Stock Issued During Period, Shares, Issued for Services</t>
        </is>
      </c>
      <c r="F20" s="6" t="n">
        <v>78031</v>
      </c>
      <c r="H20" s="6" t="n">
        <v>521077</v>
      </c>
      <c r="I20" s="6" t="n">
        <v>272653</v>
      </c>
    </row>
    <row r="21">
      <c r="A21" s="4" t="inlineStr">
        <is>
          <t>Professional Fees</t>
        </is>
      </c>
      <c r="H21" s="5" t="n">
        <v>1439000</v>
      </c>
      <c r="I21" s="5" t="n">
        <v>288000</v>
      </c>
      <c r="J21" s="5" t="n">
        <v>701000</v>
      </c>
    </row>
    <row r="22">
      <c r="A22" s="4" t="inlineStr">
        <is>
          <t>Payments to Develop Software</t>
        </is>
      </c>
      <c r="J22" s="5" t="n">
        <v>75000</v>
      </c>
    </row>
    <row r="23">
      <c r="A23" s="4" t="inlineStr">
        <is>
          <t>Master Services Agreement [Member] | 180 Consulting LLC [Member] | Private Placement [Member]</t>
        </is>
      </c>
    </row>
    <row r="24">
      <c r="A24" s="3" t="inlineStr">
        <is>
          <t>Collaborative Arrangement and Arrangement Other than Collaborative [Line Items]</t>
        </is>
      </c>
    </row>
    <row r="25">
      <c r="A25" s="4" t="inlineStr">
        <is>
          <t>Stock Issued During Period, Shares, Issued for Services</t>
        </is>
      </c>
      <c r="F25" s="6" t="n">
        <v>780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GAIN ON SALE OF ASSETS (Details) - USD ($)</t>
        </is>
      </c>
      <c r="B1" s="2" t="inlineStr">
        <is>
          <t>Feb. 24, 2020</t>
        </is>
      </c>
      <c r="C1" s="2" t="inlineStr">
        <is>
          <t>Jan. 31, 2022</t>
        </is>
      </c>
      <c r="D1" s="2" t="inlineStr">
        <is>
          <t>Jan. 31, 2021</t>
        </is>
      </c>
    </row>
    <row r="2">
      <c r="A2" s="3" t="inlineStr">
        <is>
          <t>Discontinued Operations and Disposal Groups [Abstract]</t>
        </is>
      </c>
    </row>
    <row r="3">
      <c r="A3" s="4" t="inlineStr">
        <is>
          <t>Net Proceeds, including escrowed funds</t>
        </is>
      </c>
      <c r="B3" s="5" t="n">
        <v>12088000</v>
      </c>
    </row>
    <row r="4">
      <c r="A4" s="4" t="inlineStr">
        <is>
          <t>Accounts Receivable</t>
        </is>
      </c>
      <c r="B4" s="6" t="n">
        <v>-1130000</v>
      </c>
      <c r="C4" s="4" t="inlineStr">
        <is>
          <t xml:space="preserve"> </t>
        </is>
      </c>
      <c r="D4" s="5" t="n">
        <v>-587000</v>
      </c>
    </row>
    <row r="5">
      <c r="A5" s="4" t="inlineStr">
        <is>
          <t>Prepaid Expenses</t>
        </is>
      </c>
      <c r="B5" s="6" t="n">
        <v>-576000</v>
      </c>
    </row>
    <row r="6">
      <c r="A6" s="4" t="inlineStr">
        <is>
          <t>Deferred Revenues</t>
        </is>
      </c>
      <c r="B6" s="6" t="n">
        <v>4010000</v>
      </c>
    </row>
    <row r="7">
      <c r="A7" s="4" t="inlineStr">
        <is>
          <t>Net tangible assets sold</t>
        </is>
      </c>
      <c r="B7" s="6" t="n">
        <v>2304000</v>
      </c>
    </row>
    <row r="8">
      <c r="A8" s="4" t="inlineStr">
        <is>
          <t>Capitalized software development costs</t>
        </is>
      </c>
      <c r="B8" s="6" t="n">
        <v>-1772000</v>
      </c>
      <c r="C8" s="6" t="n">
        <v>-5202000</v>
      </c>
      <c r="D8" s="6" t="n">
        <v>-3507000</v>
      </c>
    </row>
    <row r="9">
      <c r="A9" s="4" t="inlineStr">
        <is>
          <t>Goodwill</t>
        </is>
      </c>
      <c r="B9" s="6" t="n">
        <v>-4825000</v>
      </c>
      <c r="C9" s="5" t="n">
        <v>-23089000</v>
      </c>
      <c r="D9" s="5" t="n">
        <v>-10712000</v>
      </c>
    </row>
    <row r="10">
      <c r="A10" s="4" t="inlineStr">
        <is>
          <t>Transaction cost</t>
        </is>
      </c>
      <c r="B10" s="6" t="n">
        <v>-1782000</v>
      </c>
    </row>
    <row r="11">
      <c r="A11" s="4" t="inlineStr">
        <is>
          <t>Gain on sale of discontinued operations</t>
        </is>
      </c>
      <c r="B11" s="5" t="n">
        <v>601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CONTINUED OPERATIONS OF CONSOLIDATED BALANCE SHEETS AND STATEMENTS OF OPERATIONS (Details) - USD ($)</t>
        </is>
      </c>
      <c r="B1" s="2" t="inlineStr">
        <is>
          <t>12 Months Ended</t>
        </is>
      </c>
    </row>
    <row r="2">
      <c r="B2" s="2" t="inlineStr">
        <is>
          <t>Jan. 31, 2022</t>
        </is>
      </c>
      <c r="C2" s="2" t="inlineStr">
        <is>
          <t>Jan. 31, 2021</t>
        </is>
      </c>
      <c r="D2" s="2" t="inlineStr">
        <is>
          <t>Feb. 24, 2020</t>
        </is>
      </c>
    </row>
    <row r="3">
      <c r="A3" s="4" t="inlineStr">
        <is>
          <t>Accounts receivable</t>
        </is>
      </c>
      <c r="B3" s="4" t="inlineStr">
        <is>
          <t xml:space="preserve"> </t>
        </is>
      </c>
      <c r="C3" s="5" t="n">
        <v>587000</v>
      </c>
      <c r="D3" s="5" t="n">
        <v>1130000</v>
      </c>
    </row>
    <row r="4">
      <c r="A4" s="4" t="inlineStr">
        <is>
          <t>Current assets of discontinued operations</t>
        </is>
      </c>
      <c r="B4" s="4" t="inlineStr">
        <is>
          <t xml:space="preserve"> </t>
        </is>
      </c>
      <c r="C4" s="6" t="n">
        <v>587000</v>
      </c>
    </row>
    <row r="5">
      <c r="A5" s="4" t="inlineStr">
        <is>
          <t>Property and equipment, net</t>
        </is>
      </c>
      <c r="B5" s="4" t="inlineStr">
        <is>
          <t xml:space="preserve"> </t>
        </is>
      </c>
      <c r="C5" s="6" t="n">
        <v>13000</v>
      </c>
    </row>
    <row r="6">
      <c r="A6" s="4" t="inlineStr">
        <is>
          <t>Long-term assets of discontinued operations</t>
        </is>
      </c>
      <c r="B6" s="4" t="inlineStr">
        <is>
          <t xml:space="preserve"> </t>
        </is>
      </c>
      <c r="C6" s="6" t="n">
        <v>13000</v>
      </c>
    </row>
    <row r="7">
      <c r="A7" s="4" t="inlineStr">
        <is>
          <t>Accrued expenses</t>
        </is>
      </c>
      <c r="B7" s="4" t="inlineStr">
        <is>
          <t xml:space="preserve"> </t>
        </is>
      </c>
      <c r="C7" s="6" t="n">
        <v>8000</v>
      </c>
    </row>
    <row r="8">
      <c r="A8" s="4" t="inlineStr">
        <is>
          <t>Deferred revenues</t>
        </is>
      </c>
      <c r="B8" s="4" t="inlineStr">
        <is>
          <t xml:space="preserve"> </t>
        </is>
      </c>
      <c r="C8" s="6" t="n">
        <v>587000</v>
      </c>
    </row>
    <row r="9">
      <c r="A9" s="4" t="inlineStr">
        <is>
          <t>Current liabilities of discontinued operations</t>
        </is>
      </c>
      <c r="B9" s="4" t="inlineStr">
        <is>
          <t xml:space="preserve"> </t>
        </is>
      </c>
      <c r="C9" s="6" t="n">
        <v>595000</v>
      </c>
    </row>
    <row r="10">
      <c r="A10" s="4" t="inlineStr">
        <is>
          <t>Total revenues</t>
        </is>
      </c>
      <c r="B10" s="6" t="n">
        <v>498000</v>
      </c>
      <c r="C10" s="6" t="n">
        <v>944000</v>
      </c>
    </row>
    <row r="11">
      <c r="A11" s="4" t="inlineStr">
        <is>
          <t>Expenses: Cost of sales</t>
        </is>
      </c>
      <c r="B11" s="6" t="n">
        <v>5000</v>
      </c>
      <c r="C11" s="6" t="n">
        <v>294000</v>
      </c>
    </row>
    <row r="12">
      <c r="A12" s="4" t="inlineStr">
        <is>
          <t>Expenses: Transition service cost</t>
        </is>
      </c>
      <c r="B12" s="6" t="n">
        <v>92000</v>
      </c>
      <c r="C12" s="6" t="n">
        <v>166000</v>
      </c>
    </row>
    <row r="13">
      <c r="A13" s="4" t="inlineStr">
        <is>
          <t>Expenses: Deferred financing cost</t>
        </is>
      </c>
      <c r="B13" s="4" t="inlineStr">
        <is>
          <t xml:space="preserve"> </t>
        </is>
      </c>
      <c r="C13" s="6" t="n">
        <v>128000</v>
      </c>
    </row>
    <row r="14">
      <c r="A14" s="4" t="inlineStr">
        <is>
          <t>Total expenses</t>
        </is>
      </c>
      <c r="B14" s="6" t="n">
        <v>97000</v>
      </c>
      <c r="C14" s="6" t="n">
        <v>588000</v>
      </c>
    </row>
    <row r="15">
      <c r="A15" s="4" t="inlineStr">
        <is>
          <t>Income from discontinued operations</t>
        </is>
      </c>
      <c r="B15" s="6" t="n">
        <v>401000</v>
      </c>
      <c r="C15" s="6" t="n">
        <v>356000</v>
      </c>
    </row>
    <row r="16">
      <c r="A16" s="4" t="inlineStr">
        <is>
          <t>Maintenance and Support [Member]</t>
        </is>
      </c>
    </row>
    <row r="17">
      <c r="A17" s="4" t="inlineStr">
        <is>
          <t>Total revenues</t>
        </is>
      </c>
      <c r="B17" s="4" t="inlineStr">
        <is>
          <t xml:space="preserve"> </t>
        </is>
      </c>
      <c r="C17" s="6" t="n">
        <v>412000</v>
      </c>
    </row>
    <row r="18">
      <c r="A18" s="4" t="inlineStr">
        <is>
          <t>Software Service [Member]</t>
        </is>
      </c>
    </row>
    <row r="19">
      <c r="A19" s="4" t="inlineStr">
        <is>
          <t>Total revenues</t>
        </is>
      </c>
      <c r="B19" s="4" t="inlineStr">
        <is>
          <t xml:space="preserve"> </t>
        </is>
      </c>
      <c r="C19" s="6" t="n">
        <v>138000</v>
      </c>
    </row>
    <row r="20">
      <c r="A20" s="4" t="inlineStr">
        <is>
          <t>Transition Service Fees [Member]</t>
        </is>
      </c>
    </row>
    <row r="21">
      <c r="A21" s="4" t="inlineStr">
        <is>
          <t>Total revenues</t>
        </is>
      </c>
      <c r="B21" s="5" t="n">
        <v>498000</v>
      </c>
      <c r="C21" s="5" t="n">
        <v>39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Narrative) - USD ($)</t>
        </is>
      </c>
      <c r="B1" s="2" t="inlineStr">
        <is>
          <t>Feb. 24, 2020</t>
        </is>
      </c>
      <c r="C1" s="2" t="inlineStr">
        <is>
          <t>Jan. 31, 2022</t>
        </is>
      </c>
      <c r="D1" s="2" t="inlineStr">
        <is>
          <t>Jan. 31, 2021</t>
        </is>
      </c>
    </row>
    <row r="2">
      <c r="A2" s="3" t="inlineStr">
        <is>
          <t>Collaborative Arrangement and Arrangement Other than Collaborative [Line Items]</t>
        </is>
      </c>
    </row>
    <row r="3">
      <c r="A3" s="4" t="inlineStr">
        <is>
          <t>Escrow Deposit</t>
        </is>
      </c>
      <c r="C3" s="4" t="inlineStr">
        <is>
          <t xml:space="preserve"> </t>
        </is>
      </c>
      <c r="D3" s="5" t="n">
        <v>800000</v>
      </c>
    </row>
    <row r="4">
      <c r="A4" s="4" t="inlineStr">
        <is>
          <t>Goodwill</t>
        </is>
      </c>
      <c r="B4" s="5" t="n">
        <v>4825000</v>
      </c>
      <c r="C4" s="5" t="n">
        <v>23089000</v>
      </c>
      <c r="D4" s="5" t="n">
        <v>10712000</v>
      </c>
    </row>
    <row r="5">
      <c r="A5" s="4" t="inlineStr">
        <is>
          <t>Asset Purchase Agreement [Member] | Enterprise Content Management Business [Member]</t>
        </is>
      </c>
    </row>
    <row r="6">
      <c r="A6" s="3" t="inlineStr">
        <is>
          <t>Collaborative Arrangement and Arrangement Other than Collaborative [Line Items]</t>
        </is>
      </c>
    </row>
    <row r="7">
      <c r="A7" s="4" t="inlineStr">
        <is>
          <t>Purchase price</t>
        </is>
      </c>
      <c r="B7" s="6" t="n">
        <v>16000000</v>
      </c>
    </row>
    <row r="8">
      <c r="A8" s="4" t="inlineStr">
        <is>
          <t>Proceed from sale of asset</t>
        </is>
      </c>
      <c r="B8" s="6" t="n">
        <v>5400000</v>
      </c>
    </row>
    <row r="9">
      <c r="A9" s="4" t="inlineStr">
        <is>
          <t>Repayment of bank debt</t>
        </is>
      </c>
      <c r="B9" s="6" t="n">
        <v>4000000</v>
      </c>
    </row>
    <row r="10">
      <c r="A10" s="4" t="inlineStr">
        <is>
          <t>Escrow Deposit</t>
        </is>
      </c>
      <c r="B10" s="6" t="n">
        <v>800000</v>
      </c>
    </row>
    <row r="11">
      <c r="A11" s="4" t="inlineStr">
        <is>
          <t>Goodwill</t>
        </is>
      </c>
      <c r="B11" s="5" t="n">
        <v>48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an. 31, 2022</t>
        </is>
      </c>
      <c r="C2" s="2" t="inlineStr">
        <is>
          <t>Jan. 31, 2021</t>
        </is>
      </c>
      <c r="D2" s="2" t="inlineStr">
        <is>
          <t>Jan. 31, 2020</t>
        </is>
      </c>
    </row>
    <row r="3">
      <c r="A3" s="3" t="inlineStr">
        <is>
          <t>Related Party Transaction [Line Items]</t>
        </is>
      </c>
    </row>
    <row r="4">
      <c r="A4" s="4" t="inlineStr">
        <is>
          <t>Research and development services</t>
        </is>
      </c>
      <c r="B4" s="5" t="n">
        <v>4782000</v>
      </c>
      <c r="C4" s="5" t="n">
        <v>2933000</v>
      </c>
    </row>
    <row r="5">
      <c r="A5" s="4" t="inlineStr">
        <is>
          <t>AscendTek, LLC [Member]</t>
        </is>
      </c>
    </row>
    <row r="6">
      <c r="A6" s="3" t="inlineStr">
        <is>
          <t>Related Party Transaction [Line Items]</t>
        </is>
      </c>
    </row>
    <row r="7">
      <c r="A7" s="4" t="inlineStr">
        <is>
          <t>Research and development services</t>
        </is>
      </c>
      <c r="B7" s="5" t="n">
        <v>64000</v>
      </c>
    </row>
    <row r="8">
      <c r="A8" s="4" t="inlineStr">
        <is>
          <t>121G Consulting, LLC [Member]</t>
        </is>
      </c>
    </row>
    <row r="9">
      <c r="A9" s="3" t="inlineStr">
        <is>
          <t>Related Party Transaction [Line Items]</t>
        </is>
      </c>
    </row>
    <row r="10">
      <c r="A10" s="4" t="inlineStr">
        <is>
          <t>Consulting fees</t>
        </is>
      </c>
      <c r="D10" s="5" t="n">
        <v>107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59" customWidth="1" min="2" max="2"/>
    <col width="16" customWidth="1" min="3" max="3"/>
    <col width="14" customWidth="1" min="4" max="4"/>
  </cols>
  <sheetData>
    <row r="1">
      <c r="A1" s="1" t="inlineStr">
        <is>
          <t>Valuation and Qualifying Accounts and Reserves (Details) - USD ($)</t>
        </is>
      </c>
      <c r="C1" s="2" t="inlineStr">
        <is>
          <t>12 Months Ended</t>
        </is>
      </c>
    </row>
    <row r="2">
      <c r="C2" s="2" t="inlineStr">
        <is>
          <t>Jan. 31, 2022</t>
        </is>
      </c>
      <c r="D2" s="2" t="inlineStr">
        <is>
          <t>Jan. 31, 2021</t>
        </is>
      </c>
    </row>
    <row r="3">
      <c r="A3" s="3" t="inlineStr">
        <is>
          <t>SEC Schedule, 12-09, Valuation and Qualifying Accounts [Abstract]</t>
        </is>
      </c>
    </row>
    <row r="4">
      <c r="A4" s="4" t="inlineStr">
        <is>
          <t>Balance at Beginning of Period</t>
        </is>
      </c>
      <c r="C4" s="5" t="n">
        <v>65000</v>
      </c>
      <c r="D4" s="5" t="n">
        <v>96000</v>
      </c>
    </row>
    <row r="5">
      <c r="A5" s="4" t="inlineStr">
        <is>
          <t>Charged to Costs and Expenses</t>
        </is>
      </c>
      <c r="C5" s="6" t="n">
        <v>11000</v>
      </c>
      <c r="D5" s="6" t="n">
        <v>-31000</v>
      </c>
    </row>
    <row r="6">
      <c r="A6" s="4" t="inlineStr">
        <is>
          <t>Deductions</t>
        </is>
      </c>
      <c r="B6" s="4" t="inlineStr">
        <is>
          <t>[1]</t>
        </is>
      </c>
      <c r="C6" s="4" t="inlineStr">
        <is>
          <t xml:space="preserve"> </t>
        </is>
      </c>
      <c r="D6" s="4" t="inlineStr">
        <is>
          <t xml:space="preserve"> </t>
        </is>
      </c>
    </row>
    <row r="7">
      <c r="A7" s="4" t="inlineStr">
        <is>
          <t>Balance at End of Period</t>
        </is>
      </c>
      <c r="C7" s="5" t="n">
        <v>76000</v>
      </c>
      <c r="D7" s="5" t="n">
        <v>65000</v>
      </c>
    </row>
    <row r="8"/>
    <row r="9">
      <c r="A9" s="4" t="inlineStr">
        <is>
          <t>[1]</t>
        </is>
      </c>
      <c r="B9" s="4" t="inlineStr">
        <is>
          <t>Uncollectible
    accounts written off, net of recoveries.</t>
        </is>
      </c>
    </row>
  </sheetData>
  <mergeCells count="4">
    <mergeCell ref="A1:B2"/>
    <mergeCell ref="C1:D1"/>
    <mergeCell ref="A8:C8"/>
    <mergeCell ref="B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2</t>
        </is>
      </c>
    </row>
    <row r="3">
      <c r="A3" s="3" t="inlineStr">
        <is>
          <t>Accounting Policies [Abstract]</t>
        </is>
      </c>
    </row>
    <row r="4">
      <c r="A4" s="4" t="inlineStr">
        <is>
          <t>SIGNIFICANT ACCOUNTING POLICIES</t>
        </is>
      </c>
      <c r="B4" s="4" t="inlineStr">
        <is>
          <t>NOTE
2 — SIGNIFICANT ACCOUNTING POLICIES Basis
of Presentation The
consolidated financial statements include the accounts of Streamline Health Solutions, Inc. and its wholly-owned subsidiaries, Streamline
Health, LLC, Avelead Consulting, LLC, Streamline Consulting Solutions, LLC and Streamline Pay &amp; Benefits, LLC. All significant intercompany
transactions and balances are eliminated in consolidation. All amounts in the consolidated financial statements, notes and tables have
been rounded to the nearest thousand dollars, except share and per share amounts, unless otherwise indicated. Refer
to Note – 3 Business Combination and Divestiture. Under ASC 280-10-50-11, two or more operating segments may be aggregated into
a single operating segment if they are considered to be similar. Operating segments are considered to be similar if they can be expected
to have essentially the same economic characteristics and future prospects. Using the aggregation guidance, the Company determined that
it has one operating segment due to the similar economic characteristics of the Company’s products, product development, distribution,
regulatory environment and customer base as a provider of computer software-based solutions and services for acute-care healthcare providers.
The Company has two reporting units for evaluation of intangible assets. These two reporting units are the legacy Streamline business
and Avelead. On
February 24, 2020, the Company sold a portion of its business (the ECM Assets). We applied the standard of ASC 205-20-1 to ascertain
the timing of accounting for the discontinued operations. Based on ASC 205-20-1, the Company determined that upon receiving stockholder
approval, which occurred February 21, 2020, it was authorized to sell the ECM assets. By the Company having the authority and ability
to consummate the sale of the ECM Assets, it met the criteria to present discontinued operations as described in ASC 205-20-1. Accordingly,
the Company is reporting the results of operations and cash flows, and related balance sheet items associated with the ECM Assets in
discontinued operations in the accompanying consolidated statements of operations, cash flows and balance sheets for the current and
comparative prior periods. Refer to Note 13 – Discontinued Operations for further details.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tock-based compensation,
capitalization of software development costs, intangible assets, the allowance for doubtful accounts, contingent consideration and income
taxes. Actual results could differ from those estimates. 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liquid investments purchased with an original maturity of three months or less to be cash equivalents. Non-Cash
Items The
Company had the following items that were non-cash items related to the consolidated statements of cash flows: SCHEDULE
OF NON-CASH ITEMS RELATED TO CONDENSED CONSOLIDATED STATEMENTS OF CASH FLOWS
Fiscal
Year
2021 2020
Forgiveness of PPP loan and
accrued interest $ 2,327,000 $ —
Escrowed funds from sale of ECM Assets — 800,000
Right-of Use Assets from operating lease — 540,000
Capitalized software purchased with stock
(Note 12) — 41,000 Receivables Accounts
and contract receivables are comprised of amounts owed to the Company for licensed software, professional services, including coding
audit services, consulting services, maintenance services, and software as a service and are presented net of the allowance for doubtful
accounts. The timing of revenue recognition may not coincide with the billing terms of the customer contract, resulting in unbilled receivables
or deferred revenues; therefore, certain contract receivables represent revenues recognized prior to customer billings. Individual contract
terms with customers or resellers determine when receivables are due. Accounts receivable represent amounts that the entity has an unconditional
right to consideration. For billings where the criteria for revenue recognition have not been met, deferred revenue is recorded until
the Company satisfies the respective performance obligations. Allowance
for Doubtful Accounts The
Company adjusts accounts receivable down to net realizable value with its allowance methodology. In determining the allowance for doubtful
accounts, aged receivables are analysed periodically by management. Each identified receivable is reviewed based upon the most recent
information available and the status of any open or unresolved issues with the customer preventing the payment thereof. Corrective action,
if necessary, is taken by the Company to resolve open issues related to unpaid receivables. During these periodic reviews, the Company
determines the required allowances for doubtful accounts for estimated losses resulting from the unwillingness of its customers or resellers
to make required payments. The allowance for doubtful accounts was approximately $ 76,000 65,000 Bad
debt (benefit) expense for fiscal years 2021 and 2020 was as follows: SCHEDULE
OF BAD DEBT EXPENSES
2021 2020
Bad debt expense (benefit) $ 11,000 $ (31,000 ) Concessions
Accrual In
determining the concessions accrual, the Company evaluates historical concessions granted relative to revenue. The Company records a
provision, reducing revenue, each period for the estimated amount of concessions incurred on the revenue recorded. The Company evaluates
the amount of the provision and the concession accrual each period. The concession accrual included in accrued other expenses on the
Company’s consolidated balance sheets was $ 152,000 99,000 Property
and Equipment Property
and equipment are stated at cost. Depreciation is computed using the straight-line method, over the estimated useful lives of the related
assets. Estimated useful lives are as follows: SCHEDULE
OF ESTIMATED USEFUL LIFE OF PROPERTY AND EQUIPMENT
Computer
equipment and software 3 4
Office
equipment 5
Office
furniture and fixtures 5 7
Leasehold
improvements Term
of lease or estimated useful life, whichever is shorter Depreciation
expense for property and equipment in fiscal 2021 and 2020 was $ 68,000 64,000 Normal
repairs and maintenance are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The
Company wrote-off fully depreciated fixed assets during fiscal 2021 of $ 198,000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We recognize operating lease cost on a straight-line basis by aggregating any rent abatement with the total expected rental
payments and amortizing the expense ratably over the term of the lease. Sublease income is recognized as other income over the period
of the lease, as the sublease is outside of the Company’s normal business operations. See Note 4 – Operating Leases for further
details. Debt
Issuance Costs For
fiscal 2021, costs of $ 130,000 200,000 200,000 Cost
related to the issuance of the Loan and Security Agreement and Second Amended and Restated Loan and Security Agreement were capitalized
and amortized to interest expense on a straight-line basis, which is not materially different from the effective interest method, over
the term of the related debt, and presented on the Company’s consolidated balance sheets as a direct deduction from the carrying
amount of the non-current portion of our term loan. 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that the carrying amount
of the assets may not be recover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s. Capitalized
Software Development Costs Software
development costs for software to be sold, leased, or marketed are accounted for in accordance with ASC 985-20, Software — Costs
of Software to be Sold, Leased or Marketed 846,000 1,103,000 Internal-use
software development costs are accounted for in accordance with ASC 350-40, Internal-Use Software 4,709,000 4,842,000 The
estimated useful lives of software (including software to be sold and internal-use software) are reviewed frequently and adjusted as
appropriate to reflect upcoming development activities that may include significant upgrades and/or enhancements to the existing functionality.
The Company reviews, on an on-going basis, the carrying value of its capitalized software development expenditures, net of accumulated
amortization. Amortization
expense on all capitalized software development cost was $ 2,173,000 1,662,000 84,000 164,000 154,000 The
Company uses the “carry-over” method for amortizing capitalized software development costs.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SCHEDULE
OF AMORTIZATION EXPENSE FOR INTERNALLY DEVELOPED SOFTWARE
Fiscal
Year
2021 2020
Amortization expense on internally-developed
software included in:
Cost of
software licenses $ 485,000 $ 501,000
Cost of audit services 13,000 13,000
Cost
of software as a service 1,675,000 1,148,000
Total
amortization expense on internally-developed software $ 2,173,000 $ 1,662,000 Interest
capitalized to software development cost in fiscal 2021 and 2020 was $ 27,000 13,000 Research
and development expense was $ 4,782,000 2,933,000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For fiscal years 2021 and 2020, there were no transfers of assets
or liabilities between Levels 1, 2, or 3. The
table below provides information on our liabilities that are measured at fair value on a recurring basis: SCHEDULE
OF FAIR VALUE ASSETS AND LIABILITIES MEASURED ON RECURRING BASIS
Quoted Prices
in Significant
Other Significant
Total
Fair Active Markets Observable
Inputs Unobservable
Inputs
Value (Level
1) (Level
2) (Level
3)
At
January 31, 2022
Acquisition
earnout liability (1) $ 8,833,000 $ – $ – $ 8,833,000
(1) The
fair value of the acquisition earnout liability is based upon a probability-weighted discounted cash flow that was completed at the
date of acquisition and updated as of January 31, 2022. The decrease in the valuation of the acquisition earnout liability was $ 1,851,000 The
fair value of the Company’s term loan under its Second Amended and Restated Loan and Security Agreement was determined through
an analysis of the interest rate spread from the date of closing the loan (August 2022) to the date of the most recent balance sheet,
January 31, 2022. The term loan bears interest at a per annum rate equal to the Prime Rate (as published in The Wall Street Journal)
plus 1.5 %,
with a Prime “floor” rate of 3.25 %.
The prime rate is variable and, thus accommodates changes in the market interest rate. However, the interest rate spread (the 1.5 %
added to the Prime Rate) is fixed. We estimated the impact of the changes in the interest rate spread by analogizing the effect of the
change in the Corporate bond rates, reduced for any changes in the market interest rate. This provided us with an estimated change to
the interest rate spread of approximately 0.5 %
from the date we entered the debt agreement to the end of the fiscal year, January 31, 2022. The discount to the value of the debt as
of January 31, 2022 was estimated to be $ 9,798,000 ,
or a discount to book value $ 202,000 .
Long-term debt is classified as Level 2. The
fair value of the PPP loan was determined based on discounting the loan amount as of January 31, 2021. The fair value using market rates
the Company believes would be available for similar types of financial instruments would have resulted in a lower fair value of $ 2,231,000 2,301,000 70,000 Revenue
Recognition We
derive revenue from the sale of internally-developed software, either by licensing for local installation or by a SaaS delivery model,
through our direct sales force or through third-party resellers. Licensed, locally-installed customer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ustomer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Often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he
determined transaction price is allocated based on the standalone selling price of the performance obligations in contract.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The Company recognizes revenue for implementation for certain of its eValuator SaaS solution over the contract term,
as it has been determined that those implementation services are not a distinct performance obligation. Services for other SaaS and Software
solutions such as CDI, RevID and Compare, have been determined as a distinct performance obligation. For these agreements, the Company
estimates SSP of its software licenses using the residual approach when the software license is sold with other services and observable
SSPs exist for the other services. The Company estimates the SSP for maintenance, professional services, software as a service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oftware
Licens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ustomers to technology support, version upgrades, bug fixes
and service packs. We recognize maintenance and support revenue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a right to use of the Company’s platform and support which represent a single promise to provide continuous access
to its software solutions. Implementation services for the Company’s eValuator product are included as part of the single promise
for its respective contracts. The Company recognizes revenue for implementation of the eValuator product over the contract term as it
is determined that the implementation on eValuator is not a distinct performance obligation. Implementation services for other SaaS products
are deemed to be separate performance obligations. Audit
Services The
Company provides technology-enabled coding audit services to help customers review and optimize their internal clinical documentation
and coding functions across the applicable segment of the customer’s enterprise. Audit services are a separate performance obligation.
We recognize revenue over time as the services are performed. Disaggregation
of Revenue The
following table provides information about disaggregated revenue by type and nature of revenue stream: SCHEDULE
OF DISAGGREGATION OF REVENUE
Fiscal
Year
2021 2020
Recurring Revenue $ 12,400,000 $ 8,247,000
Non-Recurring Revenue 4,979,000 3,099,000
Total
revenue $ 17,379,000 $ 11,346,000 The
Company includes revenue categories of (i) maintenance and support and (ii) software as a service as recurring revenue for fiscal years
ended January 31, 2021 and January 31, 2020. The Company includes revenue categories of (i) software licenses, (ii) professional services,
and (iii) audit services as non-recurring revenue for the fiscal years ended January 31, 2021 and January 31, 2020. Avelead makes up
$ 2,790,000 1,735,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year ended January 31, 2022, we recognized approximately $ 3,702,000 19,112,000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January 31, 2022, and 2021,
we had deferred costs of $ 125,000 168,000 110,000 125,000 143,000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solidated balance sheets within other non-current assets totalled $ 806,000 666,000 339,000 206,000 Concentrations Financial
instruments, which potentially expose the Company to concentrations of credit risk, consist primarily of accounts receivable. The Company’s
accounts receivable are concentrated in the healthcare industry. However, the Company’s customers typically are well-established
hospitals, medical facilities or major health information systems companies with good credit histories that resell the Company’s
solutions. Payments from customer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ustomers and remarketing partners for a substantial portion of its total revenues.
The Company expects that a significant portion of its future revenues will continue to be generated by a limited number of customers
and its remarketing partners. Goodwill
and Intangible Assets Goodwill
and other intangible assets were recognized in conjunction with the Avelead Consulting, Interpoint, Meta, CLG and Opportune IT acquisitions,
as well as the Unibased acquisition (prior to divestiture of such assets). Identifiable intangible assets include purchased intangible
assets with finite lives, which primarily consist of internally-developed software and customer relationships. Finite-lived purchased
intangible assets are amortized over their expected period of benefit, which generally ranges from one to 15 years, using the straight-line
method. The
Company assesses the useful lives and possible impairment of intangible assets when an event occurs that may trigger such a review. Factors
considered important which could trigger a review include: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During the years ended January 31, 2022 and 2021, the Company did not note
any of the above qualitative factors, which would be considered a triggering event for goodwill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ustomer for the products and services and the methods
used to distribute the products and services). The Company determined that it has one operating segment and two reporting uni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
of reporting units and goodwill includes significant judgment by management, and different judgments could yield different results. The
Company performed its annual assessment of goodwill during the fourth quarter of fiscal 2021, using the approach described above. Based
on the analysis performed, the fair value of the reporting units exceeded the carrying amount of the reporting unit, including goodwill,
and, therefore, a goodwill impairment loss was not recognized. 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2,216,000 1,444,000 41,000 The
fair value of the stock options granted are estimated at the date of grant using a Black-Scholes option pricing model. Option pricing
model input assumptions such as expected term, expected volatility and risk-free interest rate impact the fair value estimate. Effective
fiscal 2021, the Company changed its accounting to recognize forfeitures as they occur, which was determined to be an immaterial change
from its historical practice.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o the Company. In fiscal 2021 and 2020, 257,571 162,095 464,000 256,000 562,500 748,24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DIVESTITURE</t>
        </is>
      </c>
      <c r="B1" s="2" t="inlineStr">
        <is>
          <t>12 Months Ended</t>
        </is>
      </c>
    </row>
    <row r="2">
      <c r="B2" s="2" t="inlineStr">
        <is>
          <t>Jan. 31, 2022</t>
        </is>
      </c>
    </row>
    <row r="3">
      <c r="A3" s="3" t="inlineStr">
        <is>
          <t>Business Combination and Asset Acquisition [Abstract]</t>
        </is>
      </c>
    </row>
    <row r="4">
      <c r="A4" s="4" t="inlineStr">
        <is>
          <t>BUSINESS COMBINATION AND DIVESTITURE</t>
        </is>
      </c>
      <c r="B4" s="4" t="inlineStr">
        <is>
          <t xml:space="preserve">NOTE
3 — BUSINESS COMBINATION AND DIVESTITURE Avelead
Acquisition The
Company acquired all of the equity interests of Avelead as part of the Company’s strategic expansion into the revenue cycle management,
acute-care healthcare space (the “Transaction”). The Transaction was completed on August 16, 2021. The
aggregate consideration for the purchase of Avelead was approximately $ 29.7
million (at fair value) consisting of (i) $ 12.4
million in cash, net of cash acquired, (ii) $ 0.1
million in holdback, which was paid to sellers
during the fourth fiscal quarter of 2021 (iii) $ 6.5
million in common stock, and (iv) approximately
$ 10.7
million in contingent consideration (see below).
The Company issued 5,021,972
shares of its restricted common stock (the “Acquisition
Restricted Common Stock”). The Acquisition Restricted Common Stock has a fair value as of the closing date of acquisition of $ 6.5
million. Additionally,
the Company contracted two types of contingent consideration; the first is referred to herein as “SaaS Contingent Consideration”
and the second is referred to herein as “Renewal Contingent Consideration.” The SaaS Contingent Consideration and Renewal
Contingent Consideration have an aggregate value of approximately $10.7 million as of the date of closing .
The owners of Avelead are also referred to herein as “Sellers” and are enumerated in the UPA (as defined below). The
Company acquired all of the equity interests of Avelead, effective August 16, 2021, pursuant to a Unit Purchase Agreement (hereafter
referred to as the “UPA”). The UPA stated that the purchase price for Avelead at closing included a cash payment of $ 11.9 285,000 285,000 6.5 The
Company acquired Avelead on a cash-free and debt-free basis. The Transaction was structured as a purchase of units (equity), however,
Avelead was taxed as a partnership. Accordingly, the Company realized a step-up in the tax basis of the assets acquired and the goodwill
is tax deductible. The gross deferred tax assets and liabilities will be consolidated, and the gross deferred tax assets have a full
valuation allowance. The
contingent consideration is comprised of “SaaS Contingent Consideration” and “Renewal Contingent Consideration”
which are described in more detail as follows:
● The
SaaS Contingent Consideration is calculated based upon Avelead’s recurring SaaS revenue recognized during the first and second
year. The Company will pay the SaaS Contingent Consideration as follows: (i) 50 50
● The
first year of SaaS Contingent Consideration is calculated as 75% of Avelead’s recognized SaaS revenue from September 1, 2021
to August 31, 2022. The first-year payment is subject to a deduction of $665,000 spread equally between the cash and common stock
portion of the earnout consideration. The first year earnout will be paid on or about October 15, 2022, subject to a dispute and
resolution period. Assuming that Avelead is within 80% of its forecasted SaaS revenue in the first year earnout, the
Company agreed to a floor and ceiling on the value of the Company’s restricted common stock issued as consideration for the
earnout. That collar has a floor of $3.50 per share and a ceiling of $5.50 per share for the first year earnout
● The
second year of SaaS Contingent Consideration is calculated as 40% of Avelead’s recognized SaaS revenue from September 1, 2022
to August 31, 2023. The second year earnout will be paid on or about October 15, 2023, subject to a dispute and resolution period.
Assuming that Avelead is within 80% of its forecasted SaaS revenue in the second year earnout, the Company agreed to
a floor and ceiling on the Company’s restricted common stock issued as consideration for the earnout. That collar has a floor
of $4.50 per share and a ceiling of $6.50 per share for the second year earnout
1 If
Avelead does not achieve 80% of its forecasted revenue, the price per share will revert back to the Company’s market price
based upon a 30-day average
● The
Renewal Contingent Consideration is tied directly to a successful renewal of a specific customer of Avelead. To meet the definition
of a renewal, Avelead must achieve a minimum threshold of contracted revenue in an updated, annual, renewed contract with the specified
customer. The renewal occurs on or about June 1, 2022 and June 1, 2023. The Company will remit the Renewal Contingent Consideration
on or about each of October 15, 2022 and 2023, respectively. The Renewal Contingent Consideration is payable in shares of Company
restricted common stock valued as of the date of closing. Accordingly, upon achieving the Renewal Contingent Consideration, the Company
will issue 627,747 shares of restricted common stock on or about each of October 15, 2022 and October 15, 2023, subject to a dispute
and resolution period The
components of the total consideration are as follows: COMPONENTS OF TOTAL CONSIDERATION
(in thousands)
Components of total consideration, net of cash acquired:
Cash $ 11,900
Cash, seller expenses 285
Cash, working capital adjustment 285
Restricted Common Stock 6,554
Acquisition earnout liabilities 10,684 (a)
Total consideration $ 29,708
(a) Acquisition
earnout liabilities represent the net present value and risk adjusted probability of the required future payments underlying the
Company’s SaaS Contingent Consideration and Renewal Contingent Consideration as described above. Due to the dates that the
Company is required to measure, report and agree on the calculations, $ 4,672,000 4,161,000
The
acquisition earnout liability is re-measured on a quarterly basis and the change to the liability is recorded as a valuation adjustment
recorded through “other expenses” in the accompanying consolidated statements of operations. The valuation adjustment
recorded for the period ended January 31, 2022, was $ 1,851,000 The
Company is presenting the allocation of the total consideration to net tangible and intangible assets as of the date of the closing of
Avelead as follows: SCHEDULE OF ALLOCATION OF THE TOTAL CONSIDERATION
(in thousands)
Net tangible assets:
Accounts receivable $ 1,246
Unbilled revenue 200
Prepaid expenses 178
Fixed assets 37
Accounts payable (490 )
Accrued expenses (397 )
Deferred revenues (863 )
Net tangible assets (89 )
Goodwill 12,377
Customer Relationships (SaaS) 8,370
Customer Relationships (Consulting) 1,330
Internally Developed Software 6,380
Trademarks and Tradenames 1,340
Net assets acquired and liabilities assumed $ 29,708 The
Company determined the fair value of the customer relationship intangible assets and the trade name and developed software technology
intangible assets using the multi-period excess earning method and the relief from royalty method, respectively. The intangible assets
recorded as a result of the Avelead acquisition, and their related estimated useful lives are as follows: SCHEDULE OF INTANGIBLE ASSETS ESTIMATED USEFUL LIVES
Estimated Useful
Lives
Goodwill Indefinite
Customer
Relationships (SaaS) 10
Customer
Relationships (Consulting) 8
Internally
Developed Software 9
Trademarks
and Tradenames 15 The
Company’s unaudited pro forma revenues and (loss) income from continuing operations, assuming Avelead was acquired on February
1, 2020, are as follows. The unaudited pro forma information is not necessarily indicative of the results of operations that the Company
would have reported had the acquisi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The nature and amount of any
material, nonrecurring pro forma adjustments directly attributable to the business combination are included in the pro forma revenue
and net earnings reflected below (unaudited): SCHEDULE OF PRO FORMA REVENUE AND NET EARNINGS
2022 2021
(UNAUDITED) Year
Ended January 31,
2022 2021
Revenues $ 22,631,000 $ 19,707,000
Operating expenses (31,278,000 ) (25,164,000 )
Non-routine costs (4,284,000 ) —
Loss
on exit from membership agreement — (105,000 )
Operating loss (12,931,000 ) (5,562,000 )
Other expenses 1,312,000 (710,000 )
PPP loan forgiveness 3,059,000 712,000
Income
tax (expense) benefit (109,000 ) 1,370,000
Loss
from continuing operations $ (8,669,000 ) $ (4,190,000 ) Non-routine
costs are primarily costs associated with the acquisition. Included in the pro forma schedule (above) for the fiscal year ended January
31, 2022 are $ 1,428,000 Included
in the accompanying consolidated statement of operations for the year ended January 31, 2022 (since the closing of the Avelead acquisition)
are $ 4,524,000 1,506,000 Refer
to Note 2 – Summary of Significant Accounting Policies – Other operating costs -Non-routine costs. Costs related to the acquisition
of Avelead are expensed as incurred. The
Company entered into one employment agreement and one separation agreement with each of the two Sellers. Included in the transaction
costs of Avelead is the cost of a two-year separation agreement with one Seller. This separation agreement was expensed at the closing
of the transaction as there were no material future obligations of the Seller to the Company within non-routine costs. The employment
agreement is a two-year employment agreement that entitles the Seller to a six-month separation pay in the case of termination without
cause. The expense for the employment agreement is recognized ratably over the service period customary with other employment agreements
within selling, general, and administrative expense. The
Company granted options to purchase 583,333
shares of the Company’s common stock to
the Sellers at Closing. These options have a strike price of $ 1.53
per share, the closing stock price on the trading
date immediately preceding the closing. 500,000
options were awarded to one Seller that will
vest, monthly, over a three ( 3 )
year service period. The remaining 83,333
options were awarded to another Seller and vested
immediately upon issuance. The Company utilized the Black-Scholes method to determine the grant-date fair value of these options. The
83,333 options have a grant-date fair value of approximately $ 6,000
and are recorded in non-routine cost in the
accompanying consolidated statement of operations. The 500,000 options have a grant-date fair value of approximately $ 395,000
and are expensed over the vesting period within
selling, general, and administrative expense. Additionally,
the Company granted 100,000 restricted stock awards (RSAs) to certain Avelead employees as of the closing date. ECM
Assets Divestiture On
February 24, 2020, the Company sold a portion of its business (the “ECM Assets”). Accordingly, the Company is reporting
the results of operations and cash flows, and related balance sheet items associated with the ECM Assets in discontinued operations in
the accompanying consolidated statements of operations, cash flows and balance sheets for the current and comparative prior periods.
Refer to Note 13 – Discontinued Operations for details of the Company’s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31:19Z</dcterms:created>
  <dcterms:modified xmlns:dcterms="http://purl.org/dc/terms/" xmlns:xsi="http://www.w3.org/2001/XMLSchema-instance" xsi:type="dcterms:W3CDTF">2022-04-28T20:31:19Z</dcterms:modified>
</cp:coreProperties>
</file>